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Benefit Plans" sheetId="13" state="visible" r:id="rId13"/>
    <sheet xmlns:r="http://schemas.openxmlformats.org/officeDocument/2006/relationships" name="Long Term Debt, Capital Lease a"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upplemental Cash Flow Informat" sheetId="17" state="visible" r:id="rId17"/>
    <sheet xmlns:r="http://schemas.openxmlformats.org/officeDocument/2006/relationships" name="Commitments and Contingencies" sheetId="18" state="visible" r:id="rId18"/>
    <sheet xmlns:r="http://schemas.openxmlformats.org/officeDocument/2006/relationships" name="Business Segment Information" sheetId="19" state="visible" r:id="rId19"/>
    <sheet xmlns:r="http://schemas.openxmlformats.org/officeDocument/2006/relationships" name="Selected Quarterly Financial Da"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tockholders' Equity (Tables)" sheetId="23" state="visible" r:id="rId23"/>
    <sheet xmlns:r="http://schemas.openxmlformats.org/officeDocument/2006/relationships" name="Income Taxes (Tables)" sheetId="24" state="visible" r:id="rId24"/>
    <sheet xmlns:r="http://schemas.openxmlformats.org/officeDocument/2006/relationships" name="Supplemental Cash Flow Inform_2" sheetId="25" state="visible" r:id="rId25"/>
    <sheet xmlns:r="http://schemas.openxmlformats.org/officeDocument/2006/relationships" name="Business Segment Information (T" sheetId="26" state="visible" r:id="rId26"/>
    <sheet xmlns:r="http://schemas.openxmlformats.org/officeDocument/2006/relationships" name="Selected Quarterly Financial _2" sheetId="27" state="visible" r:id="rId27"/>
    <sheet xmlns:r="http://schemas.openxmlformats.org/officeDocument/2006/relationships" name="General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Summary of Significant Accou_12" sheetId="37" state="visible" r:id="rId37"/>
    <sheet xmlns:r="http://schemas.openxmlformats.org/officeDocument/2006/relationships" name="Summary of Significant Accou_13" sheetId="38" state="visible" r:id="rId38"/>
    <sheet xmlns:r="http://schemas.openxmlformats.org/officeDocument/2006/relationships" name="Summary of Significant Accou_14" sheetId="39" state="visible" r:id="rId39"/>
    <sheet xmlns:r="http://schemas.openxmlformats.org/officeDocument/2006/relationships" name="Summary of Significant Accou_15" sheetId="40" state="visible" r:id="rId40"/>
    <sheet xmlns:r="http://schemas.openxmlformats.org/officeDocument/2006/relationships" name="Summary of Significant Accou_16" sheetId="41" state="visible" r:id="rId41"/>
    <sheet xmlns:r="http://schemas.openxmlformats.org/officeDocument/2006/relationships" name="Summary of Significant Accou_17" sheetId="42" state="visible" r:id="rId42"/>
    <sheet xmlns:r="http://schemas.openxmlformats.org/officeDocument/2006/relationships" name="Summary of Significant Accou_18" sheetId="43" state="visible" r:id="rId43"/>
    <sheet xmlns:r="http://schemas.openxmlformats.org/officeDocument/2006/relationships" name="Summary of Significant Accou_19" sheetId="44" state="visible" r:id="rId44"/>
    <sheet xmlns:r="http://schemas.openxmlformats.org/officeDocument/2006/relationships" name="Summary of Significant Accou_20" sheetId="45" state="visible" r:id="rId45"/>
    <sheet xmlns:r="http://schemas.openxmlformats.org/officeDocument/2006/relationships" name="Summary of Significant Accou_21" sheetId="46" state="visible" r:id="rId46"/>
    <sheet xmlns:r="http://schemas.openxmlformats.org/officeDocument/2006/relationships" name="Summary of Significant Accou_22" sheetId="47" state="visible" r:id="rId47"/>
    <sheet xmlns:r="http://schemas.openxmlformats.org/officeDocument/2006/relationships" name="Summary of Significant Accou_23" sheetId="48" state="visible" r:id="rId48"/>
    <sheet xmlns:r="http://schemas.openxmlformats.org/officeDocument/2006/relationships" name="Summary of Significant Accou_24" sheetId="49" state="visible" r:id="rId49"/>
    <sheet xmlns:r="http://schemas.openxmlformats.org/officeDocument/2006/relationships" name="Summary of Significant Accou_25" sheetId="50" state="visible" r:id="rId50"/>
    <sheet xmlns:r="http://schemas.openxmlformats.org/officeDocument/2006/relationships" name="Summary of Significant Accou_26" sheetId="51" state="visible" r:id="rId51"/>
    <sheet xmlns:r="http://schemas.openxmlformats.org/officeDocument/2006/relationships" name="Acquisitions (Details)" sheetId="52" state="visible" r:id="rId52"/>
    <sheet xmlns:r="http://schemas.openxmlformats.org/officeDocument/2006/relationships" name="Benefit Plans (Details)" sheetId="53" state="visible" r:id="rId53"/>
    <sheet xmlns:r="http://schemas.openxmlformats.org/officeDocument/2006/relationships" name="Long Term Debt, Capital Lease_2" sheetId="54" state="visible" r:id="rId54"/>
    <sheet xmlns:r="http://schemas.openxmlformats.org/officeDocument/2006/relationships" name="Stockholders' Equity - Compensa" sheetId="55" state="visible" r:id="rId55"/>
    <sheet xmlns:r="http://schemas.openxmlformats.org/officeDocument/2006/relationships" name="Stockholders' Equity - Nonveste" sheetId="56" state="visible" r:id="rId56"/>
    <sheet xmlns:r="http://schemas.openxmlformats.org/officeDocument/2006/relationships" name="Stockholders' Equity - Performa" sheetId="57" state="visible" r:id="rId57"/>
    <sheet xmlns:r="http://schemas.openxmlformats.org/officeDocument/2006/relationships" name="Stockholders' Equity - Calculat" sheetId="58" state="visible" r:id="rId58"/>
    <sheet xmlns:r="http://schemas.openxmlformats.org/officeDocument/2006/relationships" name="Stockholders' Equity - Stock Re" sheetId="59" state="visible" r:id="rId59"/>
    <sheet xmlns:r="http://schemas.openxmlformats.org/officeDocument/2006/relationships" name="Income Taxes - Components of In" sheetId="60" state="visible" r:id="rId60"/>
    <sheet xmlns:r="http://schemas.openxmlformats.org/officeDocument/2006/relationships" name="Income Taxes - Operating Loss C" sheetId="61" state="visible" r:id="rId61"/>
    <sheet xmlns:r="http://schemas.openxmlformats.org/officeDocument/2006/relationships" name="Income Taxes - Gross Unrecogniz" sheetId="62" state="visible" r:id="rId62"/>
    <sheet xmlns:r="http://schemas.openxmlformats.org/officeDocument/2006/relationships" name="Income Taxes - Income Tax Conti" sheetId="63" state="visible" r:id="rId63"/>
    <sheet xmlns:r="http://schemas.openxmlformats.org/officeDocument/2006/relationships" name="Supplemental Cash Flow Inform_3"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Business Segment Information - " sheetId="67" state="visible" r:id="rId67"/>
    <sheet xmlns:r="http://schemas.openxmlformats.org/officeDocument/2006/relationships" name="Business Segment Information _2" sheetId="68" state="visible" r:id="rId68"/>
    <sheet xmlns:r="http://schemas.openxmlformats.org/officeDocument/2006/relationships" name="Business Segment Information _3" sheetId="69" state="visible" r:id="rId69"/>
    <sheet xmlns:r="http://schemas.openxmlformats.org/officeDocument/2006/relationships" name="Selected Quarterly Financial _3" sheetId="70" state="visible" r:id="rId70"/>
  </sheets>
  <definedNames/>
  <calcPr calcId="124519" fullCalcOnLoad="1"/>
</workbook>
</file>

<file path=xl/sharedStrings.xml><?xml version="1.0" encoding="utf-8"?>
<sst xmlns="http://schemas.openxmlformats.org/spreadsheetml/2006/main" uniqueCount="925">
  <si>
    <t>Document and Entity Information - USD ($) $ in Billions</t>
  </si>
  <si>
    <t>12 Months Ended</t>
  </si>
  <si>
    <t>Dec. 31, 2018</t>
  </si>
  <si>
    <t>Feb. 22, 2019</t>
  </si>
  <si>
    <t>Jun. 30, 2018</t>
  </si>
  <si>
    <t>Document and Entity Information</t>
  </si>
  <si>
    <t>Entity Registrant Name</t>
  </si>
  <si>
    <t>MAGELLAN HEALTH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Small Business</t>
  </si>
  <si>
    <t>Entity Emerging Growth Company</t>
  </si>
  <si>
    <t>Entity Ex Transition Period</t>
  </si>
  <si>
    <t>Entity Common Stock, Shares Outstanding</t>
  </si>
  <si>
    <t>Entity Shell Company</t>
  </si>
  <si>
    <t>Document Fiscal Year Focus</t>
  </si>
  <si>
    <t>Document Fiscal Period Focus</t>
  </si>
  <si>
    <t>FY</t>
  </si>
  <si>
    <t>CONSOLIDATED BALANCE SHEETS - USD ($) $ in Thousands</t>
  </si>
  <si>
    <t>Dec. 31, 2017</t>
  </si>
  <si>
    <t>Current Assets:</t>
  </si>
  <si>
    <t>Cash and cash equivalents ($229,013 and $160,967 restricted at December 31, 2017 and December 31, 2018, respectively)</t>
  </si>
  <si>
    <t>Accounts receivable, net</t>
  </si>
  <si>
    <t>Short-term investments ($219,111 and $363,840 restricted at December 31, 2017 and December 31, 2018, respectively)</t>
  </si>
  <si>
    <t>Pharmaceutical inventory</t>
  </si>
  <si>
    <t>Other current assets ($41,121 and $43,401 restricted at December 31, 2017 and December 31, 2018, respectively)</t>
  </si>
  <si>
    <t>Total Current Assets</t>
  </si>
  <si>
    <t>Property and equipment, net</t>
  </si>
  <si>
    <t>Long-term investments ($17,287 and $2,854 restricted at December 31, 2017 and December 31, 2018, respectively)</t>
  </si>
  <si>
    <t>Deferred income taxes</t>
  </si>
  <si>
    <t>Other long-term assets</t>
  </si>
  <si>
    <t>Goodwill</t>
  </si>
  <si>
    <t>Other intangible assets, net</t>
  </si>
  <si>
    <t>Total Assets</t>
  </si>
  <si>
    <t>Current Liabilities:</t>
  </si>
  <si>
    <t>Accounts payable</t>
  </si>
  <si>
    <t>Accrued liabilities</t>
  </si>
  <si>
    <t>Short-term contingent consideration</t>
  </si>
  <si>
    <t>Medical claims payable</t>
  </si>
  <si>
    <t>Other medical liabilities</t>
  </si>
  <si>
    <t>Current debt, capital lease and deferred financing obligations</t>
  </si>
  <si>
    <t>Total Current Liabilities</t>
  </si>
  <si>
    <t>Long-term debt, capital lease and deferred financing obligations</t>
  </si>
  <si>
    <t>Tax contingencies</t>
  </si>
  <si>
    <t>Long-term contingent consideration</t>
  </si>
  <si>
    <t>Deferred credits and other long-term liabilities</t>
  </si>
  <si>
    <t>Total Liabilities</t>
  </si>
  <si>
    <t>STOCKHOLDERS' EQUITY</t>
  </si>
  <si>
    <t>Preferred stock, par value $.01 per share Authorized—10,000 shares at December 31, 2017 and December 31, 2018-Issued and outstanding-none</t>
  </si>
  <si>
    <t xml:space="preserve"> </t>
  </si>
  <si>
    <t>Common stock, par value $.01 per share Authorized-100,000 shares at December 31, 2017 and December 31, 2018-Issued and outstanding-52,973 and 24,202 shares at December 31, 2017, respectively, and 53,536 and 23,935 shares at December 31, 2018, respectively</t>
  </si>
  <si>
    <t>Other Stockholders' Equity:</t>
  </si>
  <si>
    <t>Additional paid-in capital</t>
  </si>
  <si>
    <t>Retained earnings</t>
  </si>
  <si>
    <t>Accumulated other comprehensive loss</t>
  </si>
  <si>
    <t>Treasury stock, at cost, 28,771 and 29,601 shares at December 31, 2017 and December 31, 2018, respectively</t>
  </si>
  <si>
    <t>Total Stockholders' Equity</t>
  </si>
  <si>
    <t>Total Liabilities and Stockholders' Equity</t>
  </si>
  <si>
    <t>CONSOLIDATED BALANCE SHEETS (Parenthetical) - USD ($) shares in Thousands, $ in Thousands</t>
  </si>
  <si>
    <t>CONSOLIDATED BALANCE SHEETS</t>
  </si>
  <si>
    <t>Restricted cash and cash equivalents</t>
  </si>
  <si>
    <t>Short-term restricted investments (in dollars)</t>
  </si>
  <si>
    <t>Other current restricted assets (in dollars)</t>
  </si>
  <si>
    <t>Long term restricted investment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mmon stock in treasury, shares</t>
  </si>
  <si>
    <t>CONSOLIDATED STATEMENTS OF INCOME - USD ($) $ in Thousands</t>
  </si>
  <si>
    <t>3 Months Ended</t>
  </si>
  <si>
    <t>Sep. 30, 2018</t>
  </si>
  <si>
    <t>Mar. 31, 2018</t>
  </si>
  <si>
    <t>Sep. 30, 2017</t>
  </si>
  <si>
    <t>Jun. 30, 2017</t>
  </si>
  <si>
    <t>Mar. 31, 2017</t>
  </si>
  <si>
    <t>Dec. 31, 2016</t>
  </si>
  <si>
    <t>Net revenue:</t>
  </si>
  <si>
    <t>Net revenue</t>
  </si>
  <si>
    <t>Costs and expenses:</t>
  </si>
  <si>
    <t>Cost of care</t>
  </si>
  <si>
    <t>Cost of goods sold</t>
  </si>
  <si>
    <t>Direct service costs and other operating expenses</t>
  </si>
  <si>
    <t>[1],[2],[3]</t>
  </si>
  <si>
    <t>Depreciation and amortization</t>
  </si>
  <si>
    <t>Interest expense</t>
  </si>
  <si>
    <t>Interest and other income</t>
  </si>
  <si>
    <t>Total costs and expenses</t>
  </si>
  <si>
    <t>Income (loss) before income taxes</t>
  </si>
  <si>
    <t>Provision for income taxes</t>
  </si>
  <si>
    <t>Net income</t>
  </si>
  <si>
    <t>Less: net income (loss) attributable to non-controlling interest</t>
  </si>
  <si>
    <t>Net income (loss) attributable to Magellan</t>
  </si>
  <si>
    <t>Net income attributable to Magellan per common share:</t>
  </si>
  <si>
    <t>Basic (in dollars per share)</t>
  </si>
  <si>
    <t>Diluted (in dollars per share)</t>
  </si>
  <si>
    <t>Managed care and other</t>
  </si>
  <si>
    <t>PBM</t>
  </si>
  <si>
    <t>[1]</t>
  </si>
  <si>
    <t>Includes changes in fair value of contingent consideration of $(104), $696 and $1,307 for the years ended December 31, 2016, 2017 and 2018, respectively.</t>
  </si>
  <si>
    <t>[2]</t>
  </si>
  <si>
    <t>Includes impairment of intangible assets of $4,800 for the year ended December 31, 2016.</t>
  </si>
  <si>
    <t>[3]</t>
  </si>
  <si>
    <t>Includes stock compensation expense of $37,422, $39,116 and $29,472 for the years ended December 31, 2016, 2017 and 2018, respectively.</t>
  </si>
  <si>
    <t>CONSOLIDATED STATEMENTS OF INCOME (Parenthetical) - USD ($) $ in Thousands</t>
  </si>
  <si>
    <t>Jun. 30, 2016</t>
  </si>
  <si>
    <t>CONSOLIDATED STATEMENTS OF INCOME</t>
  </si>
  <si>
    <t>Changes in fair value of contingent consideration</t>
  </si>
  <si>
    <t>Impairment of intangible assets</t>
  </si>
  <si>
    <t>CONSOLIDATED STATEMENTS OF COMPREHENSIVE INCOME - USD ($) $ in Thousands</t>
  </si>
  <si>
    <t>CONSOLIDATED STATEMENTS OF COMPREHENSIVE INCOME</t>
  </si>
  <si>
    <t>Other comprehensive income:</t>
  </si>
  <si>
    <t>Unrealized gain (loss) on available-for-sale securities</t>
  </si>
  <si>
    <t>Comprehensive income</t>
  </si>
  <si>
    <t>Less: comprehensive income (loss) attributable to non-controlling interest</t>
  </si>
  <si>
    <t>Comprehensive income attributable to Magellan</t>
  </si>
  <si>
    <t>Net of income tax expense (benefit) of $51, $(8) and $18 for the years ended December 31, 2016, 2017 and 2018, respectively.</t>
  </si>
  <si>
    <t>CONSOLIDATED STATEMENTS OF COMPREHENSIVE INCOME (Parenthetical) - USD ($) $ in Thousands</t>
  </si>
  <si>
    <t>Net of income tax provision</t>
  </si>
  <si>
    <t>CONSOLIDATED STATEMENTS OF CHANGES IN STOCKHOLDERS' EQUITY - USD ($) shares in Thousands, $ in Thousands</t>
  </si>
  <si>
    <t>Common Stock</t>
  </si>
  <si>
    <t>Common Stock In Treasury</t>
  </si>
  <si>
    <t>Additional Paid in Capital</t>
  </si>
  <si>
    <t>Retained Earnings</t>
  </si>
  <si>
    <t>Accumulated Other Comprehensive Income (Loss)</t>
  </si>
  <si>
    <t>Total</t>
  </si>
  <si>
    <t>Balance at Dec. 31, 2015</t>
  </si>
  <si>
    <t>Balance (in shares) at Dec. 31, 2015</t>
  </si>
  <si>
    <t>Increase (Decrease) in Stockholders' Equity</t>
  </si>
  <si>
    <t>Stock compensation expense</t>
  </si>
  <si>
    <t>Exercise of stock options</t>
  </si>
  <si>
    <t>Exercise of stock options (in shares)</t>
  </si>
  <si>
    <t>Adjustment due to adoption of new accounting standards</t>
  </si>
  <si>
    <t>Issuance of equity</t>
  </si>
  <si>
    <t>Issuance of equity (in shares)</t>
  </si>
  <si>
    <t>Repurchase of stock</t>
  </si>
  <si>
    <t>Repurchase of stock (in shares)</t>
  </si>
  <si>
    <t>Adjustment to non-controlling interest</t>
  </si>
  <si>
    <t>Net income attributable to Magellan</t>
  </si>
  <si>
    <t>Other comprehensive income (loss)-other</t>
  </si>
  <si>
    <t>Balance at Dec. 31, 2016</t>
  </si>
  <si>
    <t>Balance (in shares) at Dec. 31, 2016</t>
  </si>
  <si>
    <t>Balance at Dec. 31, 2017</t>
  </si>
  <si>
    <t>Balance (in shares) at Dec. 31, 2017</t>
  </si>
  <si>
    <t>Balance at Dec. 31, 2018</t>
  </si>
  <si>
    <t>Balance (in shares) at Dec. 31, 2018</t>
  </si>
  <si>
    <t>CONSOLIDATED STATEMENTS OF CASH FLOWS - USD ($) $ in Thousands</t>
  </si>
  <si>
    <t>Cash flows from operating activities:</t>
  </si>
  <si>
    <t>Adjustments to reconcile net income to net cash from operating activities:</t>
  </si>
  <si>
    <t>Non-cash impairment of intangible assets</t>
  </si>
  <si>
    <t>Non-cash interest expense</t>
  </si>
  <si>
    <t>Non-cash stock compensation expense</t>
  </si>
  <si>
    <t>Non-cash income tax provision (benefit)</t>
  </si>
  <si>
    <t>Non-cash amortization on investments</t>
  </si>
  <si>
    <t>Changes in assets and liabilities, net of effects from acquisitions of businesses:</t>
  </si>
  <si>
    <t>Other assets</t>
  </si>
  <si>
    <t>Accounts payable and accrued liabilities</t>
  </si>
  <si>
    <t>Medical claims payable and other medical liabilities</t>
  </si>
  <si>
    <t>Contingent consideration</t>
  </si>
  <si>
    <t>Other</t>
  </si>
  <si>
    <t>Net cash provided by operating activities</t>
  </si>
  <si>
    <t>Cash flows from investing activities:</t>
  </si>
  <si>
    <t>Capital expenditures</t>
  </si>
  <si>
    <t>Acquisitions and investments in businesses, net of cash acquired</t>
  </si>
  <si>
    <t>Purchases of investments</t>
  </si>
  <si>
    <t>Proceeds from maturities and sales of investments</t>
  </si>
  <si>
    <t>Net cash used in investing activities</t>
  </si>
  <si>
    <t>Cash flows from financing activities:</t>
  </si>
  <si>
    <t>Proceeds from issuance of debt</t>
  </si>
  <si>
    <t>Payments to acquire treasury stock</t>
  </si>
  <si>
    <t>Proceeds from exercise of stock options</t>
  </si>
  <si>
    <t>Payments on debt, capital lease and deferred financing obligations</t>
  </si>
  <si>
    <t>Payments on contingent consideration</t>
  </si>
  <si>
    <t>Net cash provided by (used in) financing activities</t>
  </si>
  <si>
    <t>Net increase (decrease) in cash and cash equivalents</t>
  </si>
  <si>
    <t>Cash and cash equivalents at beginning of period</t>
  </si>
  <si>
    <t>Cash and cash equivalents at end of period</t>
  </si>
  <si>
    <t>General</t>
  </si>
  <si>
    <t>1. General
Basis of Presentation
The consolidated financial statements of Magellan Health, Inc., a Delaware corporation (“Magellan”), include Magellan and its subsidiaries (together with Magellan, the “Company”). All significant intercompany accounts and transactions have been eliminated in consolidation.
Business Overview
The Company is a leader within the healthcare management business, and is focused on delivering innovative specialty solutions for the fastest growing, most complex areas of health, including special populations, complete pharmacy benefits, and other specialty carve-out areas of healthcare. The Company develops innovative solutions that combine advanced analytics, agile technology and clinical excellence to drive better decision making, positively impact members’ health outcomes and optimize the cost of care for the customers we serve. The Company provides services to health plans and other managed care organizations (“MCOs”), employers, labor unions, various military and governmental agencies and third party administrators (“TPAs”). Magellan operates three segments: Healthcare, Pharmacy Management and Corporate.
Healthcare
During the third quarter of 2018, the Company re-evaluated how it was managing the Healthcare business segment and decided a reorganization was necessary to effectively manage the business going forward. As a result of this business reorganization, the Company concluded that changes to Healthcare’s reporting units were warranted. Healthcare now consists of two reporting units – Behavioral &amp; Specialty Health and Magellan Complete Care (“MCC”). Effective August 1, 2018, the Company evaluated the impact of the reorganization on its previously identified reporting units. The Company allocated goodwill to the new reporting units using a relative fair value approach. In addition, the Company completed an assessment of any potential goodwill impairment for all reporting units immediately prior to and immediately after the reallocation and determined that no impairment existed.
The Behavioral &amp; Specialty Health reporting unit’s customers include health plans, accountable care organizations (“ACOs”), employers, the United States military and various federal government agencies for whom Magellan provides carve-out management services for behavioral health, employee assistance plans (“EAP”), and other areas of specialty healthcare including diagnostic imaging, musculoskeletal management, cardiac, and physical medicine. These management services can be applied broadly across commercial, Medicaid and Medicare populations, or on a more targeted basis for our health plans and ACO customers. The Behavioral &amp; Specialty Health unit also includes Magellan’s carve-out behavioral health contracts with various state Medicaid agencies.
The MCC reporting unit contracts with state Medicaid agencies and the Centers for Medicare and Medicaid Services (“CMS”) to manage care for beneficiaries under various Medicaid and Medicare programs. MCC manages a wide range of services from total medical cost to carve out long term support services. MCC largely focuses on managing care for special populations including individuals with serious mental illness (“SMI”), dual eligibles, aged, blind and disabled (“ABD”) and other populations with unique and often complex healthcare needs.
Magellan’s coordination and management of these healthcare and long term support services are provided through its comprehensive network of medical and behavioral health professionals, clinics, hospitals, skilled nursing facilities, home care agencies and ancillary service providers. This network of credentialed providers is integrated with clinical and quality improvement programs to improve access to care and enhance the healthcare experience for individuals in need of care, while at the same time making the cost of these services more affordable for our customers. The Company generally does not directly provide or own any provider of treatment services, although it does employ licensed behavioral health counselors to deliver non‑medical counseling under certain government contracts.
The Company provides its Healthcare management services primarily through: (i) risk‑based products, where the Company assumes all or a substantial portion of the responsibility for the cost of providing treatment services in exchange for a fixed per member per month fee, or (ii) administrative services only (“ASO”) products, where the Company provides services such as utilization review, claims administration and/or provider network management, but does not assume full responsibility for the cost of the treatment services, in exchange for an administrative fee and, in some instances, a gain share.
Pharmacy Management
The Pharmacy Management segment (“Pharmacy Management”) is comprised of products and solutions that provide clinical and financial management of pharmaceuticals paid under both the medical and the pharmacy benefit. Pharmacy Management’s services include: (i) pharmacy benefit management (“PBM”) services, including pharmaceutical dispensing operations; (ii) pharmacy benefit administration (“PBA”) for state Medicaid and other government sponsored programs; (iii) clinical and formulary management programs; (iv) medical pharmacy management programs; and (v) programs for the integrated management of specialty drugs across both the medical and pharmacy benefit that treat complex conditions, regardless of site of service, method of delivery, or benefit reimbursement.
These services are available individually, in combination, or in a fully integrated manner. The Company markets its pharmacy management services to health plans, employers, third party administrators, managed care organizations, state governments, Medicare Part D, and other government agencies, exchanges, brokers and consultants. In addition, the Company will continue to upsell its pharmacy products to its existing customers and market its pharmacy solutions to the Healthcare customer base.
Pharmacy Management contracts with its customers for services using risk‑based, gain share or ASO arrangements. In addition, Pharmacy Management provides services to the Healthcare segment for its MCC business.
Corporate
This segment of the Company is comprised primarily of amounts not allocated to the Healthcare and Pharmacy Management segments that are largely associated with costs related to being a publicly traded company.</t>
  </si>
  <si>
    <t>Summary of Significant Accounting Policies</t>
  </si>
  <si>
    <t>2. Summary of Significant Accounting Policies
Recent Accounting Pronouncements
In May 2014, the Financial Accounting Standards Board (“FASB”) issued Accounting Standards Update (“ASU”) No. 2014-09, “Revenue from Contracts with Customers (Topic 606)” (“ASU 2014-09”). The FASB also issued various ASUs which subsequently amended ASU 2014-09. These amendments and ASU 2014-09, collectively known as Accounting Standard Codification 606 (“ASC 606”), were adopted on a modified retrospective basis in the quarter ended March 31, 2018. The Company applied the standard to contracts not completed at the date of initial application.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For contracts that were modified before January 1, 2018 the Company has not retrospectively restated the contracts for those modifications in accordance with the contract modification guidance, instead the Company reflected the aggregate effect of those modifications when identifying the satisfied and unsatisfied performance obligations, determining the transaction price and allocating the transaction price to the satisfied and unsatisfied performance obligation. Given the nature of our arrangements, the Company does not believe the use of this practical expedient had a significant impact on the results of our adoption.
A majority of our managed care revenue continues to be recognized over the applicable coverage period on a per member basis for covered members. In addition, a majority of the PBM revenue continues to be recognized as the claims are adjudicated or when the drugs are dispensed. The main impacts of ASC 606 to the Company’s business relate to the timing of revenue recognition in relation to upfront fees in certain PBA contracts, as well as performance incentive, performance guarantee and risk share arrangements. Some of the Company’s PBA contracts contain upfront fees, which under ASC 605 were amortized over the life of the contract. Under ASC 606, these upfront fees constitute a material right and are amortized over the anticipated life of the customer. Certain contracts include performance incentive, performance guarantee and risk share arrangements, which under ASC 605 were recorded based on calculations using the current period’s data. Under ASC 606, the revenues are recognized on a probability weighted approach based on anticipated outcomes for the performance period. In addition, under ASC 606 the accounting for material rights in relation to some of the Company’s government contracts will impact the consolidated balance sheets for interim reporting periods.
The cumulative effect of changes made to our consolidated January 1, 2018 balance sheet for the adoption of ASU 2014-09 were as follows (in thousands):
Balance at December 31, 2017
Adjustments Due to ASC 606
Balance at January 1, 2018
Assets
Other current assets
$
72,323
$
(667)
$
71,656
Total Current Assets
1,483,353
(667)
1,482,686
Deferred income taxes
813
1,335
2,148
Other long-term assets
22,567
(1,333)
21,234
Total Assets
2,957,234
(665)
2,956,569
Liabilities and Stockholders' Equity
Accrued liabilities
193,635
(2,182)
191,453
Total Current Liabilities
892,303
(2,182)
890,121
Deferred credits and other long-term liabilities
19,100
5,744
24,844
Total Liabilities
1,680,740
3,562
1,684,302
Retained earnings
1,399,495
(4,227)
1,395,268
Total Stockholders' Equity
1,276,494
(4,227)
1,272,267
Total Liabilities and Stockholders' Equity
2,957,234
(665)
2,956,569
The impact of the adoption of ASC 606 on our consolidated balance sheet as of December 31, 2018 was as follows (in thousands):
As Reported
Adjustments
Balance Without ASC 606 Adoption
Assets
Accounts receivable
$
756,059
$
(6,210)
$
749,849
Other current assets
95,400
2,218
97,618
Total Current Assets
1,547,167
(3,992)
1,543,175
Deferred income taxes
3,411
(1,335)
2,076
Other long-term assets
24,530
666
25,196
Total Assets
2,979,056
(4,661)
2,974,395
Liabilities and Stockholders' Equity
Accrued liabilities
231,356
3,390
234,746
Other medical liabilities
169,639
(165)
169,474
Total Current Liabilities
898,893
3,225
902,118
Deferred credits and other long-term liabilities
36,483
(8,030)
28,453
Total Liabilities
1,693,753
(4,805)
1,688,948
Retained earnings
1,419,449
144
1,419,593
Total Stockholders' Equity
1,285,303
144
1,285,447
Total Liabilities and Stockholders' Equity
2,979,056
(4,661)
2,974,395
The impact of the adoption of ASC 606 on our consolidated income statement for the year ended December 31, 2018 was as follows (in thousands):
As Reported
Adjustments
Balance Without ASC 606 Adoption
Managed care and other
$
4,878,442
$
(5,634)
$
4,872,808
Total net revenue
7,314,151
(5,634)
7,308,517
Income before income taxes
43,194
(5,634)
37,560
Provision for income taxes
19,013
(1,551)
17,462
Net income
24,181
(4,083)
20,098
Net income attributable to Magellan
24,181
(4,083)
20,098
In February 2016, the FASB issued ASU No. 2016‑02, “Leases” (“ASU 2016‑02”). This ASU amends the existing accounting standards for lease accounting, including requiring lessees to recognize most leases on their balance sheets. The FASB also issued various ASUs which subsequently amended ASU 2016-02. These amendments and ASU 2016-02, collectively known as Accounting Standard Codification 842 (“ASC 842”), are effective for annual and interim reporting periods of public entities beginning after December 15, 2018, with early adoption permitted. The Company adopted the new standard on a modified retrospective basis and apply the transition method which did not require adjustments to comparative periods nor require modified disclosures in those comparative periods. The Company implemented new leasing software capable of producing the data to prepare the required accounting and disclosures prescribed by ASC 842. The Company is still assessing the impact of this ASU, but anticipates the adoption of this ASU will result in the recognition of right-of-use assets and lease liabilities of approximately $45 million to $65 million. The Company does not anticipate the adoption of this ASU will have a material impact on the Company’s consolidated results of operations.
In June 2016, the FASB issued ASU No. 2016-13, “Financial Instruments-Credit Losses (Topic 326): Measurement of Credit Losses on Financial Instruments” (“ASU 2016-13”). This ASU amends the accounting on reporting credit losses for assets held at amortized cost basis and available for sale debt securities. This guidance is effective for annual and interim periods of public entities beginning after December 15, 2019, with early adoption permitted for fiscal years beginning after December 31, 2018. The Company is currently assessing the potential impact this ASU will have on the Company’s consolidated results of operation, financial position and cash flows.
In January 2017, the FASB issued ASU No. 2017-04, “Intangibles-Goodwill and Other (Topic 350): Simplifying the Test for Goodwill Impairment” (“ASU 2017-04”). The amendments in this ASU eliminate the requirement to calculate the implied fair value of goodwill to measure a goodwill impairment charge. This guidance is effective for annual and interim periods of public entities beginning after December 15, 2019, with early adoption permitted. The Company is currently assessing the potential impact this ASU will have on the Company’s consolidated results of operations, financial position and cash flows.
In August 2018, the FASB issued ASU No. 2018-15, “Intangibles-Goodwill and Other–Internal-Use Software (Subtopic 350-40): Customer’s Accounting for Implementation Costs Incurred in a Cloud Computing Arrangement That Is a Service Contract” (“ASU 2018-15”). This ASU aligns the requirements for capitalizing implementation costs incurred in a hosting arrangement that is a service contract with the requirements for capitalizing implementation costs incurred to develop or obtain internal-use software. This guidance is effective for annual and interim periods of public entities beginning after December 15, 2019, with early adoption permitted. The Company is currently assessing the potential impact this ASU will have on the Company’s consolidated results of operations, financial position and cash flow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Significant estimates of the Company can include, among other things, valuation of goodwill and intangible assets, medical claims payable, other medical liabilities, stock compensation assumptions, tax contingencies and legal liabilities. In addition, the Company also makes estimates in relation to revenue recognition under ASC 606 which are explained in more detail in “ Revenue Recognition ” below. Actual results could differ from those estimates.
Revenue Recognition
Virtually all of the Company’s revenues are derived from business in North America. The following tables disaggregate our revenue for the year ended December 31, 2018 by major service line, type of customer and timing of revenue recognition (in thousands):
Year Ended December 31, 2018
Healthcare
Pharmacy Management
Elimination
Total
Major Service Lines
Behavioral &amp; Specialty Health
Risk-based, non-EAP
$
1,511,532
$
—
$
(263)
$
1,511,269
EAP risk-based
349,751
—
—
349,751
ASO
247,953
34,130
(344)
281,739
Magellan Complete Care
Risk-based, non-EAP
2,473,570
—
—
2,473,570
ASO
55,816
—
—
55,816
PBM, including dispensing
—
2,183,151
(189,708)
1,993,443
Medicare Part D
—
442,266
—
442,266
PBA
—
132,112
—
132,112
Formulary management
—
70,900
—
70,900
Other
—
3,285
—
3,285
Total net revenue
$
4,638,622
$
2,865,844
$
(190,315)
$
7,314,151
Type of Customer
Government
$
3,432,901
$
946,606
$
—
$
4,379,507
Non-government
1,205,721
1,919,238
(190,315)
2,934,644
Total net revenue
$
4,638,622
$
2,865,844
$
(190,315)
$
7,314,151
Timing of Revenue Recognition
Transferred at a point in time
$
—
$
2,625,417
$
(189,708)
$
2,435,709
Transferred over time
4,638,622
240,427
(607)
4,878,442
Total net revenue
$
4,638,622
$
2,865,844
$
(190,315)
$
7,314,151
Per Member Per Month (“PMPM”) Revenue. Almost all of the Healthcare revenue and a small portion of the Pharmacy Management revenue is paid on a PMPM basis. PMPM revenue is inclusive of revenue from the Company’s risk, EAP and ASO contracts and primarily relates to managed care contracts for services such as the provision of behavioral healthcare, specialty healthcare, pharmacy management, or fully integrated healthcare services. PMPM contracts generally have a term of one year or longer, with the exception of government contracts where the customer can terminate with as little as 30 days’ notice for no significant penalty. All managed care contracts have a single performance obligation that constitutes a series for the provision of managed healthcare services for a population of enrolled members for the duration of the contract. The transaction price for PMPM contracts is entirely variable as it primarily includes per member per month fees associated with unspecified membership that fluctuates throughout the contract. In certain contracts, PMPM fees also include variable consideration for things such as performance incentives, performance guarantees, risk pool measures and risk shares. The Company generally estimates the transaction price using an expected value methodology and amounts are only included in the net transaction price to the extent that it is probable that a significant reversal of cumulative revenue will not occur once any uncertainty is resolved. The majority of the Company’s net PMPM transaction price relates specifically to its efforts to transfer the service for a distinct increment of the series (e.g. day or month) and is recognized as revenue in the month in which members are entitled to service. The remaining transaction price is recognized over the contract period (or portion of the series to which it specifically relates) based upon estimated membership as a measure of progress.
Under certain government contracts, our rates are subject to subsequent retroactive adjustment for things such as risk pool measures. In determining the adjustment necessary for various items, certain measures are compared with the relevant state and market pool. The adjustments are determined annually or semi-annually on a retrospective basis. Generally, if we are below the average, we are required to make a payment into the pool, and if we are above the average, we will receive a payment from the pool from these adjustments. These adjustments can have a positive or negative retroactive impact to rates. The adjustments to our rates are considered variable consideration and are estimated on a quarterly basis using an expected value method. Amounts of variable consideration are recognized as revenue only to the extent it is probable that a significant reversal in the amount of cumulative revenue recognized will not occur when the uncertainty associated with the variable consideration is subsequently resolved.
Pharmacy Benefit Management Revenue. The Company’s customers for PBM business, including pharmaceutical dispensing operations, are generally comprised of MCOs, employer groups and health plans. PBM relationships generally have an expected term of one year or longer. A master services arrangement (“MSA”) is executed by the Company and the customer, which outlines the terms and conditions of the PBM services to be provided. When a member in the customer’s organization submits a prescription, a claim is created which is presented for approval. The acceptance of each individual claim creates enforceable rights and obligations for each party and represents a separate contract. For each individual claim, the performance obligations are limited to the processing and adjudication of the claim, or dispensing of the products purchased. Generally, the transaction price for PBM services is explicitly listed in each contract and does not represent variable consideration. The Company recognizes PBM revenue, which consists of a negotiated prescription price (ingredient cost plus dispensing fee), co‑payments and any associated administrative fees, when claims are adjudicated or the drugs are shipped. The Company recognizes PBM revenue on a gross basis (i.e. including drug costs and co‑payments) as it is acting as the principal in the arrangement, controls the underlying service, and is contractually obligated to its clients and network pharmacies, which is a primary indicator of gross reporting. In addition, the Company is solely responsible for the claims adjudication process, negotiating the prescription price for the pharmacy, collection of payments from the client for drugs dispensed by the pharmacy, and managing the total prescription drug relationship with the client’s members. If the Company enters into a contract where it is only an administrator, and does not assume any of the risks previously noted, revenue will be recognized on a net basis. For dispensing, at the time of shipment, the earnings process is complete; the obligation of the Company’s customer to pay for the specialty pharmaceutical drugs is fixed, and, due to the nature of the product, the member may neither return the specialty pharmaceutical drugs nor receive a refund.
Medicare Part D. The Company is contracted with CMS as a Prescription Drug Plan (“PDP”) to provide prescription drug benefits to Medicare beneficiaries. The accounting for Medicare Part D revenue is primarily the same as that for PBM, as previously discussed. However, there is certain variable consideration present only in Medicare Part D arrangements. The Company estimates the annual amount of variable consideration using a most likely amount methodology, which is allocated to each reporting period based upon actual utilization as a percentage of estimated utilization for the year. Amounts estimated throughout the year for interim reporting are substantially resolved and fixed as of December 31 st , the end of the plan year.
Pharmacy Benefit Administration Revenue. The Company provides Medicaid pharmacy services to states and other government sponsored programs. PBA contracts are generally multi-year arrangements but include language regarding early termination for convenience without material penalty provisions that results in enforceable rights and obligations on a month-to-month basis. In PBA arrangements, the Company is generally paid a fixed fee per month to provide PBA services. In addition, some PBA contracts contain upfront fees that constitute a material right. For contracts without an upfront fee, there is a single performance obligation to stand ready to provide the PBA services required for the contracted period. The Company believes that the customer receives the PBA benefits each day from access to the claims processing activities, and has concluded that a time based measure is appropriate for recognizing PBA revenue. For contracts with an upfront fee, the material right represents an additional performance obligation. Amounts allocated to the material right are initially recorded as a contract liability and recognized as revenue over the anticipated period of benefit of the material right, which generally ranges from 2 to 10 years.
Formulary Management Revenue. The Company administers formulary management programs for certain clients through which the Company coordinates the achievement, calculation and collection of rebates and administrative fees from pharmaceutical manufacturers on behalf of clients. Formulary management contracts generally have a term of one year or longer. All formulary management contracts have a single performance obligation that constitutes a series for the provision of rebate services for a drug, with utilization measured and settled on a quarterly basis, for the duration of the arrangement. The Company retains its administrative fee and/or a percentage of rebates that is included in its contract with the client from collecting the rebate from the manufacturer. While the administrative fee and/or the percentage of rebates retained is fixed, there is an unknown quantity of pharmaceutical purchases (utilization) during each quarter, therefore the transaction price itself is variable. The Company uses the expected value methodology to estimate the total rebates earned each quarter based on estimated volumes of pharmaceutical purchases by the Company’s clients during the quarter, as well as historical and/or anticipated retained rebate percentages. The Company does not record as rebate revenue any rebates that are passed through to its clients.
In relation to the Company’s PBM business, the Company administers rebate programs through which it receives rebates from pharmaceutical manufacturers that are shared with its customers. The Company recognizes rebates when the Company is entitled to them and when the amounts of the rebates are determinable. The amount recorded for rebates earned by the Company from the pharmaceutical manufacturers is recorded as a reduction of cost of goods sold.
Government EAP Risk-Based Revenue. The Company has certain contracts with federal customers for the provision of various managed care services, which are classified as EAP risk-based business. These contracts are generally multi-year arrangements. The Company’s federal contracts are reimbursed on either a fixed fee basis or a cost reimbursement basis. The performance obligation on a fixed fee contract is to stand ready to provide the staffing required for the contracted period. For fixed fee contracts, the Company believes the invoiced amount corresponds directly with the value to the customer of the Company’s performance completed to date, therefore the Company is utilizing the “right to invoice” practical expedient, with revenue recognition in the amount for which the Company has the right to invoice.
The performance obligation on a cost reimbursement contract is to stand ready to provide the activity or services purchased by the customer, such as the operation of a counseling services group or call center. The performance obligation represents a series for the duration of the arrangement. The reimbursement rate is fixed per the contract, however the level of activity (e.g., number of hours, number of counselors or number of units) is variable. A majority of the Company’s cost reimbursement transaction price relates specifically to its efforts to transfer the service for a distinct increment of the series (e.g. day or month) and is recognized as revenue when the portion of the series for which it relates has been provided (i.e. as the Company provides hours, counselors or units of service).
In accordance with ASC 606-10-50-13, the Company is required to include disclosure on its remaining performance obligations as of the end of the current reporting period. Due to the nature of the contracts in the Company’s PBM and Part D business, these reporting requirements are not applicable. The majority of the Company’s remaining contracts meet certain exemptions as defined in ASC 606-10-50-14 through 606-10-50-14A, including (i) performance obligation is part of a contract that has an original expected duration of one year or less; (ii) the right to invoice practical expedient; and (iii) variable consideration related to unsatisfied performance obligations that is allocated entirely to a wholly unsatisfied promise to transfer a distinct service that forms part of a single performance obligation, and the terms of that variable consideration relate specifically to our efforts to transfer the distinct service, or to a specific outcome from transferring the distinct service. For the Company’s contracts that pertain to these exemptions: (i) the remaining performance obligations primarily relate to the provision of managed healthcare services to the customers’ membership; (ii) the estimated remaining duration of these performance obligations ranges from the remainder of the current calendar year to three years; and (iii) variable consideration for these contracts primarily includes net per member per month fees associated with unspecified membership that fluctuates throughout the contract.
Accounts Receivable, Contract Assets and Contract Liabilities
Accounts receivable, contract assets and contract liabilities consisted of the following (in thousands, except percentages):
January 1,
December 31,
2018
2018
$ Change
% Change
Accounts receivable
$
679,269
$
786,395
$
107,126
Contract assets
8,564
4,647
(3,917)
Contract liabilities - current
14,299
16,853
2,554
Contract liabilities - long-term
12,303
13,441
1,138
Accounts receivable, which are included in accounts receivable, other current assets and other long-term assets on the consolidated balance sheets, increased by $107.1 million, mainly due to timing. Contract assets, which are included in other current assets on the consolidated balance sheets, decreased by $3.9 million, mainly due to the timing of accrual of certain performance incentives. Contract liabilities – current, which are included in accrued liabilities on the consolidated balance sheets, increased by $2.6 million, mainly due to the timing of receipts related to January 2019 revenues. Contract liabilities – long-term, which are included in deferred credits and other long-term liabilities on the consolidated balance sheets, increased by $1.1 million, mainly due to receipts for which recognition will be long-term.
The Company’s accounts receivable consists of amounts due from customers throughout the United States. Collateral is generally not required. A majority of the Company’s contracts have payment terms in the month of service, or within a few months thereafter. The timing of payments from customers from time to time generate contract assets or contract liabilities, however these amounts are immaterial.
Significant Customers
Customers exceeding ten percent of the consolidated Company’s net revenues
The Company has a contract with the State of Florida to provide integrated healthcare services to Medicaid enrollees in the state of Florida (the “Florida Contract”). The Florida Contract began on February 4, 2014 and extends through December 31, 2018, unless sooner terminated by the parties. Under the Florida Contract, the Company serves all of the members in the Florida Agency for Health Care Administration (“AHCA”) Regions 2, 4, 5, 6, 7, 9, 10, and 11. The State of Florida has the right to terminate the Florida Contract with cause, as defined, upon 24 hour notice and upon 30 days notice for any reason or no reason at all. The Florida Contract generated net revenues of $548.7 million, $605.9 million and $618.2 million for the years ended December 31, 2016, 2017 and 2018, respectively.
On July 14, 2017, the State of Florida issued an Invitation to Negotiate for a new contract for its Medicaid managed care program to replace the current contract with the Company and to be effective January 1, 2019. On April 24, 2018 the Company was notified by AHCA that the Company was not selected to negotiate a new contract to serve as a vendor for its Medicaid managed care program. The Company filed a protest with AHCA on May 7 2018. On August 30, 2018, the Company entered into a settlement with AHCA in regards to the Company’s protest. Pursuant to the terms of the settlement, Florida MHS, Inc. d/b/a Magellan Complete Care of Florida was awarded a contract extending through September 30, 2023 to serve Medicaid members with SMI in AHCA Regions 4, 5, and 7 alongside another vendor. The Company will no longer serve members in Regions 2, 6, 9, 10, and 11, which represents approximately 60% of the total current membership the Company serves under the existing Florida Contract. On September 4, 2018, the Company withdrew its protest under the terms of the settlement agreement.
Customers exceeding ten percent of segment net revenues
In addition to the Florida Contract previously discussed, the following customers generated in excess of ten percent of net revenues for the respective segment for the years ended December 31, 2016, 2017 and 2018 (in thousands):
Segment
Term Date
2016
2017
2018
Healthcare
Customer A
(1)
$
138,966
*
$
265,192
*
$
691,616
Customer B
December 31, 2019 to December 31, 2020 (2)
—
109,049
*
682,059
Customer C
December 31, 2022
—
73,758
*
476,671
Pharmacy Management
Customer D
March 31, 2020
152,218
*
346,405
344,479
Customer E
December 31, 2016 (3)
264,152
4,764
*
2,864
*
*
(1)
The Company, along with other participating managed care plans in this state, continues to provide services while a new contract is being finalized.
(2)
The customer has more than one contract. The individual contracts are scheduled to terminate at various points during the time period indicated above.
(3)
A vast majority of this customer’s revenues were generated from drug acquisition costs related to PBM services which terminated on September 1, 2016. The Company continues to provide specialty drug formulary management services to the customer and is in negotiations with the customer to extend the contract.
Concentration of Business
The Company also has a significant concentration of business with various counties in the State of Pennsylvania (the “Pennsylvania Counties”) which are part of the Pennsylvania Medicaid program, with members under its contract with CMS and with various agencies and departments of the United States federal government. Net revenues from the Pennsylvania Counties in the aggregate totaled $461.6 million, $490.0 million and $544.6 million for the years ended December 31, 2016, 2017 and 2018, respectively. Net revenues from members in relation to its contract with CMS in aggregate totaled $272.8 million, $511.0 million and $442.3 million for the years ended December 31, 2016, 2017 and 2018, respectively. Net revenues from contracts with various agencies and departments of the United States federal government in aggregate totaled $252.5 million, $341.5 million, and $308.7 million for the years ended December 31, 2016, 2017 and 2018, respectively.
The Company’s contracts with customers typically have stated terms of one to three years, and in certain cases contain renewal provisions (at the customer’s option) for successive terms of between one and two years (unless terminated earlier). Substantially all of these contracts may be immediately terminated with cause and many of the Company’s contracts are terminable without cause by the customer or the Company either upon the giving of requisite notice and the passage of a specified period of time (typically between 30 and 180 days) or upon the occurrence of other specified events. In addition, the Company’s contracts with federal, state and local governmental agencies generally are conditioned on legislative appropriations. These contracts generally can be terminated or modified by the customer if such appropriations are not made.
Income Taxes
The Company files a consolidated federal income tax return with its eighty-percent or more controlled subsidiaries. The Company previously filed separate consolidated federal income tax returns for AlphaCare of New York, Inc. (“AlphaCare”) and its parent, AlphaCare Holdings, Inc. (“AlphaCare Holdings”). During 2017, AlphaCare and AlphaCare Holdings became members of the Magellan federal consolidated group. The Company and its subsidiaries also file income tax returns in various state and local jurisdictions.
The Company estimates income taxes for each of the jurisdictions in which it operates. This process involves determining both permanent and temporary differences resulting from differing treatment for tax and book purposes. Deferred tax assets and/or liabilities are determined by multiplying the temporary differences between the financial reporting and tax reporting bases for assets and liabilities by the enacted tax rates expected to be in effect when such differences are recovered or settled. The Company then assesses the likelihood that the deferred tax assets will be recovered from the reversal of temporary differences, the implementation of feasible and prudent tax planning strategies, and future taxable income. To the extent the Company cannot conclude that recovery is more likely than not, it establishes a valuation allowance. The effect of a change in tax rates on deferred taxes is recognized in income in the period that includes the enactment date. Reversals of both valuation allowances and unrecognized tax benefits are recorded in the period they occur, typically as reductions to income tax expense.
The Company recognizes interim period income taxes by estimating an annual effective tax rate and applying it to year‑to‑date results. The estimated annual effective tax rate is periodically updated throughout the year based on actual results to date and an updated projection of full year income. Although the effective tax rate approach is generally used for interim periods, taxes on significant, unusual and infrequent items are recognized at the statutory tax rate entirely in the period the amounts are realized.
Health Care Reform
The Patient Protection and the Affordable Care Act, as amended by the Health Care and Education Reconciliation Act of 2010 (collectively, the “Health Reform Law”), imposes a mandatory annual fee on health insurers for each calendar year beginning on or after January 1, 2014. The Company has obtained rate adjustments from customers which the Company expects will cover the direct costs of these fees and the impact from non‑deductibility of such fees for federal and state income tax purposes. To the extent the Company has such a customer that does not renew, there may be some impact due to taxes paid where the timing and amount of recoupment of these additional costs is uncertain. In the event the Company is unable to obtain rate adjustments to cover the financial impact of the annual fee, the fee may have a material impact on the Company. The Consolidated Appropriations Act of 2016 imposed a one-year moratorium on the Patient Protection and Affordable Care Act health insurer fee (“HIF”) fee , suspending its application for 2017. The HIF fee went back into effect for 2</t>
  </si>
  <si>
    <t>Acquisitions</t>
  </si>
  <si>
    <t>3. Acquisitions
Acquisition of SWH Holdings, Inc.
Pursuant to the July 13, 2017 Agreement and Plan of Merger (“the SWH Agreement”), on October 31, 2017 the Company acquired (the “SWH Acquisition”) all of the outstanding equity interests of SWH Holdings, Inc. (“SWH”). SWH is a healthcare company focused on serving complex, high-risk populations, providing Medicare and Medicaid dual-eligible benefits to members in Massachusetts and New York.
As consideration for the Acquisition, the Company paid $400.4 million, including a net payment of $0.4 million for working capital adjustments and a payment of $10.0 million based on SWH’s Medicare plan in Massachusetts receiving a Centers for Medicare &amp; Medicaid Services 2018 Star Rating of at least 4. The Company reports the results of operations of SWH in its Healthcare segment.
Acquisition of Veridicus Holdings, LLC and Granite Alliance Insurance Company
Pursuant to the November 19, 2016 purchase agreements (the “Veridicus Agreements”) with Veridicus Holdings, LLC and Granite Alliance Insurance Company (collectively “Veridicus”) and Veridicus Health, LLC, on December 13, 2016 and February 7, 2017 the Company acquired all of the outstanding equity interests of Veridicus (the “Veridicus Acquisition”). Veridicus is a PBM with a unique set of clinical services and capabilities.
As consideration for the Veridicus Acquisition, the Company paid $74. 2 million, including net receipts of $0.3 million for working capital adjustments. The Company reports the results of operations of Veridicus within its Pharmacy Management segment.
Acquisition of AFSC
Pursuant to the May 15, 2016 share purchase agreement (the “AFSC Agreement”) with AFSC, on July 1, 2016 the Company acquired all of the outstanding equity interests of AFSC (the “AFSC Acquisition”). AFSC has extensive experience providing and managing behavioral health and specialty services to various agencies of the federal government, including all five branches of the U.S. Armed Forces.
As consideration for the AFSC Acquisition, the Company paid $114.5 million, including net receipts of $3.0 million for working capital adjustments. In addition to the base purchase price, the AFSC Agreement provides for potential contingent payments up to a maximum aggregate amount of $10.0 million. The potential contingent payments are based on the retention of certain core business by AFSC. The Company reports the results of operations of AFSC within its Healthcare segment.
Other Acquisition
Pursuant to the February 9, 2016 purchase agreement (the “TMG Agreement”) with The Management Group, LLC (“TMG”), on February 29, 2016 the Company acquired all of the outstanding equity interests of TMG. TMG is a company with 30 years of expertise in community-based long-term care services and supports. As consideration for the transaction, the Company paid a base price of $14.8 million in cash, including net receipts of $0.2 million for working capital adjustments. In addition to the base purchase price, the TMG agreement provides for potential contingent payments up to a maximum aggregate of $15.0 million. The potential future payments are contingent upon the Company being awarded additional managed long-term services and supports contracts. The Company reports the results of operations of TMG within its Healthcare segment.</t>
  </si>
  <si>
    <t>Benefit Plans</t>
  </si>
  <si>
    <t>4. Benefit Plans
The Company has a defined contribution retirement plan (the “401(k) Plan”). Employee participants can elect to contribute up to 75 percent of their compensation, subject to Internal Revenue Service (“IRS”) deferral limitations. The Company makes contributions to the 401(k) Plan based on employee compensation and contributions. The Company matches 50 percent of each employee’s contribution up to 6 percent of their annual compensation. The Company recognized $11.1 million, $12.7 million and $14.9 million of expense for the years ended December 31, 2016, 2017 and 2018, respectively, for matching contributions to the 401(k) Plan.</t>
  </si>
  <si>
    <t>Long Term Debt, Capital Lease and Deferred Financing Obligations</t>
  </si>
  <si>
    <t>5. Long‑Term Debt, Capital Lease and Deferred Financing Obligations
Senior Notes
On September 22, 2017, the Company completed the public offering of $400.0 million aggregate principal amount of its 4.400% Senior Notes due 2024 (the “Notes”). The Notes are governed by an indenture, dated as of September 22, 2017 (the “Base Indenture”), between the Company, as issuer and U.S. Bank National Association, as trustee, as supplemented by a first supplemental indenture, dated as of September 22, 2017 (the “First Supplemental Indenture” together, with the Base Indenture, the “Indenture”), between the Company, as issuer, and U.S. Bank National Association, as trustee.
The Notes bear interest payable semiannually in cash in arrears on March 22 and September 22 of each year, commencing on March 22, 2018, which rate is subject to an interest rate adjustment upon the occurrence of certain credit rating events. The Notes mature on September 22, 2024. The Indenture provides that the Notes are redeemable at the Company’s option, in whole or in part, at any time on or after July 22, 2024, at a redemption price equal to 100% of the principal amount of the Notes being redeemed plus accrued and unpaid interest thereon to, but excluding, the redemption date.
The Indenture also contains certain covenants which restrict the Company’s ability to, among other things, create liens on its and its subsidiaries’ assets; engage in sale and lease-back transactions; and engage in a consolidation, merger or sale of assets.
The net proceeds from the issuance and sale of the Notes were approximately $394.7 million after deducting the underwriting discounts and commissions and offering expenses. The net proceeds from this offering were and will be used for working capital and general corporate purposes, and the termination and repayment of the obligations under its Previous Credit Agreements (as defined below) which were scheduled to expire on July 23, 2019 and December 29, 2017.
Terminated Credit Agreements
On July 23, 2014, the Company entered into a $500.0 million Credit Agreement with various lenders that provided for Magellan Rx Management, Inc. (a wholly owned subsidiary of Magellan) to borrow up to $250.0 million of revolving loans, with a sublimit of up to $70.0 million for the issuance of letters of credit for the account of the Company, and a term loan in an original aggregate principal amount of $250.0 million (the “2014 Credit Facility”). On December 2, 2015, the Company entered into an amendment to the 2014 Credit Facility under which Magellan Pharmacy Services, Inc. (a wholly owned subsidiary of Magellan) became a party to the $500.0 million Credit Agreement as the borrower and assumed all of the obligations of Magellan Rx Management, Inc. Under the 2014 Credit Facility, on September 30, 2014, the Company completed a draw-down of the $250.0 million term loan (the “2014 Term Loan”). The 2014 Credit Facility was scheduled to mature on July 23, 2019. Upon consummation of the Refinancing (as defined below) on September 22, 2017, the 2014 Credit Facility was terminated.
On June 27, 2016, the Company entered into a $200.0 million Credit Agreement with various lenders that provided for a $200.0 million term loan (the “2016 Term Loan”) to Magellan Pharmacy Services, Inc. (the “2016 Credit Facility”). The 2016 Credit Facility was scheduled to mature on December 29, 2017. Upon consummation of the Refinancing (as defined below) on September 22, 2017, the 2016 Credit Facility was terminated.
On January 10, 2017, the Company entered into a Credit Agreement with various lenders that provided for a $200.0 million delayed draw term loan (the “2017 Term Loan”) to Magellan Pharmacy Services, Inc. (the “2017 Credit Facility”). The 2017 Credit Facility was scheduled to mature on December 29, 2017. Upon consummation of the Refinancing (as defined below) on September 22, 2017, the 2017 Credit Facility was terminated.
Active Credit Agreements
On September 22, 2017, the Company entered into a credit agreement with various lenders that provides for a $400.0 million senior unsecured revolving credit facility and a $350.0 million senior unsecured term loan facility to the Company, as the borrower (the “2017 Credit Agreement”). On August 13, 2018, the Company entered into an amendment to the 2017 Credit Agreement, which extended the maturity date by one year. On February 27, 2019, the Company entered into a second amendment to the 2017 Credit Agreement, which amended the total leverage ratio covenant, and which was necessary in order for us to remain in compliance with the terms of the 2017 Credit Agreement. The 2017 Credit Agreement is scheduled to mature on September 22, 2023.
The proceeds from the 2017 Credit Agreement were and will be used for (a) working capital and general corporate purposes of the Company and its subsidiaries, including investments and the funding of acquisitions, (b) the repayment of all outstanding loans and other obligations (and the termination of all commitments) under the 2014 Credit Facility, 2016 Credit Facility and 2017 Credit Facility (collectively, the “Previous Credit Agreements”) (the termination and repayment of the obligations under the Previous Credit Agreements, collectively, the “Refinancing”) and (c) payment of fees and expenses incurred in connection with (i) the entering into the 2017 Credit Agreement and related documents and the incurrence of loans and issuance of letters of credit thereunder and (ii) the consummation of the Refinancing.
Under the 2017 Credit Agreement, the annual interest rate on the loan borrowing is equal to (i) in the case of base rate loans, the sum of an initial borrowing margin of 0.500 percent plus the higher of the prime rate, one-half of one percent in excess of the overnight “federal funds” rate, or the Eurodollar rate for one month plus 1.000 percent, or (ii) in the case of Eurodollar rate loans, the sum of an initial borrowing margin of 1.500 percent plus the Eurodollar rate for the selected interest period. The borrowing margin is subject to adjustment based on the Company’s debt rating as provided by certain rating agencies. The Company has the option to borrow in base rate loans or Eurodollar rate loans at its discretion. The commitment commission on the revolving credit facility under the 2017 Credit Agreement is 0.200 percent of the unused revolving credit commitment, which rate shall be subject to adjustment based on the Company’s debt rating as provided by certain rating agencies. For the year ended December 31, 2018, the weighted average interest rate was approximately 3.62 percent.
As of December 31, 2018, the contractual maturities of the term loan under the 2017 Credit Agreement were as follows: 2019—$17.5 million; 2020—$17.5 million; 2021—$17.5 million; 2022—$17.5 million; and 2023—$258.1 million. At December 31, 2017, the Company had revolving loan borrowings of $92.5 million. At December 31, 2018, the Company had no revolving loan borrowings, resulting in a borrowing capacity of $400.0 million under the 2017 Credit Agreement. Included in long-term debt and capital lease and deferred financing obligations as of December 31, 2017 and December 31, 2018 are deferred loan issuance costs of $6.6 million and $5.9 million, respectively.
The 2017 Credit Agreement contains covenants that limit management’s discretion in operating the Company’s business by restricting or limiting the Company’s ability, among other things, to:
·
incur or guarantee additional indebtedness or issue preferred or redeemable stock;
·
pay dividends and make other distributions;
·
repurchase equity interests;
·
make certain advances, investments and loans;
·
enter into sale and leaseback transactions;
·
create liens;
·
sell and otherwise dispose of assets;
·
acquire or merge or consolidate with another company; and
·
enter into some types of transactions with affiliates.
Letter of Credit Agreement
On August 22, 2017, the Company entered into a Continuing Agreement for Standby Letters of Credit with The Bank of Tokyo-Mitsubishi UFJ, Ltd. (“BTMU”), as issuer (the “L/C Agreement”), under which BTMU, at its sole discretion, may provide stand-by letter of credit to the Company. The Company had $26.5 million and $66.1 million of letters of credit outstanding under the L/C Agreement at December 31, 2017 and 2018, respectively.
Capital Lease and Deferred Financing Obligations
There were $22.9 million and $31.2 million of capital lease and deferred financing obligations at December 31, 2017 and December 31, 2018, respectively. The Company’s capital lease and deferred financing obligations represent amounts due under leases for certain properties, computer software (acquired prior to the prospective adoption of ASU 2015-05 on January 1, 2016) and equipment. The recorded gross cost of capital leased assets was $45.1 million and $51.9 million at December 31, 2017 and 2018, respectively.</t>
  </si>
  <si>
    <t>Stockholders' Equity</t>
  </si>
  <si>
    <t>6. Stockholders’ Equity
Stock Compensation
At December 31, 2017 and 2018, the Company had equity-based employee incentive plans. Prior to May 18, 2016, the Company utilized the 2011 Management Incentive Plan (the “2011 MIP”), 2008 Management Incentive Plan (the “2008 MIP”) and 2006 Directors’ Equity Compensation Plan (collectively the “Preexisting Plans”) for grants of stock options, RSAs, RSUs, and stock appreciation rights, to provide incentives to officers, employees and non-employee directors.
On February 25, 2016, the board of directors of the Company approved the 2016 Management Incentive Plan (“2016 MIP”), and the 2016 MIP was approved by the Company’s shareholders at the 2016 Annual Meeting of Shareholders on May 18, 2016. The 2016 MIP provides for the delivery of up to a number of shares equal to (i) 4,000,000 shares of common stock, plus (ii) the number of shares subject to outstanding awards under the 2011 MIP and Preexisting Plans which become available after shareholder approval of the 2016 MIP as a result of forfeitures, expirations, and in other permitted ways under the share recapture provisions of the 2016 MIP. Delivery of shares under “full-value” awards (awards other than options or stock appreciation rights) will be counted for each share delivered as 1.60 shares against the total number of shares reserved under the 2016 MIP.
The 2016 MIP provides for awards of stock options, RSAs, RSUs, performance-based restricted stock units (“PSUs”), stock appreciation rights, cash‑denominated awards and any combination of the foregoing. A RSU is a notional account representing the right to receive a share of the Company’s Common Stock (or, at the Company’s option, cash in lieu thereof) at some future date. In general, stock options vest ratably on each anniversary over the three years subsequent to grant, and have a ten year life. With the exception of the shares received by the principal owners of Partners Rx, CDMI and AFSC, RSAs generally vest on the anniversary of the grant. In general, RSUs vest ratably on each anniversary over the three years subsequent to grant. The PSUs vest over three years and are subject to market-based conditions. At December 31, 2018, 3,282,964 shares of the Company’s common stock remain available for future grant under the Company’s 2016 MIP.
On February 27, 2014 the board of directors of the Company approved the 2014 Employee Stock Purchase Plan (“2014 ESPP”), and the 2014 ESPP was approved by the Company’s shareholders at the 2014 Annual Meeting of Shareholders on May 21, 2014. The 2014 ESPP provides for up to 200,000 shares of the Company’s common stock, plus the number of shares remaining under the 2011 Employee Stock Purchase Plan, to be issued. On May 24, 2018, the Company’s shareholders approved an amendment to the 2014 ESPP to increase by 300,000 the number of shares available for issuance under the plan. During the years ended December 31, 2017 and 2018, 56,426 and 63,471 shares of the Company’s common stock were issued under the employee stock purchase plans, respectively. At December 31, 2018, 308,716 shares of the Company’s common stock remain available for future grant under the Company’s 2014 ESPP.
Stock Options
Summarized information related to the Company’s stock options for the years ended December 31, 2016, 2017 and 2018 is as follows:
2016
2017
Weighted
Weighted
Average
Average
Exercise
Exercise
Options
Price
Options
Price
Outstanding, beginning of period
2,939,840
$
55.13
2,843,177
$
57.42
Granted
501,960
64.10
525,596
71.35
Forfeited
(104,680)
57.23
(79,350)
61.39
Exercised
(493,943)
50.60
(831,186)
53.79
Outstanding, end of period
2,843,177
57.42
2,458,237
61.50
2018
Weighted
Average
Weighted
Remaining
Aggregate
Average
Contractual
Intrinsic
Exercise
Term
Value
Options
Price
(in years)
(in thousands)
Outstanding, beginning of period
2,458,237
$
61.50
Granted
477,956
96.39
Forfeited
(174,376)
80.21
Exercised
(409,208)
56.36
Outstanding, end of period
2,352,609
$
68.10
5.78
$
2,551
Vested and expected to vest at end of period
2,342,100
$
68.02
5.77
$
2,551
Exercisable, end of period
1,552,236
$
60.40
4.31
$
2,539
The aggregate intrinsic value in the table above represents the total pre‑tax intrinsic value (based upon the difference between the Company’s closing stock price on the last trading day of 2018 of $56.89 and the exercise price) for all in‑the‑money options as of December 31, 2018. This amount changes based on the fair market value of the Company’s common stock.
The total pre‑tax intrinsic value of options exercised during the years ended December 31, 2016, 2017 and 2018 was $9.3 million, $23.8 million, and $17.3 million, respectively.
The weighted average grant date fair value per share of substantially all stock options granted during the years ended December 31, 2016, 2017 and 2018 was $15.05, $17.64 and $25.34, respectively, as estimated using the Black‑Scholes‑Merton option pricing model based on the following weighted average assumptions:
2016
2017
2018
Risk-free interest rate
1.16
%
1.79
%
2.54
%
Expected life
4
years
4
years
4
years
Expected volatility
27.75
%
27.75
%
28.20
%
Expected dividend yield
0.00
%
0.00
%
0.00
%
For the years ended December 31, 2016, 2017 and 2018, expected volatility was based on the historical volatility of the Company’s stock price.
As of December 31, 2018, there was $7.8 million of total unrecognized compensation expense related to nonvested stock options that is expected to be recognized over a weighted average remaining recognition period of 1.94 years. The total fair value of options vested during the year ended December 31, 2018 was $8.6 million.
In the year ended December 31, 2016, the net tax benefit from excess tax deductions was $0.8 million, which consists of $1.0 million of excess tax benefits offset by $0.2 million of tax deficiencies. In the year ended December 31, 2017, the net tax benefit from excess tax deductions was $5.6 million, which consists of $5.7 million of excess tax benefits offset by $0.1 million of tax deficiencies. In the year ended December 31, 2018, the net tax benefit from excess tax deductions was $5.1 million; tax deficiencies were insignificant.
Restricted Stock Awards
Summarized information related to the Company’s nonvested RSAs for the years ended December 31, 2016, 2017 and 2018 is as follows:
2016
2017
2018
Weighted
Weighted
Weighted
Average
Average
Average
Grant Date
Grant Date
Grant Date
Shares
Fair Value
Shares
Fair Value
Shares
Fair Value
Outstanding, beginning of period
1,109,622
$
57.88
615,472
$
58.71
31,102
$
68.00
Awarded
77,744
65.52
14,959
70.20
11,795
89.05
Vested
(571,894)
58.03
(585,438)
58.33
(31,102)
68.00
Forfeited
—
—
(13,891)
65.97
—
—
Outstanding, ending of period
615,472
58.71
31,102
68.00
11,795
89.05
(1)
December 31, 2016 includes 60,069 shares associated with the AFSC acquisition.
As of December 31, 2018, there was $0.4 million of unrecognized stock compensation expense related to nonvested restricted stock awards. This cost is expected to be recognized over a weighted‑average period of 0.39 years.
Restricted Stock Units
Summarized information related to the Company’s nonvested RSUs for the years ended December 31, 2016, 2017 and 2018 is as follows:
2016
2017
2018
Weighted
Weighted
Weighted
Average
Average
Average
Grant Date
Grant Date
Grant Date
Shares
Fair Value
Shares
Fair Value
Shares
Fair Value
Outstanding, beginning of period
231,088
$
61.53
200,178
$
61.65
163,289
$
66.46
Awarded
51,521
64.87
107,417
68.53
111,033
99.29
Vested
(53,839)
63.32
(119,489)
60.38
(84,627)
65.20
Forfeited
(28,592)
63.34
(24,817)
65.87
(32,945)
84.17
Outstanding, ending of period
200,178
61.65
163,289
66.46
156,750
86.68
As of December 31, 2018, there was $8.5 million of unrecognized stock compensation expense related to nonvested restricted stock units. This cost is expected to be recognized over a weighted-average period of 1.89 years .
Performance-Based Restricted Stock Units
Summarized information related to the Company’s nonvested PSUs for the years ended December 31, 2016, 2017 and 2018 is as follows:
2016
2017
2018
Weighted
Weighted
Weighted
Average
Average
Average
Grant Date
Grant Date
Grant Date
Shares
Fair Value
Shares
Fair Value
Shares
Fair Value
Outstanding, beginning of period
36,938
$
102,977
$
202,315
$
Awarded
69,691
101,989
80,502
Vested
—
—
—
—
(33,592)
Forfeited
(3,652)
(2,651)
(40,206)
Outstanding, end of period
102,977
202,315
209,019
The PSUs will entitle the grantee to receive a number of shares of the Company’s Common Stock determined over a three-year performance period ending on December 31 of the year prior to the settlement date of the awards, provided the grantee remains in the service of the Company on the settlement date. The Company expenses the cost of PSU awards ratably over the requisite service period. The number of shares for which the PSUs will be settled will be a percentage of shares for which the award is targeted and will depend on the Company’s total shareholder return (as defined below), expressed as a percentile ranking of the Company’s total shareholder return as compared to the Company’s peer group (as defined below). The number of shares for which the PSUs will be settled vary from zero to 200 percent of the shares specified in the grant. Total shareholder return is determined by dividing the average share value of the Company’s Common Stock over the 30 trading days preceding January 1 of the year the awards are scheduled to vest by the average share value of the Company’s Common Stock over the 30 trading days beginning on January 1 of the year the awards were granted, with a deemed reinvestment of any dividends declared during the performance period. The Company’s peer group includes companies which comprise the S&amp;P Health Care Services Industry Index, which was selected by the Compensation Committee of the Company’s Board of Directors and includes a range of healthcare companies operating in several business segments.
The weighted average estimated fair value of the PSUs granted in the year ended December 31, 2016 was $97.22, which was derived from a Monte Carlo simulation. Significant assumptions utilized in estimating the value of the awards granted include an expected dividend yield of 0%, a risk-free rate of 1%, and expected volatility of 16% to 81% (average of 32%).
The weighted average estimated fair value of the PSUs granted in the year ended December 31, 2017 was $76.24, which was derived from a Monte Carlo simulation. Significant assumptions utilized in estimating the value of the awards granted include an expected dividend yield of 0%, a risk-free rate of 1.54%, and expected volatility of 18% to 61% (average of 33%).
The weighted average estimated fair value of the PSUs granted in the year ended December 31, 2018 was $141.61, which was derived from a Monte Carlo simulation. Significant assumptions utilized in estimating the value of the awards granted include an expected dividend yield of 0%, a risk-free rate of 2.37%, and expected volatility of 20% to 82% (average of 35%).
As of December 31, 2018, there was $5.1 million of unrecognized stock compensation expense related to nonvested PSUs. This cost is expected to be recognized over a weighted‑average period of 1.78 years.
Net Income per Common Share Attributable to Magellan
The following table reconciles income (numerator) and shares (denominator) used in the Company’s computations of net income per share for the years ended December 31, 2016, 2017 and 2018 (in thousands, except per share data):
2016
2017
2018
Numerator:
Net income attributable to Magellan
$
77,879
$
110,207
$
24,181
Denominator:
Weighted average number of common shares outstanding—basic
23,181
23,333
24,349
Common stock equivalents—stock options
289
530
493
Common stock equivalents—RSAs
593
376
15
Common stock equivalents—RSUs
45
64
37
Common stock equivalents—PSUs
45
134
137
Common stock equivalents—employee stock purchase plan
3
3
4
Weighted average number of common shares outstanding—diluted
24,156
24,440
25,035
Net income attributable to Magellan per common share—basic
$
3.36
$
4.72
$
0.99
Net income attributable to Magellan per common share—diluted
$
3.22
$
4.51
$
0.97
The weighted average number of common shares outstanding for the years ended December 31, 2016, 2017 and 2018 was calculated using outstanding shares of the Company’s common stock. Common stock equivalents included in the calculation of diluted weighted average common shares outstanding for the years ended December 31, 2016, 2017 and 2018 represent stock options to purchase shares of the Company’s common stock, restricted stock awards, restricted stock units and stock purchased under the ESPP.
For the years ended December 31, 2016, 2017 and 2018, the Company had additional potential dilutive securities outstanding representing 1.5 million, 0.4 million and 0.5 million options, respectively, that were not included in the computation of dilutive securities because they were anti‑dilutive for such periods. Had these shares not been anti‑dilutive, all of these shares would not have been included in the net income per common share calculation as the Company uses the treasury stock method of calculating diluted shares.
Stock Repurchases
The Company’s board of directors has previously authorized a series of stock repurchase plans. Stock repurchases for each such plan could be executed through open market repurchases, privately negotiated transactions, accelerated share repurchases or other means. The board of directors authorized management to execute stock repurchase transactions from time to time and in such amounts and via such methods as management deemed appropriate. Each stock repurchase program could be limited or terminated at any time without prior notice.
On October 26, 2015, the Company’s board of directors approved a stock repurchase plan which authorized the Company to purchase up to $200 million of its outstanding common stock through October 22, 2017. On July 26, 2017, the Company’s board of directors approved an extension of the 2015 Repurchase Program through October 22, 2018. On May 24, 2018, the Company’s board of directors approved an increase of $200 million to the current $200 million stock repurchase plan which now authorizes the Company to purchase up to $400 million of its outstanding common stock under the 2015 Repurchase Program. As of December 31, 2018, the remaining capacity under the 2015 Repurchase Program was $190.0 million. The board also extended the program from October 22, 2018 to October 22, 2020. Pursuant to this program, the Company made purchases as follows (aggregate cost excludes broker commissions and is reflected in millions):
Total Number
Average
of Shares
Price Paid
Aggregate
Period
Purchased
per Share
Cost
October 26, 2015 - December 31, 2015
345,044
$
53.46
$
18.4
January 1, 2016 - December 31, 2016
1,828,183
58.40
106.8
January 1, 2017 - December 31, 2017
280,140
77.67
21.8
January 1, 2018 - December 31, 2018
844,872
74.59
63.0
3,298,239
$
210.0
The Company made additional open market purchases of 60,901 shares of the Company’s common stock at an aggregate cost of $3.7 million (excluding broker commissions) during the period from January 1, 2019 through February 22, 2019.
Recent Sales of Unregistered Securities
On May 15, 2016, the Company and AFSC entered into a purchase agreement pursuant to which on July 1, 2016, the sellers and key management of AFSC purchased 60,069 shares of the Company’s restricted stock for a total purchase price of $4.0 million. The aggregate number of shares issued was determined by dividing $4.0 million by the average trading prices per share of Magellan’s common stock on the NASDAQ over the five trading days ended on the trading day prior to the execution of the purchase agreement. The shares received by such sellers and key management of AFSC are subject to vesting over two years with 50% vesting on the first anniversary of the acquisition and 50% vesting on the second anniversary of the acquisition, conditioned on continued employment with the Company on the applicable vesting dates. The shares were issued to the sellers and key management of AFSC in a private placement pursuant to Section 4(a)(2) of the Securities Act.</t>
  </si>
  <si>
    <t>Income Taxes</t>
  </si>
  <si>
    <t>7. Income Taxes
Income Tax Expense
On December 22, 2017, the President of the United States signed into law the Tax Cuts and Jobs Act (the “Tax Act”). The legislation includes a number of changes to existing U.S. tax laws that impact the Company, most notably a reduction of the U.S. corporate income tax rate from 35 percent to 21 percent, effective January 1, 2018. The legislation also provides for the acceleration of depreciation on certain assets placed in service after September 27, 2017, as well as changes beginning in 2018, including additional limitations on the deduction of executive compensation.
The components of income tax expense (benefit) for the following years ended December 31 were as follows (in thousands):
2016
2017
2018
Income taxes currently payable:
Federal
$
59,343
$
49,944
$
13,593
State
5,675
6,120
7,145
65,018
56,064
20,738
Deferred income taxes (benefits):
Federal
3,830
(31,941)
307
State
880
960
(2,032)
4,710
(30,981)
(1,725)
Total income tax expense
$
69,728
$
25,083
$
19,013
Total income tax expense for the years ended December 31 was different from the amount computed using the statutory federal income tax rate in effect for each respective year for the following reasons (in thousands):
2016
2017
2018
Income tax expense at federal statutory rate
$
50,931
$
47,328
$
9,071
State income taxes, net of federal income tax benefit
5,799
4,993
2,968
State contingencies added
2,120
2,161
3,644
Tax contingencies reversed due to statute closings
(1,632)
(2,044)
(2,651)
Change in valuation allowances
2,130
(14,973)
(691)
Adjustments for Tax Act
—
(8,677)
335
Share-based compensation
(232)
(4,724)
(4,750)
Qualified research credit
(1,002)
(1,325)
(1,781)
Non-deductible executive compensation
34
104
3,052
Non-deductible HIF fees
10,204
—
8,246
Other-net
1,376
2,240
1,570
Total income tax expense
$
69,728
$
25,083
$
19,013
On December 22, 2017, the SEC staff issued Staff Accounting Bulletin No. 118 (“SAB 118”) to address the application of U.S. GAAP in situations when a registrant did not have the necessary information available, prepared, or analyzed (including computations) in reasonable detail to complete the accounting for certain income tax effects of the Tax Act. SAB 118 allows registrants to determine a reasonable estimate to be included as provisional amounts and provides a measurement period by which the accounting must be completed.
Because the Company had not yet completed its accounting for the effects of the Tax Act at the time, provisional amounts were recorded in 2017 for the enactment-date effects by applying the guidance in SAB 118. As a result of the reduction in the U.S. corporate income tax rate from 35% to 21% under the Tax Act, the Company remeasured its ending net deferred tax liabilities at December 31, 2017 and recorded a provisional tax benefit of $8.2 million. The Company has now completed its accounting for all of the enactment-date income tax effects of the Tax Act. As a result, an adjustment of $0.3 million to the provisional amounts is included as a component of income tax expense for 2018.
Deferred Income Taxes
The significant components of deferred tax assets and liabilities at December 31 were as follows (in thousands):
2017
2018
Deferred tax assets:
Net operating loss carryforwards
$
13,384
$
11,159
Share-based compensation
9,639
10,299
Other accrued compensation
6,195
5,508
Claims reserves
4,527
7,053
Deferred revenue
2,606
4,368
Other non-deductible accrued liabilities
5,362
6,057
Indirect tax benefits
2,847
3,296
Other deferred tax assets
2,051
2,130
Total deferred tax assets
46,611
49,870
Valuation allowances
(2,368)
(1,521)
Deferred tax assets after valuation allowances
44,243
48,349
Deferred tax liabilities:
Depreciation
(22,906)
(21,350)
Amortization of goodwill and intangible assets
(29,501)
(30,463)
Other deferred tax liabilities
(3,321)
(4,292)
Total deferred tax liabilities
(55,728)
(56,105)
Net deferred tax assets (liabilities)
$
(11,485)
$
(7,756)
The Company has $27.7 million of federal net operating loss carryforwards (“NOLs”) available to reduce consolidated taxable income in 2019 and subsequent years. These NOLs (including $27.1 million incurred by AlphaCare prior to its membership in the Magellan consolidated group) will expire in 2019 through 2035 if not used and are subject to examination and adjustment by the IRS. In addition, the Company’s utilization of these NOLs is subject to limitations under the Internal Revenue Code as to the timing and use. At this time, the Company does not believe these limitations will restrict the Company’s ability to use any federal NOLs before they expire. The Company and its subsidiaries also have $88.2 million of NOLs available to reduce state and local taxable income at certain subsidiaries in 2019 and subsequent years. These NOLs will expire in 2019 through 2038 if not used and are subject to examination and adjustment by the respective tax authorities. In addition, the Company’s utilization of certain of these NOLs is subject to limitations as to the timing and use. At this time, the Company does not believe these limitations will restrict the Company’s ability to use any of these state and local NOLs before they expire.
The Company’s valuation allowances against deferred tax assets were $2.4 million and $1.5 million as of December 31, 2017 and 2018, respectively. The change in valuation allowance of $0.9 million was reflected as a reduction to income tax expense. These allowances primarily relate to uncertainties regarding the eventual realization of certain state NOLs.
Reversals of valuation allowances are recorded in the period they occur, typically as reductions to income tax expense. Determination of the amount of deferred tax assets considered realizable requires significant judgment and estimation regarding the forecasts of future taxable income which are consistent with the plans and estimates the Company uses to manage the underlying businesses. Although consideration is also given to potential tax planning strategies which might be available to improve the realization of deferred tax assets, none were identified which were both prudent and reasonable. The Company believes taxable income expected to be generated in the future will be sufficient to support realization of the Company’s deferred tax assets, as reduced by valuation allowances. This determination is based upon earnings history and future earnings expectations.
Other than deferred tax benefits attributable to operating loss carryforwards, there are no time constraints within which the Company’s deferred tax assets must be realized. Future changes in the estimated realizability of deferred tax assets could materially affect the Company’s financial condition and results of operations.
Uncertain Tax Positions
A reconciliation of the beginning and ending amount of gross unrecognized tax benefits is as follows (in thousands):
2016
2017
2018
Balance as of beginning of period
$
12,597
$
13,604
$
13,580
Additions for current year tax positions
3,274
3,243
4,955
Additions for tax positions of prior years
141
342
512
Reductions for tax positions of prior years
(173)
(114)
(398)
Reductions due to lapses of applicable statutes of limitations
(2,235)
(2,693)
(3,005)
Changes due to Tax Act
—
(509)
339
Reductions due to settlements with taxing authorities
—
(293)
(300)
Balance as of end of period
$
13,604
$
13,580
$
15,683
If these unrecognized tax benefits had been realized as of December 31, 2017 and 2018, $10.7 million and $12.3 million, respectively, would have reduced income tax expense.
The Company continually performs a comprehensive review of its tax positions and accrues amounts for tax contingencies related to uncertain tax positions. Based upon these reviews, the status of ongoing tax audits and the expiration of applicable statutes of limitations, accruals are adjusted as necessary. The tax benefit from an uncertain tax position is recognized when it is more likely than not that, based on the technical merits, the position will be sustained upon examination, including resolution of any related appeals or litigation processes.
The Company also adjusts these liabilities for unrecognized tax benefits when its judgment changes as a result of the evaluation of new information not previously available. However, the ultimate resolution of a disputed tax position following an examination by a taxing authority could result in a payment that is materially different from that accrued by the Company. These differences are typically reflected as increases or decreases to income tax expense in the period in which they are determined.
The statutes of limitations regarding the assessment of federal and most state and local income taxes for 2014 expired during 2018. As a result, $3.0 million of tax contingency reserves recorded as of December 31, 2017 were reversed in the current year, of which $2.4 million was reflected as a reduction to income tax expense and $0.6 million as a decrease to deferred tax assets. Additionally, $0.2 million of accrued interest was reversed in 2018 and reflected as a reduction to income tax expense due to the closing of statutes of limitations on tax assessments.
The statutes of limitations regarding the assessment of federal and most state and local income taxes for 2013 expired during 2017. As a result, $3.0 million of tax contingency reserves recorded as of December 31, 2016 were reversed in 2017, of which $2.0 million was reflected as a reduction to income tax expense and $1.0 million as a decrease to deferred tax assets. Additionally, $0.2 million of accrued interest was reversed in 2017 and reflected as a reduction to income tax expense due to the closing of statutes of limitations on tax assessments.
The statutes of limitations regarding the assessment of federal and most state and local income taxes for 2012 expired during 2016. As a result, $2.2 million of tax contingency reserves recorded as of December 31, 2015 were reversed in 2016, of which $1.5 million was reflected as a reduction to income tax expense and $0.7 million as a decrease to deferred tax assets. Additionally, $0.1 million of accrued interest was reversed in 2016 and reflected as reductions to income tax expense due to the closing of statutes of limitations on tax assessments.
With few exceptions, the Company is no longer subject to income tax assessments by tax authorities for years ended prior to 2015. Further, it is reasonably possible the statutes of limitations regarding the assessment of federal and most state and local income taxes for 2015 could expire during 2019. Up to $3.6 million of unrecognized tax benefits recorded as of December 31, 2018 could be reversed during 2019 as a result of statute expirations, of which $2.9 million would be reflected as a reduction to income tax expense and $0.7 million as a decrease to deferred tax assets. All reversals from statute expirations would be reflected as discrete adjustments during the quarter in which the respective event occurs. As of December 31, 2017 and 2018, the Company had accrued approximately $0.5 million and $0.6 million, respectively, for the potential payment of interest and penalties. The Company accrues interest and penalties related to unrecognized tax benefits in its provision for income taxes. During the years ended December 31, 2016, 2017 and 2018, the Company recorded approximately $0.1 million, $0.2 million and $0.1 million, respectively, in interest and penalties.</t>
  </si>
  <si>
    <t>Supplemental Cash Flow Information</t>
  </si>
  <si>
    <t>8. Supplemental Cash Flow Information
Supplemental cash flow information for the years ended December 31, 2016, 2017 and 2018 is as follows (in thousands):
2016
2017
2018
Income taxes paid, net of refunds
$
54,442
$
59,474
$
40,179
Interest paid
$
9,378
$
15,415
$
34,223
Assets acquired through capital leases and deferred financing
$
4,491
$
2,418
$
20,576</t>
  </si>
  <si>
    <t>Commitments and Contingencies</t>
  </si>
  <si>
    <t>9. Commitments and Contingencies
Insurance
The Company maintains a program of insurance coverage for a broad range of risks in its business. The Company has renewed its general, professional and managed care liability insurance policies with unaffiliated insurers for a one‑year period from June 17, 2018 to June 17, 2019. The general liability policy is written on an “occurrence” basis, subject to a $0.05 million per claim un‑aggregated self‑insured retention. The professional liability and managed care errors and omissions liability policies are written on a “claims‑made” basis, subject to a $1.0 million per claim ($10.0 million per class action claim) un‑aggregated self‑insured retention for managed care errors and omissions liability, and a $0.05 million per claim un‑aggregated self‑insured retention for professional liability.
The Company maintains a separate general and professional liability insurance policy with an unaffiliated insurer for its specialty pharmaceutical dispensing operations. The specialty pharmaceutical dispensing operations insurance policy has a one‑year term for the period June 17, 2018 to June 17, 2019. The general liability policy is written on an “occurrence” basis and the professional liability policy is written on a “claims‑made” basis, subject to a $0.05 million per claim and $0.25 million aggregated self‑insured retention.
The Company is responsible for claims within its self‑insured retentions, and for portions of claims reported after the expiration date of the policies if they are not renewed, or if policy limits are exceeded. The Company also purchases excess liability coverage in an amount that management believes to be reasonable for the size and profile of the organization.
Regulatory Issues
The managed healthcare industry is subject to numerous laws and regulations. The subjects of such laws and regulations cover, but are not limited to, matters such as licensure, accreditation, government healthcare program participation requirements, information privacy and security, reimbursement for patient services, and Medicare and Medicaid fraud and abuse. Over the past several years, government activity has increased with respect to investigations and/or allegations concerning possible violations of fraud and abuse and false claims statutes and/or regulations by healthcare organizations and insurers. Entities that are found to have violated these laws and regulations may be excluded from participating in government healthcare programs, subjected to fines or penalties or required to repay amounts received from the government for previously billed patient services. Compliance with such laws and regulations can be subject to future government review and interpretation, as well as regulatory actions unknown or unasserted at this time.
In addition, regulators of certain of the Company’s subsidiaries may exercise certain discretionary rights under regulations including increasing their supervision of such entities, requiring additional restricted cash or other security or seizing or otherwise taking control of the assets and operations of such subsidiaries.
The Company is subject to certain federal laws and regulations in connection with its contracts with the federal government. These laws and regulations affect how the Company conducts business with its federal agency customers and may impose added costs on its business. The Company’s failure to comply with federal procurement laws and regulations could cause it to lose business, incur additional costs and subject it to a variety of civil and criminal penalties and administrative sanctions, including termination of contracts, forfeiture of profits, harm to reputation, suspension of payments, fines, and suspension or debarment from doing business with federal government agencies. The Company’s wholly owned subsidiary, AFSC, conducts business with federal agency customers and federal contractors to such agencies. The Company is investigating, with the assistance of outside counsel, matters relating to compliance by AFSC with Small Business Administration ( “SBA”) regulations and other federal laws applicable to government contractors and has reported findings to the SBA and the Department of Defense, including facts indicating violations of SBA regulations and other federal laws, such as the Anti-Kickback Act, by former AFSC executives, none of which was disclosed to Magellan prior to its acquisition of AFSC. The Company is voluntarily responding to government requests for further information regarding the Company’s investigation. Contingencies, if any, arising from the results of this investigation and self-reporting could require us to record balance sheet liabilities or accrue expenses, the amount of which we are not able to currently estimate. While the Company believes that it has responded appropriately by self-reporting findings regarding matters that incepted prior to its acquisition of AFSC in order to mitigate the risk of adverse consequences, should the SBA, Department of Defense and/or other federal agencies seek to hold the Company or AFSC responsible for the reported conduct, we may be required to pay damages and/or penalties and AFSC could be suspended or debarred from government contracting. For 2017 and 2018 AFSC’s total revenue comprised approximately 3% and 2%, respectively, of the total revenues of the Company.
Legal
The Company’s operating activities entail significant risks of liability. From time to time, the Company is subject to various actions and claims arising from the acts or omissions of its employees, network providers or other parties. In the normal course of business, the Company receives reports relating to deaths and other serious incidents involving patients whose care is being managed by the Company. Such incidents occasionally give rise to malpractice, professional negligence and other related actions and claims against the Company or its network providers. Many of these actions and claims received by the Company seek substantial damages and therefore require the Company to incur significant fees and costs related to their defense.
The Company is also subject to or party to certain class actions and other litigation and claims relating to its operations or business practices. The Company has recorded reserves that, in the opinion of management, are adequate to cover litigation, claims or assessments that have been or may be asserted against the Company, and for which the outcome is probable and reasonably estimable. Management believes that the resolution of such litigation and claims will not have a material adverse effect on the Company’s financial condition or results of operations; however, there can be no assurance in this regard.
A Pharmacy Management segment network provider and the Company are currently in dispute regarding pricing and associated calculations pertaining to network reconciliations for a multi-year period. Depending upon the resolution of the dispute, the Company could incur liability to this provider. The unrecorded, potential loss related to these network reconciliations is estimated to range from $0 to $22 million. The ultimate resolution of this matter, if unfavorable, could be material to the Company’s results of operations.
Operating Leases
The Company leases certain of its operating facilities and equipment. The leases, which expire at various dates through November 2025, generally require the Company to pay all maintenance, property tax and insurance costs.
At December 31, 2018, aggregate amounts of future minimum payments under operating leases were as follows: 2019—$20.9 million; 2020—$16.4 million; 2021—$14.1 million; 2022—$12.4 million; 2023—$8.0 million; 2024 and beyond—$10.4 million. Operating lease obligations include estimated future lease payments for both open and closed offices.
At December 31, 2018, aggregate amounts of future minimum rentals to be received under operating subleases were $0.4 million. All of the Company’s operating subleases at December 31, 2018 are scheduled to terminate in 2019. Operating sublease rentals to be received mainly relate to a portion of the Company’s former headquarters.
Rent expense is recognized on a straight‑line basis over the terms of the leases. Rent expense was $16.2 million, $19.0 million and $22.5 million for the years ended December 31, 2016, 2017 and 2018, respectively.
Capital Leases and Deferred Financing Obligations
At December 31, 2017, aggregate future amounts of minimum payments under capital leases and deferred financing obligations, net of leasehold improvement allowances, were as follows: 2019—$8.9 million; 2020—$10.5 million; 2021—$3.9 million; 2022—$3.7 million; 2023—$3.7 million; 2024 and beyond—$3.8 million. Included in the future amounts payable under capital lease and deferred financing commitments is imputed interest of $3.3 million.</t>
  </si>
  <si>
    <t>Business Segment Information</t>
  </si>
  <si>
    <t>10. Business Segment Information
The accounting policies of the Company’s segments are the same as those described in Note 2—“Summary of Significant Accounting Policies.” The Company evaluates performance of its segments based on profit or loss from operations before stock compensation expense, depreciation and amortization, interest expense, interest and other income, changes in the fair value of contingent consideration recorded in relation to acquisitions, gain on sale of assets, special charges or benefits, and income taxes (“Segment Profit”). Management uses Segment Profit information for internal reporting and control purposes and considers it important in making decisions regarding the allocation of capital and other resources, risk assessment and employee compensation, among other matters. Healthcare subcontracts with Pharmacy Management to provide pharmacy benefits management services for certain of Healthcare’s customers. In addition, Pharmacy Management provides pharmacy benefits management for the Company’s employees covered under its medical plan. As such, revenue, cost of goods sold and direct service costs and other related to these arrangements are eliminated. The Company’s segments are defined in Note 1—“General.”
The following tables summarize, for the periods indicated, operating results by business segment (in thousands):
Corporate
Pharmacy
and
Healthcare
Management
Elimination
Consolidated
Year Ended December 31, 2016
Managed care and other revenue
$
2,659,685
$
243,561
$
(304)
$
2,902,942
PBM and dispensing revenue
—
2,053,188
(119,246)
1,933,942
Cost of care
(1,882,614)
—
—
(1,882,614)
Cost of goods sold
—
(1,933,086)
114,366
(1,818,720)
Direct service costs and other
(573,706)
(261,570)
(41,336)
(876,612)
Stock compensation expense (1)
4,440
20,509
12,473
37,422
Changes in fair value of contingent consideration (1)
(231)
127
—
(104)
Impairment of intangible assets (1)
4,800
—
—
4,800
Less: non-controlling interest segment profit (loss) (2)
(567)
—
(170)
(737)
Segment profit (loss)
$
212,941
$
122,729
$
(33,877)
$
301,793
Identifiable assets by business segment (3)
Restricted cash
$
81,608
$
1
$
167
$
81,776
Net accounts receivable
191,058
405,611
10,095
606,764
Investments
293,034
10,703
1,516
305,253
Pharmaceutical inventory
—
58,995
—
58,995
Goodwill
350,576
391,478
—
742,054
Other intangible assets, net
55,756
130,476
—
186,232
Corporate
Pharmacy
and
Healthcare
Management
Elimination
Consolidated
Year Ended December 31, 2017
Managed care and other revenue
$
3,206,277
$
273,489
$
(584)
$
3,479,182
PBM revenue
—
2,491,044
(131,643)
2,359,401
Cost of care
(2,413,770)
—
—
(2,413,770)
Cost of goods sold
—
(2,341,979)
130,069
(2,211,910)
Direct service costs and other
(601,201)
(302,525)
(38,157)
(941,883)
Stock compensation expense (1)
10,689
19,881
8,546
39,116
Changes in fair value of contingent consideration (1)
696
—
—
696
Less: non-controlling interest segment profit (loss) (2)
(56)
—
(3)
(59)
Segment profit (loss)
$
202,747
$
139,910
$
(31,766)
$
310,891
Identifiable assets by business segment (3)
Restricted cash
$
220,786
$
8,059
$
168
$
229,013
Net accounts receivable
244,486
403,880
12,409
660,775
Investments
327,865
—
—
327,865
Pharmaceutical inventory
—
40,945
—
40,945
Goodwill
610,867
395,421
—
1,006,288
Other intangible assets, net
165,159
103,129
—
268,288
Corporate
Pharmacy
and
Healthcare
Management
Elimination
Consolidated
Year Ended December 31, 2018
Managed care and other revenue
$
4,638,622
$
240,427
$
(607)
$
4,878,442
PBM revenue
—
2,625,417
(189,708)
2,435,709
Cost of care
(3,762,412)
—
—
(3,762,412)
Cost of goods sold
—
(2,468,170)
185,148
(2,283,022)
Direct service costs and other
(735,366)
(298,713)
(37,456)
(1,071,535)
Stock compensation expense (1)
6,982
5,458
17,032
29,472
Changes in fair value of contingent consideration (1)
1,307
—
—
1,307
Segment profit (loss)
$
149,133
$
104,419
$
(25,591)
$
227,961
Identifiable assets by business segment (3)
Restricted cash
$
157,437
$
576
$
2,954
$
160,967
Net accounts receivable
290,564
465,345
150
756,059
Investments
378,706
7,037
—
385,743
Pharmaceutical inventory
—
40,818
—
40,818
Goodwill
622,604
395,552
—
1,018,156
Other intangible assets, net
136,644
82,072
13,167
231,883
(1)
Stock compensation expense, changes in the fair value of contingent consideration recorded in relation to the acquisitions and impairment of intangible assets are included in direct service costs and other operating expenses; however, these amounts are excluded from the computation of Segment Profit.
(2)
The non-controlling interest portion of AlphaCare’s segment profit (loss) is excluded from the computation of Segment Profit in 2016 and 2017.
(3)
Identifiable assets by business segment are those assets that are used in the operations of each segment. The remainder of the Company’s assets cannot be specifically identified by segment.
The following table reconciles consolidated income before income taxes to Segment Profit for the years ended December 31, 2016, 2017 and 2018 (in thousands):
2016
2017
2018
Income before income taxes
$
145,517
$
135,224
$
43,194
Stock compensation expense
37,422
39,116
29,472
Changes in fair value of contingent consideration
(104)
696
1,307
Impairment of intangible assets
4,800
—
—
Non-controlling interest segment (profit) loss
737
59
—
Depreciation and amortization
106,046
115,706
132,660
Interest expense
10,193
25,977
35,396
Interest and other income
(2,818)
(5,887)
(14,068)
Segment Profit
$
301,793
$
310,891
$
227,961</t>
  </si>
  <si>
    <t>Selected Quarterly Financial Data (Unaudited)</t>
  </si>
  <si>
    <t>11. Selected Quarterly Financial Data (Unaudited)
The following is a summary of the unaudited quarterly results of operations for the years ended December 31, 2017 and 2018 (in thousands, except per share amounts):
For the Quarter Ended
March 31,
June 30,
September 30,
December 31,
2017
2017
2017
2017
Year Ended December 31, 2017
Net revenue:
Managed care and other
$
729,340
$
821,699
$
834,358
$
1,093,785
PBM and dispensing
576,283
597,440
585,048
600,630
Total net revenue
1,305,623
1,419,139
1,419,406
1,694,415
Costs and expenses:
Cost of care
482,054
583,264
569,306
779,146
Cost of goods sold
542,633
562,355
543,682
563,240
Direct service costs and other operating expenses (1) (2) (3)
221,486
231,372
227,372
261,653
Depreciation and amortization
26,976
27,731
28,189
32,810
Interest expense
4,148
4,900
7,663
9,266
Interest and other income
(949)
(1,071)
(1,781)
(2,086)
Total costs and expenses
1,276,348
1,408,551
1,374,431
1,644,029
Income before income taxes
29,275
10,588
44,975
50,386
Provision (benefit) for income taxes
11,806
5,661
11,739
(4,123)
Net income
17,469
4,927
33,236
54,509
Less: net income (loss) attributable to non-controlling interest
(278)
(573)
785
—
Net income attributable to Magellan
$
17,747
$
5,500
$
32,451
$
54,509
Weighted average number of common shares outstanding—basic
23,012
23,108
23,282
23,921
Weighted average number of common shares outstanding—diluted
24,038
24,038
24,563
25,113
Net income per common share attributable to Magellan:
Net income per common share—basic:
$
0.77
$
0.24
$
1.39
$
2.28
Net income per common share—diluted:
$
0.74
$
0.23
$
1.32
$
2.17
For the Quarter Ended
March 31,
June 30,
September 30,
December 31,
2018
2018
2018
2018
Year Ended December 31, 2018
Net revenue:
Managed care and other
$
1,219,763
$
1,215,340
$
1,235,787
$
1,207,552
PBM and dispensing
585,314
595,583
617,719
637,093
Total net revenue
1,805,077
1,810,923
1,853,506
1,844,645
Costs and expenses:
Cost of care
928,661
935,814
938,031
959,906
Cost of goods sold
559,665
558,419
571,145
593,793
Direct service costs and other operating expenses (3)(4)
269,077
259,152
265,471
277,835
Depreciation and amortization
30,407
33,848
33,047
35,358
Interest expense
8,366
8,678
8,990
9,362
Interest and other income
(2,476)
(3,363)
(4,139)
(4,090)
Total costs and expenses
1,793,700
1,792,548
1,812,545
1,872,164
Income (loss) before income taxes
11,377
18,375
40,961
(27,519)
(Benefit) provision for income taxes
(75)
4,824
13,816
448
Net income (loss) attributable to Magellan
11,452
13,551
27,145
(27,967)
Weighted average number of common shares outstanding—basic
24,349
24,569
24,433
24,048
Weighted average number of common shares outstanding—diluted
25,612
25,407
24,928
24,048
Net income (loss) per common share attributable to Magellan:
Net income (loss) per common share—basic:
$
0.47
$
0.55
$
1.11
$
(1.16)
Net income (loss) per common share—diluted:
$
0.45
$
0.53
$
1.09
$
(1.16)
(1)
Includes stock compensation expense of $10,140, $ 11,371 , $ 10,323 and $ 7,282 for the quarters ended March 31, June 30, September 30 and December 31, 2017, respectively.
(2)
Includes changes in fair value of contingent consideration of $(49), $252, $(834) and $1,327 for the quarters ended March 31, June 30, September 30 and December 31, 2017, respectively.
(3)
Includes stock compensation expense of $7,646, $ 10,439 , $ 9,320 and $ 2,067 for the quarters ended March 31, June 30, September 30 and December 31, 2018, respectively.
(4)
Includes changes in fair value of contingent consideration of $233, $70, $148 and $856 for the quarters ended March 31, June 30, September 30 and December 31, 2018, respectively.</t>
  </si>
  <si>
    <t>Summary of Significant Accounting Policies (Policies)</t>
  </si>
  <si>
    <t>Recent Accounting Pronouncements</t>
  </si>
  <si>
    <t>Recent Accounting Pronouncements
In May 2014, the Financial Accounting Standards Board (“FASB”) issued Accounting Standards Update (“ASU”) No. 2014-09, “Revenue from Contracts with Customers (Topic 606)” (“ASU 2014-09”). The FASB also issued various ASUs which subsequently amended ASU 2014-09. These amendments and ASU 2014-09, collectively known as Accounting Standard Codification 606 (“ASC 606”), were adopted on a modified retrospective basis in the quarter ended March 31, 2018. The Company applied the standard to contracts not completed at the date of initial application.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For contracts that were modified before January 1, 2018 the Company has not retrospectively restated the contracts for those modifications in accordance with the contract modification guidance, instead the Company reflected the aggregate effect of those modifications when identifying the satisfied and unsatisfied performance obligations, determining the transaction price and allocating the transaction price to the satisfied and unsatisfied performance obligation. Given the nature of our arrangements, the Company does not believe the use of this practical expedient had a significant impact on the results of our adoption.
A majority of our managed care revenue continues to be recognized over the applicable coverage period on a per member basis for covered members. In addition, a majority of the PBM revenue continues to be recognized as the claims are adjudicated or when the drugs are dispensed. The main impacts of ASC 606 to the Company’s business relate to the timing of revenue recognition in relation to upfront fees in certain PBA contracts, as well as performance incentive, performance guarantee and risk share arrangements. Some of the Company’s PBA contracts contain upfront fees, which under ASC 605 were amortized over the life of the contract. Under ASC 606, these upfront fees constitute a material right and are amortized over the anticipated life of the customer. Certain contracts include performance incentive, performance guarantee and risk share arrangements, which under ASC 605 were recorded based on calculations using the current period’s data. Under ASC 606, the revenues are recognized on a probability weighted approach based on anticipated outcomes for the performance period. In addition, under ASC 606 the accounting for material rights in relation to some of the Company’s government contracts will impact the consolidated balance sheets for interim reporting periods.
The cumulative effect of changes made to our consolidated January 1, 2018 balance sheet for the adoption of ASU 2014-09 were as follows (in thousands):
Balance at December 31, 2017
Adjustments Due to ASC 606
Balance at January 1, 2018
Assets
Other current assets
$
72,323
$
(667)
$
71,656
Total Current Assets
1,483,353
(667)
1,482,686
Deferred income taxes
813
1,335
2,148
Other long-term assets
22,567
(1,333)
21,234
Total Assets
2,957,234
(665)
2,956,569
Liabilities and Stockholders' Equity
Accrued liabilities
193,635
(2,182)
191,453
Total Current Liabilities
892,303
(2,182)
890,121
Deferred credits and other long-term liabilities
19,100
5,744
24,844
Total Liabilities
1,680,740
3,562
1,684,302
Retained earnings
1,399,495
(4,227)
1,395,268
Total Stockholders' Equity
1,276,494
(4,227)
1,272,267
Total Liabilities and Stockholders' Equity
2,957,234
(665)
2,956,569
The impact of the adoption of ASC 606 on our consolidated balance sheet as of December 31, 2018 was as follows (in thousands):
As Reported
Adjustments
Balance Without ASC 606 Adoption
Assets
Accounts receivable
$
756,059
$
(6,210)
$
749,849
Other current assets
95,400
2,218
97,618
Total Current Assets
1,547,167
(3,992)
1,543,175
Deferred income taxes
3,411
(1,335)
2,076
Other long-term assets
24,530
666
25,196
Total Assets
2,979,056
(4,661)
2,974,395
Liabilities and Stockholders' Equity
Accrued liabilities
231,356
3,390
234,746
Other medical liabilities
169,639
(165)
169,474
Total Current Liabilities
898,893
3,225
902,118
Deferred credits and other long-term liabilities
36,483
(8,030)
28,453
Total Liabilities
1,693,753
(4,805)
1,688,948
Retained earnings
1,419,449
144
1,419,593
Total Stockholders' Equity
1,285,303
144
1,285,447
Total Liabilities and Stockholders' Equity
2,979,056
(4,661)
2,974,395
The impact of the adoption of ASC 606 on our consolidated income statement for the year ended December 31, 2018 was as follows (in thousands):
As Reported
Adjustments
Balance Without ASC 606 Adoption
Managed care and other
$
4,878,442
$
(5,634)
$
4,872,808
Total net revenue
7,314,151
(5,634)
7,308,517
Income before income taxes
43,194
(5,634)
37,560
Provision for income taxes
19,013
(1,551)
17,462
Net income
24,181
(4,083)
20,098
Net income attributable to Magellan
24,181
(4,083)
20,098
In February 2016, the FASB issued ASU No. 2016‑02, “Leases” (“ASU 2016‑02”). This ASU amends the existing accounting standards for lease accounting, including requiring lessees to recognize most leases on their balance sheets. The FASB also issued various ASUs which subsequently amended ASU 2016-02. These amendments and ASU 2016-02, collectively known as Accounting Standard Codification 842 (“ASC 842”), are effective for annual and interim reporting periods of public entities beginning after December 15, 2018, with early adoption permitted. The Company adopted the new standard on a modified retrospective basis and apply the transition method which did not require adjustments to comparative periods nor require modified disclosures in those comparative periods. The Company implemented new leasing software capable of producing the data to prepare the required accounting and disclosures prescribed by ASC 842. The Company is still assessing the impact of this ASU, but anticipates the adoption of this ASU will result in the recognition of right-of-use assets and lease liabilities of approximately $45 million to $65 million. The Company does not anticipate the adoption of this ASU will have a material impact on the Company’s consolidated results of operations.
In June 2016, the FASB issued ASU No. 2016-13, “Financial Instruments-Credit Losses (Topic 326): Measurement of Credit Losses on Financial Instruments” (“ASU 2016-13”). This ASU amends the accounting on reporting credit losses for assets held at amortized cost basis and available for sale debt securities. This guidance is effective for annual and interim periods of public entities beginning after December 15, 2019, with early adoption permitted for fiscal years beginning after December 31, 2018. The Company is currently assessing the potential impact this ASU will have on the Company’s consolidated results of operation, financial position and cash flows.
In January 2017, the FASB issued ASU No. 2017-04, “Intangibles-Goodwill and Other (Topic 350): Simplifying the Test for Goodwill Impairment” (“ASU 2017-04”). The amendments in this ASU eliminate the requirement to calculate the implied fair value of goodwill to measure a goodwill impairment charge. This guidance is effective for annual and interim periods of public entities beginning after December 15, 2019, with early adoption permitted. The Company is currently assessing the potential impact this ASU will have on the Company’s consolidated results of operations, financial position and cash flows.
In August 2018, the FASB issued ASU No. 2018-15, “Intangibles-Goodwill and Other–Internal-Use Software (Subtopic 350-40): Customer’s Accounting for Implementation Costs Incurred in a Cloud Computing Arrangement That Is a Service Contract” (“ASU 2018-15”). This ASU aligns the requirements for capitalizing implementation costs incurred in a hosting arrangement that is a service contract with the requirements for capitalizing implementation costs incurred to develop or obtain internal-use software. This guidance is effective for annual and interim periods of public entities beginning after December 15, 2019, with early adoption permitted. The Company is currently assessing the potential impact this ASU will have on the Company’s consolidated results of operations, financial position and cash flow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Significant estimates of the Company can include, among other things, valuation of goodwill and intangible assets, medical claims payable, other medical liabilities, stock compensation assumptions, tax contingencies and legal liabilities. In addition, the Company also makes estimates in relation to revenue recognition under ASC 606 which are explained in more detail in “ Revenue Recognition ” below. Actual results could differ from those estimates.</t>
  </si>
  <si>
    <t>Revenue Recognition</t>
  </si>
  <si>
    <t>Revenue Recognition
Virtually all of the Company’s revenues are derived from business in North America. The following tables disaggregate our revenue for the year ended December 31, 2018 by major service line, type of customer and timing of revenue recognition (in thousands):
Year Ended December 31, 2018
Healthcare
Pharmacy Management
Elimination
Total
Major Service Lines
Behavioral &amp; Specialty Health
Risk-based, non-EAP
$
1,511,532
$
—
$
(263)
$
1,511,269
EAP risk-based
349,751
—
—
349,751
ASO
247,953
34,130
(344)
281,739
Magellan Complete Care
Risk-based, non-EAP
2,473,570
—
—
2,473,570
ASO
55,816
—
—
55,816
PBM, including dispensing
—
2,183,151
(189,708)
1,993,443
Medicare Part D
—
442,266
—
442,266
PBA
—
132,112
—
132,112
Formulary management
—
70,900
—
70,900
Other
—
3,285
—
3,285
Total net revenue
$
4,638,622
$
2,865,844
$
(190,315)
$
7,314,151
Type of Customer
Government
$
3,432,901
$
946,606
$
—
$
4,379,507
Non-government
1,205,721
1,919,238
(190,315)
2,934,644
Total net revenue
$
4,638,622
$
2,865,844
$
(190,315)
$
7,314,151
Timing of Revenue Recognition
Transferred at a point in time
$
—
$
2,625,417
$
(189,708)
$
2,435,709
Transferred over time
4,638,622
240,427
(607)
4,878,442
Total net revenue
$
4,638,622
$
2,865,844
$
(190,315)
$
7,314,151
Per Member Per Month (“PMPM”) Revenue. Almost all of the Healthcare revenue and a small portion of the Pharmacy Management revenue is paid on a PMPM basis. PMPM revenue is inclusive of revenue from the Company’s risk, EAP and ASO contracts and primarily relates to managed care contracts for services such as the provision of behavioral healthcare, specialty healthcare, pharmacy management, or fully integrated healthcare services. PMPM contracts generally have a term of one year or longer, with the exception of government contracts where the customer can terminate with as little as 30 days’ notice for no significant penalty. All managed care contracts have a single performance obligation that constitutes a series for the provision of managed healthcare services for a population of enrolled members for the duration of the contract. The transaction price for PMPM contracts is entirely variable as it primarily includes per member per month fees associated with unspecified membership that fluctuates throughout the contract. In certain contracts, PMPM fees also include variable consideration for things such as performance incentives, performance guarantees, risk pool measures and risk shares. The Company generally estimates the transaction price using an expected value methodology and amounts are only included in the net transaction price to the extent that it is probable that a significant reversal of cumulative revenue will not occur once any uncertainty is resolved. The majority of the Company’s net PMPM transaction price relates specifically to its efforts to transfer the service for a distinct increment of the series (e.g. day or month) and is recognized as revenue in the month in which members are entitled to service. The remaining transaction price is recognized over the contract period (or portion of the series to which it specifically relates) based upon estimated membership as a measure of progress.
Under certain government contracts, our rates are subject to subsequent retroactive adjustment for things such as risk pool measures. In determining the adjustment necessary for various items, certain measures are compared with the relevant state and market pool. The adjustments are determined annually or semi-annually on a retrospective basis. Generally, if we are below the average, we are required to make a payment into the pool, and if we are above the average, we will receive a payment from the pool from these adjustments. These adjustments can have a positive or negative retroactive impact to rates. The adjustments to our rates are considered variable consideration and are estimated on a quarterly basis using an expected value method. Amounts of variable consideration are recognized as revenue only to the extent it is probable that a significant reversal in the amount of cumulative revenue recognized will not occur when the uncertainty associated with the variable consideration is subsequently resolved.
Pharmacy Benefit Management Revenue. The Company’s customers for PBM business, including pharmaceutical dispensing operations, are generally comprised of MCOs, employer groups and health plans. PBM relationships generally have an expected term of one year or longer. A master services arrangement (“MSA”) is executed by the Company and the customer, which outlines the terms and conditions of the PBM services to be provided. When a member in the customer’s organization submits a prescription, a claim is created which is presented for approval. The acceptance of each individual claim creates enforceable rights and obligations for each party and represents a separate contract. For each individual claim, the performance obligations are limited to the processing and adjudication of the claim, or dispensing of the products purchased. Generally, the transaction price for PBM services is explicitly listed in each contract and does not represent variable consideration. The Company recognizes PBM revenue, which consists of a negotiated prescription price (ingredient cost plus dispensing fee), co‑payments and any associated administrative fees, when claims are adjudicated or the drugs are shipped. The Company recognizes PBM revenue on a gross basis (i.e. including drug costs and co‑payments) as it is acting as the principal in the arrangement, controls the underlying service, and is contractually obligated to its clients and network pharmacies, which is a primary indicator of gross reporting. In addition, the Company is solely responsible for the claims adjudication process, negotiating the prescription price for the pharmacy, collection of payments from the client for drugs dispensed by the pharmacy, and managing the total prescription drug relationship with the client’s members. If the Company enters into a contract where it is only an administrator, and does not assume any of the risks previously noted, revenue will be recognized on a net basis. For dispensing, at the time of shipment, the earnings process is complete; the obligation of the Company’s customer to pay for the specialty pharmaceutical drugs is fixed, and, due to the nature of the product, the member may neither return the specialty pharmaceutical drugs nor receive a refund.
Medicare Part D. The Company is contracted with CMS as a Prescription Drug Plan (“PDP”) to provide prescription drug benefits to Medicare beneficiaries. The accounting for Medicare Part D revenue is primarily the same as that for PBM, as previously discussed. However, there is certain variable consideration present only in Medicare Part D arrangements. The Company estimates the annual amount of variable consideration using a most likely amount methodology, which is allocated to each reporting period based upon actual utilization as a percentage of estimated utilization for the year. Amounts estimated throughout the year for interim reporting are substantially resolved and fixed as of December 31 st , the end of the plan year.
Pharmacy Benefit Administration Revenue. The Company provides Medicaid pharmacy services to states and other government sponsored programs. PBA contracts are generally multi-year arrangements but include language regarding early termination for convenience without material penalty provisions that results in enforceable rights and obligations on a month-to-month basis. In PBA arrangements, the Company is generally paid a fixed fee per month to provide PBA services. In addition, some PBA contracts contain upfront fees that constitute a material right. For contracts without an upfront fee, there is a single performance obligation to stand ready to provide the PBA services required for the contracted period. The Company believes that the customer receives the PBA benefits each day from access to the claims processing activities, and has concluded that a time based measure is appropriate for recognizing PBA revenue. For contracts with an upfront fee, the material right represents an additional performance obligation. Amounts allocated to the material right are initially recorded as a contract liability and recognized as revenue over the anticipated period of benefit of the material right, which generally ranges from 2 to 10 years.
Formulary Management Revenue. The Company administers formulary management programs for certain clients through which the Company coordinates the achievement, calculation and collection of rebates and administrative fees from pharmaceutical manufacturers on behalf of clients. Formulary management contracts generally have a term of one year or longer. All formulary management contracts have a single performance obligation that constitutes a series for the provision of rebate services for a drug, with utilization measured and settled on a quarterly basis, for the duration of the arrangement. The Company retains its administrative fee and/or a percentage of rebates that is included in its contract with the client from collecting the rebate from the manufacturer. While the administrative fee and/or the percentage of rebates retained is fixed, there is an unknown quantity of pharmaceutical purchases (utilization) during each quarter, therefore the transaction price itself is variable. The Company uses the expected value methodology to estimate the total rebates earned each quarter based on estimated volumes of pharmaceutical purchases by the Company’s clients during the quarter, as well as historical and/or anticipated retained rebate percentages. The Company does not record as rebate revenue any rebates that are passed through to its clients.
In relation to the Company’s PBM business, the Company administers rebate programs through which it receives rebates from pharmaceutical manufacturers that are shared with its customers. The Company recognizes rebates when the Company is entitled to them and when the amounts of the rebates are determinable. The amount recorded for rebates earned by the Company from the pharmaceutical manufacturers is recorded as a reduction of cost of goods sold.
Government EAP Risk-Based Revenue. The Company has certain contracts with federal customers for the provision of various managed care services, which are classified as EAP risk-based business. These contracts are generally multi-year arrangements. The Company’s federal contracts are reimbursed on either a fixed fee basis or a cost reimbursement basis. The performance obligation on a fixed fee contract is to stand ready to provide the staffing required for the contracted period. For fixed fee contracts, the Company believes the invoiced amount corresponds directly with the value to the customer of the Company’s performance completed to date, therefore the Company is utilizing the “right to invoice” practical expedient, with revenue recognition in the amount for which the Company has the right to invoice.
The performance obligation on a cost reimbursement contract is to stand ready to provide the activity or services purchased by the customer, such as the operation of a counseling services group or call center. The performance obligation represents a series for the duration of the arrangement. The reimbursement rate is fixed per the contract, however the level of activity (e.g., number of hours, number of counselors or number of units) is variable. A majority of the Company’s cost reimbursement transaction price relates specifically to its efforts to transfer the service for a distinct increment of the series (e.g. day or month) and is recognized as revenue when the portion of the series for which it relates has been provided (i.e. as the Company provides hours, counselors or units of service).
In accordance with ASC 606-10-50-13, the Company is required to include disclosure on its remaining performance obligations as of the end of the current reporting period. Due to the nature of the contracts in the Company’s PBM and Part D business, these reporting requirements are not applicable. The majority of the Company’s remaining contracts meet certain exemptions as defined in ASC 606-10-50-14 through 606-10-50-14A, including (i) performance obligation is part of a contract that has an original expected duration of one year or less; (ii) the right to invoice practical expedient; and (iii) variable consideration related to unsatisfied performance obligations that is allocated entirely to a wholly unsatisfied promise to transfer a distinct service that forms part of a single performance obligation, and the terms of that variable consideration relate specifically to our efforts to transfer the distinct service, or to a specific outcome from transferring the distinct service. For the Company’s contracts that pertain to these exemptions: (i) the remaining performance obligations primarily relate to the provision of managed healthcare services to the customers’ membership; (ii) the estimated remaining duration of these performance obligations ranges from the remainder of the current calendar year to three years; and (iii) variable consideration for these contracts primarily includes net per member per month fees associated with unspecified membership that fluctuates throughout the contract.
Accounts Receivable, Contract Assets and Contract Liabilities
Accounts receivable, contract assets and contract liabilities consisted of the following (in thousands, except percentages):
January 1,
December 31,
2018
2018
$ Change
% Change
Accounts receivable
$
679,269
$
786,395
$
107,126
Contract assets
8,564
4,647
(3,917)
Contract liabilities - current
14,299
16,853
2,554
Contract liabilities - long-term
12,303
13,441
1,138
Accounts receivable, which are included in accounts receivable, other current assets and other long-term assets on the consolidated balance sheets, increased by $107.1 million, mainly due to timing. Contract assets, which are included in other current assets on the consolidated balance sheets, decreased by $3.9 million, mainly due to the timing of accrual of certain performance incentives. Contract liabilities – current, which are included in accrued liabilities on the consolidated balance sheets, increased by $2.6 million, mainly due to the timing of receipts related to January 2019 revenues. Contract liabilities – long-term, which are included in deferred credits and other long-term liabilities on the consolidated balance sheets, increased by $1.1 million, mainly due to receipts for which recognition will be long-term.
The Company’s accounts receivable consists of amounts due from customers throughout the United States. Collateral is generally not required. A majority of the Company’s contracts have payment terms in the month of service, or within a few months thereafter. The timing of payments from customers from time to time generate contract assets or contract liabilities, however these amounts are immaterial.
Significant Customers
Customers exceeding ten percent of the consolidated Company’s net revenues
The Company has a contract with the State of Florida to provide integrated healthcare services to Medicaid enrollees in the state of Florida (the “Florida Contract”). The Florida Contract began on February 4, 2014 and extends through December 31, 2018, unless sooner terminated by the parties. Under the Florida Contract, the Company serves all of the members in the Florida Agency for Health Care Administration (“AHCA”) Regions 2, 4, 5, 6, 7, 9, 10, and 11. The State of Florida has the right to terminate the Florida Contract with cause, as defined, upon 24 hour notice and upon 30 days notice for any reason or no reason at all. The Florida Contract generated net revenues of $548.7 million, $605.9 million and $618.2 million for the years ended December 31, 2016, 2017 and 2018, respectively.
On July 14, 2017, the State of Florida issued an Invitation to Negotiate for a new contract for its Medicaid managed care program to replace the current contract with the Company and to be effective January 1, 2019. On April 24, 2018 the Company was notified by AHCA that the Company was not selected to negotiate a new contract to serve as a vendor for its Medicaid managed care program. The Company filed a protest with AHCA on May 7 2018. On August 30, 2018, the Company entered into a settlement with AHCA in regards to the Company’s protest. Pursuant to the terms of the settlement, Florida MHS, Inc. d/b/a Magellan Complete Care of Florida was awarded a contract extending through September 30, 2023 to serve Medicaid members with SMI in AHCA Regions 4, 5, and 7 alongside another vendor. The Company will no longer serve members in Regions 2, 6, 9, 10, and 11, which represents approximately 60% of the total current membership the Company serves under the existing Florida Contract. On September 4, 2018, the Company withdrew its protest under the terms of the settlement agreement.
Customers exceeding ten percent of segment net revenues
In addition to the Florida Contract previously discussed, the following customers generated in excess of ten percent of net revenues for the respective segment for the years ended December 31, 2016, 2017 and 2018 (in thousands):
Segment
Term Date
2016
2017
2018
Healthcare
Customer A
(1)
$
138,966
*
$
265,192
*
$
691,616
Customer B
December 31, 2019 to December 31, 2020 (2)
—
109,049
*
682,059
Customer C
December 31, 2022
—
73,758
*
476,671
Pharmacy Management
Customer D
March 31, 2020
152,218
*
346,405
344,479
Customer E
December 31, 2016 (3)
264,152
4,764
*
2,864
*
*
(1)
The Company, along with other participating managed care plans in this state, continues to provide services while a new contract is being finalized.
(2)
The customer has more than one contract. The individual contracts are scheduled to terminate at various points during the time period indicated above.
(3)
A vast majority of this customer’s revenues were generated from drug acquisition costs related to PBM services which terminated on September 1, 2016. The Company continues to provide specialty drug formulary management services to the customer and is in negotiations with the customer to extend the contract.
Concentration of Business
The Company also has a significant concentration of business with various counties in the State of Pennsylvania (the “Pennsylvania Counties”) which are part of the Pennsylvania Medicaid program, with members under its contract with CMS and with various agencies and departments of the United States federal government. Net revenues from the Pennsylvania Counties in the aggregate totaled $461.6 million, $490.0 million and $544.6 million for the years ended December 31, 2016, 2017 and 2018, respectively. Net revenues from members in relation to its contract with CMS in aggregate totaled $272.8 million, $511.0 million and $442.3 million for the years ended December 31, 2016, 2017 and 2018, respectively. Net revenues from contracts with various agencies and departments of the United States federal government in aggregate totaled $252.5 million, $341.5 million, and $308.7 million for the years ended December 31, 2016, 2017 and 2018, respectively.
The Company’s contracts with customers typically have stated terms of one to three years, and in certain cases contain renewal provisions (at the customer’s option) for successive terms of between one and two years (unless terminated earlier). Substantially all of these contracts may be immediately terminated with cause and many of the Company’s contracts are terminable without cause by the customer or the Company either upon the giving of requisite notice and the passage of a specified period of time (typically between 30 and 180 days) or upon the occurrence of other specified events. In addition, the Company’s contracts with federal, state and local governmental agencies generally are conditioned on legislative appropriations. These contracts generally can be terminated or modified by the customer if such appropriations are not made.</t>
  </si>
  <si>
    <t>Income Taxes
The Company files a consolidated federal income tax return with its eighty-percent or more controlled subsidiaries. The Company previously filed separate consolidated federal income tax returns for AlphaCare of New York, Inc. (“AlphaCare”) and its parent, AlphaCare Holdings, Inc. (“AlphaCare Holdings”). During 2017, AlphaCare and AlphaCare Holdings became members of the Magellan federal consolidated group. The Company and its subsidiaries also file income tax returns in various state and local jurisdictions.
The Company estimates income taxes for each of the jurisdictions in which it operates. This process involves determining both permanent and temporary differences resulting from differing treatment for tax and book purposes. Deferred tax assets and/or liabilities are determined by multiplying the temporary differences between the financial reporting and tax reporting bases for assets and liabilities by the enacted tax rates expected to be in effect when such differences are recovered or settled. The Company then assesses the likelihood that the deferred tax assets will be recovered from the reversal of temporary differences, the implementation of feasible and prudent tax planning strategies, and future taxable income. To the extent the Company cannot conclude that recovery is more likely than not, it establishes a valuation allowance. The effect of a change in tax rates on deferred taxes is recognized in income in the period that includes the enactment date. Reversals of both valuation allowances and unrecognized tax benefits are recorded in the period they occur, typically as reductions to income tax expense.
The Company recognizes interim period income taxes by estimating an annual effective tax rate and applying it to year‑to‑date results. The estimated annual effective tax rate is periodically updated throughout the year based on actual results to date and an updated projection of full year income. Although the effective tax rate approach is generally used for interim periods, taxes on significant, unusual and infrequent items are recognized at the statutory tax rate entirely in the period the amounts are realized.</t>
  </si>
  <si>
    <t>Health Care Reform</t>
  </si>
  <si>
    <t xml:space="preserve">Health Care Reform
The Patient Protection and the Affordable Care Act, as amended by the Health Care and Education Reconciliation Act of 2010 (collectively, the “Health Reform Law”), imposes a mandatory annual fee on health insurers for each calendar year beginning on or after January 1, 2014. The Company has obtained rate adjustments from customers which the Company expects will cover the direct costs of these fees and the impact from non‑deductibility of such fees for federal and state income tax purposes. To the extent the Company has such a customer that does not renew, there may be some impact due to taxes paid where the timing and amount of recoupment of these additional costs is uncertain. In the event the Company is unable to obtain rate adjustments to cover the financial impact of the annual fee, the fee may have a material impact on the Company. The Consolidated Appropriations Act of 2016 imposed a one-year moratorium on the Patient Protection and Affordable Care Act health insurer fee (“HIF”) fee , suspending its application for 2017. The HIF fee went back into effect for 2018, however, on January 23, 2018 the United States Congress passed the Continuing Resolution which imposed another one-year moratorium on the HIF fee, suspending its application for 2019. For 2016 and 2018, the HIF fees were $26.5 million and $29.9 million, respectively, which have been paid and which are included in direct service costs and other operating expenses in the consolidated statements of income. </t>
  </si>
  <si>
    <t>Cash and Cash Equivalents</t>
  </si>
  <si>
    <t>Cash and Cash Equivalents
Cash equivalents are short‑term, highly liquid interest‑bearing investments with maturity dates of three months or less when purchased, consisting primarily of money market instruments. At December 31, 2018, the Company’s excess capital and undistributed earnings for the Company’s regulated subsidiaries of $63.3 million are included in cash and cash equivalents.</t>
  </si>
  <si>
    <t>Restricted Assets</t>
  </si>
  <si>
    <t>Restricted Assets
The Company has certain assets which are considered restricted for: (i) the payment of claims under the terms of certain managed care contracts; (ii) regulatory purposes related to the payment of claims in certain jurisdictions; and (iii) the maintenance of minimum required tangible net equity levels for certain of the Company’s subsidiaries. Significant restricted assets of the Company as of December 31, 2017 and 2018 were as follows (in thousands):
2017
2018
Restricted cash and cash equivalents
$
229,013
$
160,967
Restricted short-term investments
219,111
363,840
Restricted deposits (included in other current assets)
41,121
43,401
Restricted long-term investments
17,287
2,854
Total
$
506,532
$
571,062
The Company’s equity in restricted net assets of consolidated subsidiaries represented approximately 24.6% of the Company’s consolidated stockholder’s equity as of December 31, 2018 and consisted of net assets of the Company which were restricted as to transfer to Magellan in the form of cash dividends, loans or advances under regulatory restrictions.</t>
  </si>
  <si>
    <t>Fair Value Measurements</t>
  </si>
  <si>
    <t>Fair Value Measurements
The Company has certain assets and liabilities that are required to be measured at fair value on a recurring basis. These assets and liabilities are to be measured using inputs from the three levels of the fair value hierarchy, which are as follow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Company’s assumptions about the assumptions that market participants would use in pricing the asset or liability. The Company develops these inputs based on the best information available, including the Company’s data.
In accordance with the fair value hierarchy described above, the following table shows the fair value of the Company’s financial assets and liabilities that are required to be measured at fair value as of December 31, 2017 and 2018 (in thousands):
December 31, 2017
Level 1
Level 2
Level 3
Total
Assets
Cash and cash equivalents (1)
$
—
$
284,064
$
—
$
284,064
Investments:
U.S. Government and agency securities
28,231
—
—
28,231
Obligations of government-sponsored enterprises (2)
—
22,088
—
22,088
Corporate debt securities
—
269,788
—
269,788
Taxable municipal bonds
—
5,000
—
5,000
Certificates of deposit
—
2,758
—
2,758
Total assets held at fair value
$
28,231
$
583,698
$
—
$
611,929
Liabilities
Contingent consideration
$
—
$
—
$
8,817
$
8,817
Total liabilities held at fair value
$
—
$
—
$
8,817
$
8,817
December 31, 2018
Level 1
Level 2
Level 3
Total
Assets
Cash and cash equivalents (3)
$
—
$
263,462
$
—
$
263,462
Investments:
U.S. Government and agency securities
67,815
—
—
67,815
Obligations of government-sponsored enterprises (2)
—
5,229
—
5,229
Corporate debt securities
—
292,049
—
292,049
Certificates of deposit
—
20,650
—
20,650
Total assets held at fair value
$
67,815
$
581,390
$
—
$
649,205
Liabilities
Contingent consideration
$
—
$
—
$
10,124
$
10,124
Total liabilities held at fair value
$
—
$
—
$
10,124
$
10,124
(1)
Excludes $114.7 million of cash held in bank accounts by the Company.
(2)
Includes investments in notes issued by the Federal Home Loan Bank, Federal Farm Credit Banks and Federal National Mortgage Association.
(3)
Excludes $ 8.8 million of cash held in bank accounts by the Company.
For the years ended December 31, 2017 and 2018, the Company did not transfer any assets between fair value measurement levels.
The carrying values of financial instruments, including accounts receivable and accounts payable, approximate their fair values due to their short-term maturities. The fair value of the Notes (as defined below) of $370.1 million as of December 31, 2018 was determined based on quoted market prices and would be classified within Level 1 of the fair value hierarchy. The estimated fair value of the Company’s term loan of $328.1 million as of December 31, 2018 was based on current interest rates for similar types of borrowings and is in Level 2 of the fair value hierarchy. The estimated fair values may not represent actual values of the financial instruments that could be realized as of the balance sheet date or that will be realized in the future.
All of the Company’s investments are classified as “available-for-sale” and are carried at fair value.
As of the balance sheet date, the fair value of contingent consideration is determined based on probabilities of payment, projected payment dates, discount rates, projected operating income, member engagement and new contract execution. The Company used a probability weighted discounted cash flow method to arrive at the fair value of the contingent consideration. As the fair value measurement for the contingent consideration is based on inputs not observed in the market, these measurements are classified as Level 3 measurements as defined by fair value measurement guidance. The unobservable inputs used in the fair value measurement include the discount rate, probabilities of payment and projected payment dates.
As of December 31, 2017 and 2018, the Company estimated undiscounted future contingent payments of $9.9 million and $10.6 million, respectively. As of December 31, 2018, the aggregate amounts and projected dates of future potential contingent consideration payments were $8.0 million in 2019 and $2.6 million in 2020.
As of December 31, 2017, the fair value of the short-term and long-term contingent consideration was $6.9 million and $1.9 million, respectively, and is included in short-term contingent consideration and long-term contingent consideration, respectively, in the consolidated balance sheets. As of December 31, 2018, the fair value of the short-term and long-term contingent consideration was $8.0 million and $2.1 million, respectively, and is included in short-term contingent consideration and long-term contingent consideration, respectively, in the consolidated balance sheets.
The change in the fair value of the contingent consideration was $(0.1) million, $0.7 million and $1.3 million for the years ended December 31, 2016, 2017 and 2018, respectively, which were recorded as direct service costs and other operating expenses in the consolidated statements of income. The increases during 2018 were mainly a result of changes in present value and the estimated undiscounted liability.
The following table summarizes the Company’s liability for contingent consideration (in thousands):
December 31,
December 31,
2017
2018
Balance as of beginning of period
$
11,153
$
8,817
Changes in fair value
696
1,307
Payments
(3,032)
—
Balance as of end of period
$
8,817
$
10,124</t>
  </si>
  <si>
    <t>Investments</t>
  </si>
  <si>
    <t>Investments
All of the Company’s investments are classified as “available‑for‑sale” and are carried at fair value. Securities which have been classified as Level 1 are measured using quoted market prices in active markets for identical assets or liabilities while those which have been classified as Level 2 are measured using quoted prices for identical assets and liabilities in markets that are not active. The Company’s policy is to classify all investments with contractual maturities within one year as current. Investment income is recognized when earned and reported net of investment expenses. Net unrealized holding gains or losses are excluded from earnings and are reported, net of tax, as “accumulated other comprehensive income (loss)” in the accompanying consolidated balance sheets and consolidated statements of comprehensive income until realized, unless the losses are deemed to be other‑than‑temporary. Realized gains or losses, including any provision for other‑than‑temporary declines in value, are included in the consolidated statements of income.
If a debt security is in an unrealized loss position and the Company has the intent to sell the debt security, or it is more likely than not that the Company will have to sell the debt security before recovery of its amortized cost basis, the decline in value is deemed to be other‑than‑temporary and is recorded to other‑than‑temporary impairment losses recognized in income in the consolidated statements of income. For impaired debt securities that the Company does not intend to sell or it is more likely than not that the Company will not have to sell such securities, but the Company expects that it will not fully recover the amortized cost basis, the credit component of the other‑than‑temporary impairment is recognized in other‑than‑temporary impairment losses recognized in income in the consolidated statements of income and the non‑credit component of the other‑than‑temporary impairment is recognized in other comprehensive income.
The credit component of an other‑than‑temporary impairment is determined by comparing the net present value of projected future cash flows with the amortized cost basis of the debt security. The net present value is calculated by discounting the best estimate of projected future cash flows at the effective interest rate implicit in the debt security at the date of acquisition. Cash flow estimates are driven by assumptions regarding probability of default, including changes in credit ratings, and estimates regarding timing and amount of recoveries associated with a default. Furthermore, unrealized losses entirely caused by non‑credit related factors related to debt securities for which the Company expects to fully recover the amortized cost basis continue to be recognized in accumulated other comprehensive income.
As of December 31, 2017 and 2018, there were no material unrealized losses that the Company believed to be other‑than‑temporary. No realized gains or losses were recorded for the years ended December 31, 2016, 2017, or 2018. The following is a summary of short-term and long-term investments at December 31, 2017 and 2018 (in thousands):
December 31, 2017
Gross
Gross
Amortized
Unrealized
Unrealized
Estimated
Cost
Gains
Losses
Fair Value
U.S. Government and agency securities
$
28,313
$
—
$
(82)
$
28,231
Obligations of government-sponsored enterprises (1)
22,139
—
(51)
22,088
Corporate debt securities
270,154
1
(367)
269,788
Taxable municipal bonds
5,000
—
—
5,000
Certificates of deposit
2,758
—
—
2,758
Total investments at December 31, 2017
$
328,364
$
1
$
(500)
$
327,865
December 31, 2018
Gross
Gross
Amortized
Unrealized
Unrealized
Estimated
Cost
Gains
Losses
Fair Value
U.S. Government and agency securities
$
67,870
$
17
$
(72)
$
67,815
Obligations of government-sponsored enterprises (1)
5,257
—
(28)
5,229
Corporate debt securities
292,392
6
(349)
292,049
Certificates of deposit
20,650
—
—
20,650
Total investments at December 31, 2018
$
386,169
$
23
$
(449)
$
385,743
(1)
Includes investments in notes issued by the Federal Home Loan Bank, Federal National Mortgage Association and Federal Farm Credit Banks.
The maturity dates of the Company’s investments as of December 31, 2018 are summarized below (in thousands):
Amortized
Estimated
Cost
Fair Value
2019
$
383,022
$
382,582
2020
3,147
3,161
Total investments at December 31, 2018
$
386,169
$
385,743</t>
  </si>
  <si>
    <t>Concentration of Credit Risk</t>
  </si>
  <si>
    <t>Concentration of Credit Risk
Accounts receivable subjects the Company to a concentration of credit risk with third party payors that include health insurance companies, managed healthcare organizations, healthcare providers and governmental entities.
The Company maintains cash and cash equivalents balances at financial institutions which are insured by the Federal Deposit Insurance Corporation (“FDIC”). At times, balances in certain bank accounts may exceed the FDIC insured limits.</t>
  </si>
  <si>
    <t>Pharmaceutical Inventory</t>
  </si>
  <si>
    <t>Pharmaceutical Inventory
Pharmaceutical inventory consists solely of finished goods (primarily prescription drugs) and is stated at the lower of first‑in first‑out, cost, or market.</t>
  </si>
  <si>
    <t>Long-lived Assets</t>
  </si>
  <si>
    <t>Long‑lived Assets
Long‑lived assets, including property and equipment and intangible assets to be held and used, are currently reviewed for impairment whenever events or changes in circumstances indicate that the carrying amount of an asset may not be recoverable. We group and evaluate these long-lived assets for impairment at the lowest level at which individual cash flows can be identified. Impairment is determined by comparing the carrying value of these long‑lived assets to management’s best estimate of the future undiscounted cash flows expected to result from the use of the assets and their eventual disposition. The cash flow projections used to make this assessment are consistent with the cash flow projections that management uses internally in making key decisions. In the event an impairment exists, a loss is recognized based on the amount by which the carrying value exceeds the fair value of the asset, which is generally determined by using quoted market prices or the discounted present value of expected future cash flows.
In the evaluation of indefinite-lived intangible assets for impairment, the Company first assesses qualitative factors to determine whether it is more likely than not that the fair value of the indefinite-lived intangible asset is less than its carrying value. If the Company determines that it is not more likely than not for the indefinite-lived intangible asset’s fair value to be less than its carrying value, a calculation of the fair value is not performed. If the Company determines that it is more likely than not that the indefinite-lived intangible asset’s fair value is less than its carrying value, a calculation is performed and compared to the carrying value of the asset. If the carrying amount of the indefinite-lived intangible asset exceeds its fair value, an impairment loss is recognized in an amount equal to that excess. The Company measures the fair value of its indefinite-lived intangible assets using the “relief from royalty” method. Significant estimates in this approach include projected revenues and royalty and discount rates for each trade name evaluated.</t>
  </si>
  <si>
    <t>Property and Equipment</t>
  </si>
  <si>
    <t>Property and Equipment
Property and equipment is stated at cost, except for assets that have been impaired, for which the carrying amount has been reduced to estimated fair value. Expenditures for renewals and improvements are capitalized to the property accounts. Replacements and maintenance and repairs that do not improve or extend the life of the respective assets are expensed as incurred. The Company capitalizes costs incurred to develop internal‑use software during the application development stage. Capitalization of software development costs occurs after the preliminary project stage is complete, management authorizes the project, and it is probable that the project will be completed and the software will be used for the function intended. Amortization of capital lease assets is included in depreciation expense and is included in accumulated depreciation as reflected in the table below. Depreciation is provided on a straight‑line basis over the estimated useful lives of the assets, which is generally two to ten years for building improvements (or the lease term, if shorter), three to fifteen years for equipment and three to five years for capitalized internal‑use software. The net capitalized internal use software as of December 31, 2017 and 2018 was $79.6 million and $71.7 million, respectively. Depreciation expense was $75.3 million, $76.5 million and $80.9 million for the years ended December 31, 2016, 2017 and 2018, respectively. Included in depreciation expense for the years ended December 31, 2016, 2017 and 2018 was $47.6 million, $49.5 million and $50.0 million, respectively, related to capitalized internal-use software.
Property and equipment, net, consisted of the following at December 31, 2017 and 2018 (in thousands):
2017
2018
Building improvements
$
17,974
$
18,954
Equipment
204,632
201,343
Capital leases - property
26,945
26,945
Capital leases - equipment
18,183
24,932
Capitalized internal-use software
486,013
527,129
753,747
799,303
Accumulated depreciation
(595,109)
(648,555)
Property and equipment, net
$
158,638
$
150,748</t>
  </si>
  <si>
    <t>Goodwill
The Company is required to test its goodwill for impairment on at least an annual basis. The Company has selected October 1 as the date of its annual impairment test. The goodwill impairment test is a two‑step process that requires management to make judgments in determining what assumptions to use in the calculation. The first step of the process consists of estimating the fair value of each reporting unit with goodwill based on various valuation techniques, with the primary technique being a discounted cash flow analysis, which requires the input of various assumptions with respect to revenues, operating margins, growth rates and discount rates. The estimated fair value for each reporting unit is compared to the carrying value of the reporting unit, which includes goodwill. If the estimated fair value is less than the carrying value, a second step is performed to compute the amount of the impairment by determining an “implied fair value” of goodwill. The determination of a reporting unit’s “implied fair value” of goodwill requires the Company to allocate the estimated fair value of the reporting unit to the assets and liabilities of the reporting unit. Any unallocated fair value represents the “implied fair value” of goodwill, which is compared to its corresponding carrying value.
Goodwill is tested for impairment at a level referred to as a reporting unit. The Company’s reporting units with goodwill as of December 31, 2017 were comprised of Commercial, Government and Pharmacy Management. During the third quarter of 2018, the Company re-evaluated how it was managing the Healthcare business segment and decided a reorganization was necessary to effectively manage the business going forward. As a result of this business reorganization, the Company concluded that changes to Healthcare’s reporting units were warranted. Healthcare now consists of two reporting units – Behavioral &amp; Specialty Health and MCC. Effective August 1, 2018, the Company evaluated the impact of the reorganization on its previously identified reporting units. The Company allocated goodwill to the new reporting units using a relative fair value approach. In addition, the Company completed an assessment of any potential goodwill impairment for all reporting units immediately prior to and immediately after the reallocation and determined that no impairment existed.
The fair values of the Behavioral &amp; Specialty Health (a component of the Healthcare segment), MCC (a component of the Healthcare segment) and Pharmacy Management reporting units were determined using a discounted cash flow method. This method involves estimating the present value of estimated future cash flows utilizing a risk adjusted discount rate. Key assumptions for this method include cash flow projections, terminal growth rates and discount rates.
The 2018 annual goodwill impairment testing as of October 1,2018, determined that the fair value of the MCC reporting unit had declined, largely due to continued economic challenges in certain markets, and was in excess of its carrying value by a margin of approximately 5%. We considered our observed fourth quarter performance in our October 1, 2018 test. At December 31, 2018, we evaluated whether our forecast for 2019 and beyond would have changed from what was used in our October 1 test. Based on this evaluation, we continue to believe that the fair value of the MCC reporting unit exceeds its carrying value by a margin of approximately 5%. While the reporting unit was not determined to be impaired at this time, the MCC reporting unit goodwill is at risk of future impairment in the event of significant unfavorable changes in the Company’s forecasted future results and cash flows. In addition, market factors utilized in the impairment analysis, including long-term growth rates or discount rates, could negatively impact the fair value of our reporting units. For testing purposes, management's best estimates of the expected future results are the primary driver in determining the fair value. Fair value determinations require considerable judgment and are sensitive to changes in underlying assumptions and factors. As a result, there can be no assurance that the estimates and assumptions made for purposes of the annual goodwill test will prove to be an accurate prediction of the future.
Examples of events or circumstances that could reasonably be expected to negatively affect the underlying key assumptions and ultimately impact the estimated fair value of our reporting units may include such items as: (i) a decrease in expected future cash flows, specifically, a decrease in membership or rates or customer attrition and increase in costs that could significantly impact our immediate and long-range results, unfavorable working capital changes and an inability to successfully achieve our cost savings targets, (ii) adverse changes in macroeconomic conditions or an economic recovery that significantly differs from our assumptions in timing and/or degree (such as a recession); and (iii) volatility in the equity and debt markets or other country specific factors which could result in a higher weighted-average cost of capital.
Based on known facts and circumstances, we evaluate and consider recent events and uncertain items, as well as related potential implications, as part of our annual assessment and incorporate into the analyses as appropriate. These facts and circumstances are subject to change and may impact future analyses.
While historical performance and current expectations have resulted in fair values of our reporting units and indefinite-lived intangible assets in excess of carrying values, if our assumptions are not realized, it is possible that an impairment charge may need to be recorded in the future.
Goodwill for each of the Company’s reporting units with goodwill at December 31, 2017 was as follows (in thousands):
2017
Commercial
$
242,255
Government
368,612
Pharmacy Management
395,421
Total
$
1,006,288
Goodwill for each of the Company’s reporting units with goodwill at December 31, 2018 was as follows (in thousands):
2018
Behavioral &amp; Specialty Health
$
410,869
Magellan Complete Care
211,735
Pharmacy Management
395,552
Total
$
1,018,156
The changes in the carrying amount of goodwill for the years ended December 31, 2017 and 2018 are reflected in the table below (in thousands):
2017
2018
Balance as of beginning of period
$
742,054
$
1,006,288
Acquisition of Veridicus
1,647
—
Acquisition of SWH
260,139
—
Other acquisitions and measurement period adjustments
2,448
11,868
Balance as of end of period
$
1,006,288
$
1,018,156</t>
  </si>
  <si>
    <t>Intangible Assets</t>
  </si>
  <si>
    <t>Intangible Assets
The Company reviews other intangible assets for impairment when events or changes in circumstances occur which may potentially impact the estimated useful life of the intangible assets. During the second quarter of 2016, the Company recognized $4.8 million in impairment charges, which are reflected in direct service costs and other operating expenses in the consolidated statements of income and reported within the Healthcare segment. The fair value of the impairment was determined using the income method, which resulted in the full impairment of the customer agreement intangible asset recorded in conjunction with the AlphaCare acquisition.
The following is a summary of intangible assets at December 31, 2017 and 2018, and the estimated useful lives for such assets (in thousands, except useful lives):
December 31, 2017
Weighted Avg
Gross
Net
Original
Remaining
Carrying
Accumulated
Carrying
Asset
Useful Life
Useful Life
Amount
Amortization
Amount
Customer agreements and lists
2.5
to
18
years
5.3
years
$
441,346
$
(218,335)
$
223,011
Provider networks and other
1
to
16
years
3.0
years
25,410
(14,433)
10,977
Trade names and licenses
indefinite
indefinite
34,300
—
34,300
$
501,056
$
(232,768)
$
268,288
December 31, 2018
Weighted Avg
Gross
Net
Original
Remaining
Carrying
Accumulated
Carrying
Asset
Useful Life
Useful Life
Amount
Amortization
Amount
Customer agreements and lists
2.5
to
18
years
4.5
years
$
441,346
$
(262,729)
$
178,617
Provider networks and other
1
to
16
years
2.3
years
44,635
(21,789)
22,846
Trade names and licenses
indefinite
indefinite
30,420
—
30,420
$
516,401
$
(284,518)
$
231,883
Amortization expense was $30.7 million, $39.2 million and $51.8 million for the years ended December 31, 2016, 2017 and 2018, respectively. The Company estimates amortization expense will be $54.7 million, $53.2 million, $46.9 million, $25.2 million and $17.2 million for the years ending December 31, 2019, 2020, 2021, 2022 and 2023, respectively.</t>
  </si>
  <si>
    <t>Cost of Care, Medical Claims Payable and Other Medical Liabilities</t>
  </si>
  <si>
    <t xml:space="preserve">Cost of Care, Medical Claims Payable and Other Medical Liabilities
Cost of care is recognized in the period in which members receive managed healthcare services. In addition to actual benefits paid, cost of care in a period also includes the impact of accruals for estimates of medical claims payable. Medical claims payable represents the liability for healthcare claims reported but not yet paid and claims incurred but not yet reported (“IBNR”) related to the Company’s managed healthcare businesses. Such liabilities are determined by employing actuarial methods that are commonly used by health insurance actuaries and that meet actuarial standards of practice. Cost of care for the Company’s EAP contracts, which are mainly with the United States federal government, pertain to the costs to employ licensed behavioral health counselors to deliver non-medical counseling for these contracts.
The IBNR portion of medical claims payable is estimated based on past claims payment experience for member groups, enrollment data, utilization statistics, authorized healthcare services and other factors. This data is incorporated into contract‑specific actuarial reserve models and is further analyzed to create “completion factors” that represent the average percentage of total incurred claims that have been paid through a given date after being incurred. Factors that affect estimated completion factors include benefit changes, enrollment changes, shifts in product mix, seasonality influences, provider reimbursement changes, changes in claims inventory levels, the speed of claims processing and changes in paid claim levels. Completion factors are applied to claims paid through the financial statement date to estimate the ultimate claim expense incurred for the current period. Actuarial estimates of claim liabilities are then determined by subtracting the actual paid claims from the estimate of the ultimate incurred claims. For the most recent incurred months (generally the most recent two months), the percentage of claims paid for claims incurred in those months is generally low. This makes the completion factor methodology less reliable for such months. Therefore, incurred claims for any month with a completion factor that is less than 70 percent are generally not projected from historical completion and payment patterns; rather they are projected by estimating claims expense based on recent monthly estimated cost incurred per member per month times membership, taking into account seasonality influences, benefit changes and healthcare trend levels, collectively considered to be “trend factors.” For new contracts, the Company estimates IBNR based on underwriting data until it has sufficient data to utilize these methodologies.
Medical claims payable balances are continually monitored and reviewed. If it is determined that the Company’s assumptions in estimating such liabilities are significantly different than actual results, the Company’s results of operations and financial position could be impacted in future periods. Adjustments of prior period estimates may result in additional cost of care or a reduction of cost of care in the period an adjustment is made. Further, due to the considerable variability of healthcare costs, adjustments to claim liabilities occur each period and are sometimes significant as compared to the net income recorded in that period. Prior period development is recognized immediately upon the actuary’s judgment that a portion of the prior period liability is no longer needed or that additional liability should have been accrued. The following table presents the components of the change in medical claims payable for the years ended December 31, 2016, 2017 and 2018 (in thousands):
2016
2017
2018
Claims payable and IBNR, beginning of period
$
253,299
$
188,618
$
326,642
Cost of care:
Current year
1,892,914
2,421,270
3,772,112
Prior years(3)
(10,300)
(7,500)
(9,700)
Total cost of care
1,882,614
2,413,770
3,762,412
Claim payments and transfers to other medical liabilities(1):
Current year
1,733,310
2,210,346
3,402,010
Prior years
213,985
161,798
292,904
Total claim payments and transfers to other medical liabilities
1,947,295
2,372,144
3,694,914
Acquisition of SWH
—
96,398
—
Claims payable and IBNR, end of period
188,618
326,642
394,140
Withhold (receivables) payable, end of period(2)
(4,482)
983
(593)
Medical claims payable, end of period
$
184,136
$
327,625
$
393,547
(1)
For any given period, a portion of unpaid medical claims payable could be covered by reinvestment liability (discussed below) and may not impact the Company’s results of operations for such periods.
(2)
Medical claims payable is offset by customer withholds from capitation payments in situations in which the customer has the contractual requirement to pay providers for care incurred.
(3)
Favorable development in 2016, 2017 and 2018 was $10.3 million, $7.5 million and $9.7 million, respectively, and was mainly related to lower medical trends and faster claims completion than originally assumed.
Actuarial standards of practice require that claim liabilities be adequate under moderately adverse circumstances. Adverse circumstances are situations in which the actual claims experience could be higher than the otherwise estimated value of such claims. In many situations, the claims paid amount experienced will be less than the estimate that satisfies the actuarial standards of practice. Any prior period favorable cost of care development related to a lack of moderately adverse conditions is excluded from “Cost of Care – Prior Years” adjustments, as a similar provision for moderately adverse conditions is established for current year cost of care liabilities and therefore does not generally impact net income.
Due to the existence of risk sharing and reinvestment provisions in certain customer contracts, principally in the Government contracts, a change in the estimate for medical claims payable does not necessarily result in an equivalent impact on cost of care.
The Company believes that the amount of medical claims payable is adequate to cover its ultimate liability for unpaid claims as of December 31, 2018; however, actual claims payments may differ from established estimates.
Other medical liabilities consist primarily of amounts payable to pharmacies for claims that have been adjudicated by the Company but not yet paid and “profit share” payables under certain risk-based contracts. Under a contract with profit share provisions, if the cost of care is below certain specified levels, the Company will “share” the cost savings with the customer at the percentages set forth in the contract. In addition, certain contracts include provisions to provide the Company additional funding if the cost of care is above the specified levels. Other medical liabilities also include “reinvestment” payables under certain managed healthcare contracts with Medicaid customers. Under a contract with reinvestment features, if the cost of care is less than certain minimum amounts specified in the contract (usually as a percentage of revenue), the Company is required to “reinvest” such difference in behavioral healthcare programs when and as specified by the customer or to pay the difference to the customer for their use in funding such programs. </t>
  </si>
  <si>
    <t>Accrued Liabilities</t>
  </si>
  <si>
    <t>Accrued Liabilities
As of December 31, 2017, the only individual current liability that exceeded five percent of total current liabilities related to accrued employee compensation liabilities of $45.6 million. As of December 31, 2018, the only individual current liability that exceeded five percent of total current liabilities related to accrued customer settlement liabilities of $93.8 million.</t>
  </si>
  <si>
    <t>Net Income per Common Share attributable to Magellan</t>
  </si>
  <si>
    <t>Net Income per Common Share attributable to Magellan
Net income per common share attributable to Magellan is computed based on the weighted average number of shares of common stock and common stock equivalents outstanding during the period (see Note 6—“Stockholders’ Equity”).</t>
  </si>
  <si>
    <t>Stock Compensation</t>
  </si>
  <si>
    <t>Stock Compensation
At December 31, 2017 and 2018, the Company had equity-based employee incentive plans, which are described more fully in Note 6—“Stockholders’ Equity”. In addition, the Company issued restricted stock awards (“RSAs”) associated with the Armed Forces Services Corporation (“AFSC”) acquisition, which are also described more fully in Note 6—“Stockholders’ Equity”. The Company uses the Black‑Scholes‑Merton formula to estimate the fair value of substantially all stock options granted to employees, and recorded stock compensation expense of $37.4 million, $39.1 million and $29.5 million for the years ended December 31, 2016, 2017 and 2018, respectively. As stock compensation expense recognized in the consolidated statements of income for the years ended December 31, 2016, 2017 and 2018 is based on awards ultimately expected to vest, it has been reduced for annual estimated forfeitures of zero to four percent. If the actual number of forfeitures differs from those estimated, additional adjustments to compensation expense may be required in future periods. If vesting of an award is conditioned upon the achievement of performance goals, compensation expense during the performance period is estimated using the most probable outcome of the performance goals, and adjusted as the expected outcome changes. The Company recognizes compensation costs for awards that do not contain performance conditions on a straight‑line basis over the requisite service period, which is generally the vesting term of three years. For restricted stock units (“RSUs”) that include performance conditions, stock compensation is recognized using an accelerated method over the vesting period.</t>
  </si>
  <si>
    <t>Summary of Significant Accounting Policies (Tables)</t>
  </si>
  <si>
    <t>Summary of impacts of adoption of ASC 606</t>
  </si>
  <si>
    <t>The cumulative effect of changes made to our consolidated January 1, 2018 balance sheet for the adoption of ASU 2014-09 were as follows (in thousands):
Balance at December 31, 2017
Adjustments Due to ASC 606
Balance at January 1, 2018
Assets
Other current assets
$
72,323
$
(667)
$
71,656
Total Current Assets
1,483,353
(667)
1,482,686
Deferred income taxes
813
1,335
2,148
Other long-term assets
22,567
(1,333)
21,234
Total Assets
2,957,234
(665)
2,956,569
Liabilities and Stockholders' Equity
Accrued liabilities
193,635
(2,182)
191,453
Total Current Liabilities
892,303
(2,182)
890,121
Deferred credits and other long-term liabilities
19,100
5,744
24,844
Total Liabilities
1,680,740
3,562
1,684,302
Retained earnings
1,399,495
(4,227)
1,395,268
Total Stockholders' Equity
1,276,494
(4,227)
1,272,267
Total Liabilities and Stockholders' Equity
2,957,234
(665)
2,956,569
The impact of the adoption of ASC 606 on our consolidated balance sheet as of December 31, 2018 was as follows (in thousands):
As Reported
Adjustments
Balance Without ASC 606 Adoption
Assets
Accounts receivable
$
756,059
$
(6,210)
$
749,849
Other current assets
95,400
2,218
97,618
Total Current Assets
1,547,167
(3,992)
1,543,175
Deferred income taxes
3,411
(1,335)
2,076
Other long-term assets
24,530
666
25,196
Total Assets
2,979,056
(4,661)
2,974,395
Liabilities and Stockholders' Equity
Accrued liabilities
231,356
3,390
234,746
Other medical liabilities
169,639
(165)
169,474
Total Current Liabilities
898,893
3,225
902,118
Deferred credits and other long-term liabilities
36,483
(8,030)
28,453
Total Liabilities
1,693,753
(4,805)
1,688,948
Retained earnings
1,419,449
144
1,419,593
Total Stockholders' Equity
1,285,303
144
1,285,447
Total Liabilities and Stockholders' Equity
2,979,056
(4,661)
2,974,395
The impact of the adoption of ASC 606 on our consolidated income statement for the year ended December 31, 2018 was as follows (in thousands):
As Reported
Adjustments
Balance Without ASC 606 Adoption
Managed care and other
$
4,878,442
$
(5,634)
$
4,872,808
Total net revenue
7,314,151
(5,634)
7,308,517
Income before income taxes
43,194
(5,634)
37,560
Provision for income taxes
19,013
(1,551)
17,462
Net income
24,181
(4,083)
20,098
Net income attributable to Magellan
24,181
(4,083)
20,098</t>
  </si>
  <si>
    <t>Schedule of disaggregation of revenue by major service line, type of customer and timing of revenue recognition</t>
  </si>
  <si>
    <t>The following tables disaggregate our revenue for the year ended December 31, 2018 by major service line, type of customer and timing of revenue recognition (in thousands):
Year Ended December 31, 2018
Healthcare
Pharmacy Management
Elimination
Total
Major Service Lines
Behavioral &amp; Specialty Health
Risk-based, non-EAP
$
1,511,532
$
—
$
(263)
$
1,511,269
EAP risk-based
349,751
—
—
349,751
ASO
247,953
34,130
(344)
281,739
Magellan Complete Care
Risk-based, non-EAP
2,473,570
—
—
2,473,570
ASO
55,816
—
—
55,816
PBM, including dispensing
—
2,183,151
(189,708)
1,993,443
Medicare Part D
—
442,266
—
442,266
PBA
—
132,112
—
132,112
Formulary management
—
70,900
—
70,900
Other
—
3,285
—
3,285
Total net revenue
$
4,638,622
$
2,865,844
$
(190,315)
$
7,314,151
Type of Customer
Government
$
3,432,901
$
946,606
$
—
$
4,379,507
Non-government
1,205,721
1,919,238
(190,315)
2,934,644
Total net revenue
$
4,638,622
$
2,865,844
$
(190,315)
$
7,314,151
Timing of Revenue Recognition
Transferred at a point in time
$
—
$
2,625,417
$
(189,708)
$
2,435,709
Transferred over time
4,638,622
240,427
(607)
4,878,442
Total net revenue
$
4,638,622
$
2,865,844
$
(190,315)
$
7,314,151</t>
  </si>
  <si>
    <t>Schedule of accounts receivable, contract assets and contract liabilities</t>
  </si>
  <si>
    <t>January 1,
December 31,
2018
2018
$ Change
% Change
Accounts receivable
$
679,269
$
786,395
$
107,126
Contract assets
8,564
4,647
(3,917)
Contract liabilities - current
14,299
16,853
2,554
Contract liabilities - long-term
12,303
13,441
1,138</t>
  </si>
  <si>
    <t>Schedule of customers generating in excess of ten percent of net revenues for respective segment</t>
  </si>
  <si>
    <t>In addition to the Florida Contract previously discussed, the following customers generated in excess of ten percent of net revenues for the respective segment for the years ended December 31, 2016, 2017 and 2018 (in thousands):
Segment
Term Date
2016
2017
2018
Healthcare
Customer A
(1)
$
138,966
*
$
265,192
*
$
691,616
Customer B
December 31, 2019 to December 31, 2020 (2)
—
109,049
*
682,059
Customer C
December 31, 2022
—
73,758
*
476,671
Pharmacy Management
Customer D
March 31, 2020
152,218
*
346,405
344,479
Customer E
December 31, 2016 (3)
264,152
4,764
*
2,864
*
*
(1)
The Company, along with other participating managed care plans in this state, continues to provide services while a new contract is being finalized.
(2)
The customer has more than one contract. The individual contracts are scheduled to terminate at various points during the time period indicated above.
(3)
A vast majority of this customer’s revenues were generated from drug acquisition costs related to PBM services which terminated on September 1, 2016. The Company continues to provide specialty drug formulary management services to the customer and is in negotiations with the customer to extend the contract.</t>
  </si>
  <si>
    <t>Schedule of significant restricted assets</t>
  </si>
  <si>
    <t>Significant restricted assets of the Company as of December 31, 2017 and 2018 were as follows (in thousands):
2017
2018
Restricted cash and cash equivalents
$
229,013
$
160,967
Restricted short-term investments
219,111
363,840
Restricted deposits (included in other current assets)
41,121
43,401
Restricted long-term investments
17,287
2,854
Total
$
506,532
$
571,062</t>
  </si>
  <si>
    <t>Schedule of fair value of financial assets and liabilities</t>
  </si>
  <si>
    <t>In accordance with the fair value hierarchy described above, the following table shows the fair value of the Company’s financial assets and liabilities that are required to be measured at fair value as of December 31, 2017 and 2018 (in thousands):
December 31, 2017
Level 1
Level 2
Level 3
Total
Assets
Cash and cash equivalents (1)
$
—
$
284,064
$
—
$
284,064
Investments:
U.S. Government and agency securities
28,231
—
—
28,231
Obligations of government-sponsored enterprises (2)
—
22,088
—
22,088
Corporate debt securities
—
269,788
—
269,788
Taxable municipal bonds
—
5,000
—
5,000
Certificates of deposit
—
2,758
—
2,758
Total assets held at fair value
$
28,231
$
583,698
$
—
$
611,929
Liabilities
Contingent consideration
$
—
$
—
$
8,817
$
8,817
Total liabilities held at fair value
$
—
$
—
$
8,817
$
8,817
December 31, 2018
Level 1
Level 2
Level 3
Total
Assets
Cash and cash equivalents (3)
$
—
$
263,462
$
—
$
263,462
Investments:
U.S. Government and agency securities
67,815
—
—
67,815
Obligations of government-sponsored enterprises (2)
—
5,229
—
5,229
Corporate debt securities
—
292,049
—
292,049
Certificates of deposit
—
20,650
—
20,650
Total assets held at fair value
$
67,815
$
581,390
$
—
$
649,205
Liabilities
Contingent consideration
$
—
$
—
$
10,124
$
10,124
Total liabilities held at fair value
$
—
$
—
$
10,124
$
10,124
(1)
Excludes $114.7 million of cash held in bank accounts by the Company.
(2)
Includes investments in notes issued by the Federal Home Loan Bank, Federal Farm Credit Banks and Federal National Mortgage Association.
(3)
Excludes $ 8.8 million of cash held in bank accounts by the Company.</t>
  </si>
  <si>
    <t>Summary of the Company's liability for contingent consideration</t>
  </si>
  <si>
    <t>The following table summarizes the Company’s liability for contingent consideration (in thousands):
December 31,
December 31,
2017
2018
Balance as of beginning of period
$
11,153
$
8,817
Changes in fair value
696
1,307
Payments
(3,032)
—
Balance as of end of period
$
8,817
$
10,124</t>
  </si>
  <si>
    <t>Summary of short-term and long-term investments</t>
  </si>
  <si>
    <t>The following is a summary of short-term and long-term investments at December 31, 2017 and 2018 (in thousands):
December 31, 2017
Gross
Gross
Amortized
Unrealized
Unrealized
Estimated
Cost
Gains
Losses
Fair Value
U.S. Government and agency securities
$
28,313
$
—
$
(82)
$
28,231
Obligations of government-sponsored enterprises (1)
22,139
—
(51)
22,088
Corporate debt securities
270,154
1
(367)
269,788
Taxable municipal bonds
5,000
—
—
5,000
Certificates of deposit
2,758
—
—
2,758
Total investments at December 31, 2017
$
328,364
$
1
$
(500)
$
327,865
December 31, 2018
Gross
Gross
Amortized
Unrealized
Unrealized
Estimated
Cost
Gains
Losses
Fair Value
U.S. Government and agency securities
$
67,870
$
17
$
(72)
$
67,815
Obligations of government-sponsored enterprises (1)
5,257
—
(28)
5,229
Corporate debt securities
292,392
6
(349)
292,049
Certificates of deposit
20,650
—
—
20,650
Total investments at December 31, 2018
$
386,169
$
23
$
(449)
$
385,743
(1)
Includes investments in notes issued by the Federal Home Loan Bank, Federal National Mortgage Association and Federal Farm Credit Banks.</t>
  </si>
  <si>
    <t>Summary of maturity dates of investments</t>
  </si>
  <si>
    <t>The maturity dates of the Company’s investments as of December 31, 2018 are summarized below (in thousands):
Amortized
Estimated
Cost
Fair Value
2019
$
383,022
$
382,582
2020
3,147
3,161
Total investments at December 31, 2018
$
386,169
$
385,743</t>
  </si>
  <si>
    <t>Schedule of net property and equipment</t>
  </si>
  <si>
    <t>Property and equipment, net, consisted of the following at December 31, 2017 and 2018 (in thousands):
2017
2018
Building improvements
$
17,974
$
18,954
Equipment
204,632
201,343
Capital leases - property
26,945
26,945
Capital leases - equipment
18,183
24,932
Capitalized internal-use software
486,013
527,129
753,747
799,303
Accumulated depreciation
(595,109)
(648,555)
Property and equipment, net
$
158,638
$
150,748</t>
  </si>
  <si>
    <t>Schedule of allocation of goodwill by reporting units</t>
  </si>
  <si>
    <t>Goodwill for each of the Company’s reporting units with goodwill at December 31, 2017 was as follows (in thousands):
2017
Commercial
$
242,255
Government
368,612
Pharmacy Management
395,421
Total
$
1,006,288
Goodwill for each of the Company’s reporting units with goodwill at December 31, 2018 was as follows (in thousands):
2018
Behavioral &amp; Specialty Health
$
410,869
Magellan Complete Care
211,735
Pharmacy Management
395,552
Total
$
1,018,156</t>
  </si>
  <si>
    <t>Summary of changes in the carrying amount of goodwill</t>
  </si>
  <si>
    <t>The changes in the carrying amount of goodwill for the years ended December 31, 2017 and 2018 are reflected in the table below (in thousands):
2017
2018
Balance as of beginning of period
$
742,054
$
1,006,288
Acquisition of Veridicus
1,647
—
Acquisition of SWH
260,139
—
Other acquisitions and measurement period adjustments
2,448
11,868
Balance as of end of period
$
1,006,288
$
1,018,156</t>
  </si>
  <si>
    <t>Schedule of intangible assets</t>
  </si>
  <si>
    <t>The following is a summary of intangible assets at December 31, 2017 and 2018, and the estimated useful lives for such assets (in thousands, except useful lives):
December 31, 2017
Weighted Avg
Gross
Net
Original
Remaining
Carrying
Accumulated
Carrying
Asset
Useful Life
Useful Life
Amount
Amortization
Amount
Customer agreements and lists
2.5
to
18
years
5.3
years
$
441,346
$
(218,335)
$
223,011
Provider networks and other
1
to
16
years
3.0
years
25,410
(14,433)
10,977
Trade names and licenses
indefinite
indefinite
34,300
—
34,300
$
501,056
$
(232,768)
$
268,288
December 31, 2018
Weighted Avg
Gross
Net
Original
Remaining
Carrying
Accumulated
Carrying
Asset
Useful Life
Useful Life
Amount
Amortization
Amount
Customer agreements and lists
2.5
to
18
years
4.5
years
$
441,346
$
(262,729)
$
178,617
Provider networks and other
1
to
16
years
2.3
years
44,635
(21,789)
22,846
Trade names and licenses
indefinite
indefinite
30,420
—
30,420
$
516,401
$
(284,518)
$
231,883</t>
  </si>
  <si>
    <t>Schedule of changes in medical claims payable</t>
  </si>
  <si>
    <t>The following table presents the components of the change in medical claims payable for the years ended December 31, 2016, 2017 and 2018 (in thousands):
2016
2017
2018
Claims payable and IBNR, beginning of period
$
253,299
$
188,618
$
326,642
Cost of care:
Current year
1,892,914
2,421,270
3,772,112
Prior years(3)
(10,300)
(7,500)
(9,700)
Total cost of care
1,882,614
2,413,770
3,762,412
Claim payments and transfers to other medical liabilities(1):
Current year
1,733,310
2,210,346
3,402,010
Prior years
213,985
161,798
292,904
Total claim payments and transfers to other medical liabilities
1,947,295
2,372,144
3,694,914
Acquisition of SWH
—
96,398
—
Claims payable and IBNR, end of period
188,618
326,642
394,140
Withhold (receivables) payable, end of period(2)
(4,482)
983
(593)
Medical claims payable, end of period
$
184,136
$
327,625
$
393,547
(1)
For any given period, a portion of unpaid medical claims payable could be covered by reinvestment liability (discussed below) and may not impact the Company’s results of operations for such periods.
(2)
Medical claims payable is offset by customer withholds from capitation payments in situations in which the customer has the contractual requirement to pay providers for care incurred.
Favorable development in 2016, 2017 and 2018 was $10.3 million, $7.5 million and $9.7 million, respectively, and was mainly related to lower medical trends and faster claims completion than originally assumed.</t>
  </si>
  <si>
    <t>Stockholders' Equity (Tables)</t>
  </si>
  <si>
    <t>Schedule of stock option activity</t>
  </si>
  <si>
    <t>2016
2017
Weighted
Weighted
Average
Average
Exercise
Exercise
Options
Price
Options
Price
Outstanding, beginning of period
2,939,840
$
55.13
2,843,177
$
57.42
Granted
501,960
64.10
525,596
71.35
Forfeited
(104,680)
57.23
(79,350)
61.39
Exercised
(493,943)
50.60
(831,186)
53.79
Outstanding, end of period
2,843,177
57.42
2,458,237
61.50
2018
Weighted
Average
Weighted
Remaining
Aggregate
Average
Contractual
Intrinsic
Exercise
Term
Value
Options
Price
(in years)
(in thousands)
Outstanding, beginning of period
2,458,237
$
61.50
Granted
477,956
96.39
Forfeited
(174,376)
80.21
Exercised
(409,208)
56.36
Outstanding, end of period
2,352,609
$
68.10
5.78
$
2,551
Vested and expected to vest at end of period
2,342,100
$
68.02
5.77
$
2,551
Exercisable, end of period
1,552,236
$
60.40
4.31
$
2,539</t>
  </si>
  <si>
    <t>Schedule of weighted average assumptions used to determine weighted average grant date fair value</t>
  </si>
  <si>
    <t>2016
2017
2018
Risk-free interest rate
1.16
%
1.79
%
2.54
%
Expected life
4
years
4
years
4
years
Expected volatility
27.75
%
27.75
%
28.20
%
Expected dividend yield
0.00
%
0.00
%
0.00
%</t>
  </si>
  <si>
    <t>Schedule of nonvested restricted stock award activity</t>
  </si>
  <si>
    <t>2016
2017
2018
Weighted
Weighted
Weighted
Average
Average
Average
Grant Date
Grant Date
Grant Date
Shares
Fair Value
Shares
Fair Value
Shares
Fair Value
Outstanding, beginning of period
1,109,622
$
57.88
615,472
$
58.71
31,102
$
68.00
Awarded
77,744
65.52
14,959
70.20
11,795
89.05
Vested
(571,894)
58.03
(585,438)
58.33
(31,102)
68.00
Forfeited
—
—
(13,891)
65.97
—
—
Outstanding, ending of period
615,472
58.71
31,102
68.00
11,795
89.05
(1)
December 31, 2016 includes 60,069 shares associated with the AFSC acquisition.</t>
  </si>
  <si>
    <t>Schedule of nonvested restricted stock units</t>
  </si>
  <si>
    <t>2016
2017
2018
Weighted
Weighted
Weighted
Average
Average
Average
Grant Date
Grant Date
Grant Date
Shares
Fair Value
Shares
Fair Value
Shares
Fair Value
Outstanding, beginning of period
231,088
$
61.53
200,178
$
61.65
163,289
$
66.46
Awarded
51,521
64.87
107,417
68.53
111,033
99.29
Vested
(53,839)
63.32
(119,489)
60.38
(84,627)
65.20
Forfeited
(28,592)
63.34
(24,817)
65.87
(32,945)
84.17
Outstanding, ending of period
200,178
61.65
163,289
66.46
156,750
86.68</t>
  </si>
  <si>
    <t>Summary of nonvested performance-based restricted stock units</t>
  </si>
  <si>
    <t>Summarized information related to the Company’s nonvested PSUs for the years ended December 31, 2016, 2017 and 2018 is as follows:
2016
2017
2018
Weighted
Weighted
Weighted
Average
Average
Average
Grant Date
Grant Date
Grant Date
Shares
Fair Value
Shares
Fair Value
Shares
Fair Value
Outstanding, beginning of period
36,938
$
102,977
$
202,315
$
Awarded
69,691
101,989
80,502
Vested
—
—
—
—
(33,592)
Forfeited
(3,652)
(2,651)
(40,206)
Outstanding, end of period
102,977
202,315
209,019</t>
  </si>
  <si>
    <t>Schedule of computation of basic and diluted earnings per share</t>
  </si>
  <si>
    <t>The following table reconciles income (numerator) and shares (denominator) used in the Company’s computations of net income per share for the years ended December 31, 2016, 2017 and 2018 (in thousands, except per share data):
2016
2017
2018
Numerator:
Net income attributable to Magellan
$
77,879
$
110,207
$
24,181
Denominator:
Weighted average number of common shares outstanding—basic
23,181
23,333
24,349
Common stock equivalents—stock options
289
530
493
Common stock equivalents—RSAs
593
376
15
Common stock equivalents—RSUs
45
64
37
Common stock equivalents—PSUs
45
134
137
Common stock equivalents—employee stock purchase plan
3
3
4
Weighted average number of common shares outstanding—diluted
24,156
24,440
25,035
Net income attributable to Magellan per common share—basic
$
3.36
$
4.72
$
0.99
Net income attributable to Magellan per common share—diluted
$
3.22
$
4.51
$
0.97</t>
  </si>
  <si>
    <t>Schedule of stock repurchases made</t>
  </si>
  <si>
    <t>Pursuant to this program, the Company made purchases as follows (aggregate cost excludes broker commissions and is reflected in millions):
Total Number
Average
of Shares
Price Paid
Aggregate
Period
Purchased
per Share
Cost
October 26, 2015 - December 31, 2015
345,044
$
53.46
$
18.4
January 1, 2016 - December 31, 2016
1,828,183
58.40
106.8
January 1, 2017 - December 31, 2017
280,140
77.67
21.8
January 1, 2018 - December 31, 2018
844,872
74.59
63.0
3,298,239
$
210.0</t>
  </si>
  <si>
    <t>Income Taxes (Tables)</t>
  </si>
  <si>
    <t>Schedule of components of income tax expense (benefit)</t>
  </si>
  <si>
    <t>2016
2017
2018
Income taxes currently payable:
Federal
$
59,343
$
49,944
$
13,593
State
5,675
6,120
7,145
65,018
56,064
20,738
Deferred income taxes (benefits):
Federal
3,830
(31,941)
307
State
880
960
(2,032)
4,710
(30,981)
(1,725)
Total income tax expense
$
69,728
$
25,083
$
19,013</t>
  </si>
  <si>
    <t>Schedule of differences between total income tax expense and amount computed using the statutory federal income tax rate</t>
  </si>
  <si>
    <t>2016
2017
2018
Income tax expense at federal statutory rate
$
50,931
$
47,328
$
9,071
State income taxes, net of federal income tax benefit
5,799
4,993
2,968
State contingencies added
2,120
2,161
3,644
Tax contingencies reversed due to statute closings
(1,632)
(2,044)
(2,651)
Change in valuation allowances
2,130
(14,973)
(691)
Adjustments for Tax Act
—
(8,677)
335
Share-based compensation
(232)
(4,724)
(4,750)
Qualified research credit
(1,002)
(1,325)
(1,781)
Non-deductible executive compensation
34
104
3,052
Non-deductible HIF fees
10,204
—
8,246
Other-net
1,376
2,240
1,570
Total income tax expense
$
69,728
$
25,083
$
19,013</t>
  </si>
  <si>
    <t>Schedule of components of deferred tax assets and liabilities</t>
  </si>
  <si>
    <t>2017
2018
Deferred tax assets:
Net operating loss carryforwards
$
13,384
$
11,159
Share-based compensation
9,639
10,299
Other accrued compensation
6,195
5,508
Claims reserves
4,527
7,053
Deferred revenue
2,606
4,368
Other non-deductible accrued liabilities
5,362
6,057
Indirect tax benefits
2,847
3,296
Other deferred tax assets
2,051
2,130
Total deferred tax assets
46,611
49,870
Valuation allowances
(2,368)
(1,521)
Deferred tax assets after valuation allowances
44,243
48,349
Deferred tax liabilities:
Depreciation
(22,906)
(21,350)
Amortization of goodwill and intangible assets
(29,501)
(30,463)
Other deferred tax liabilities
(3,321)
(4,292)
Total deferred tax liabilities
(55,728)
(56,105)
Net deferred tax assets (liabilities)
$
(11,485)
$
(7,756)</t>
  </si>
  <si>
    <t>Schedule of reconciliation of the beginning and ending amount of gross unrecognized tax benefits</t>
  </si>
  <si>
    <t>2016
2017
2018
Balance as of beginning of period
$
12,597
$
13,604
$
13,580
Additions for current year tax positions
3,274
3,243
4,955
Additions for tax positions of prior years
141
342
512
Reductions for tax positions of prior years
(173)
(114)
(398)
Reductions due to lapses of applicable statutes of limitations
(2,235)
(2,693)
(3,005)
Changes due to Tax Act
—
(509)
339
Reductions due to settlements with taxing authorities
—
(293)
(300)
Balance as of end of period
$
13,604
$
13,580
$
15,683</t>
  </si>
  <si>
    <t>Supplemental Cash Flow Information (Tables)</t>
  </si>
  <si>
    <t>Schedule of supplemental cash flow information</t>
  </si>
  <si>
    <t>Supplemental cash flow information for the years ended December 31, 2016, 2017 and 2018 is as follows (in thousands):
2016
2017
2018
Income taxes paid, net of refunds
$
54,442
$
59,474
$
40,179
Interest paid
$
9,378
$
15,415
$
34,223
Assets acquired through capital leases and deferred financing
$
4,491
$
2,418
$
20,576</t>
  </si>
  <si>
    <t>Business Segment Information (Tables)</t>
  </si>
  <si>
    <t>Schedule of operating results by business segment</t>
  </si>
  <si>
    <t>The following tables summarize, for the periods indicated, operating results by business segment (in thousands):
Corporate
Pharmacy
and
Healthcare
Management
Elimination
Consolidated
Year Ended December 31, 2016
Managed care and other revenue
$
2,659,685
$
243,561
$
(304)
$
2,902,942
PBM and dispensing revenue
—
2,053,188
(119,246)
1,933,942
Cost of care
(1,882,614)
—
—
(1,882,614)
Cost of goods sold
—
(1,933,086)
114,366
(1,818,720)
Direct service costs and other
(573,706)
(261,570)
(41,336)
(876,612)
Stock compensation expense (1)
4,440
20,509
12,473
37,422
Changes in fair value of contingent consideration (1)
(231)
127
—
(104)
Impairment of intangible assets (1)
4,800
—
—
4,800
Less: non-controlling interest segment profit (loss) (2)
(567)
—
(170)
(737)
Segment profit (loss)
$
212,941
$
122,729
$
(33,877)
$
301,793
Identifiable assets by business segment (3)
Restricted cash
$
81,608
$
1
$
167
$
81,776
Net accounts receivable
191,058
405,611
10,095
606,764
Investments
293,034
10,703
1,516
305,253
Pharmaceutical inventory
—
58,995
—
58,995
Goodwill
350,576
391,478
—
742,054
Other intangible assets, net
55,756
130,476
—
186,232
Corporate
Pharmacy
and
Healthcare
Management
Elimination
Consolidated
Year Ended December 31, 2017
Managed care and other revenue
$
3,206,277
$
273,489
$
(584)
$
3,479,182
PBM revenue
—
2,491,044
(131,643)
2,359,401
Cost of care
(2,413,770)
—
—
(2,413,770)
Cost of goods sold
—
(2,341,979)
130,069
(2,211,910)
Direct service costs and other
(601,201)
(302,525)
(38,157)
(941,883)
Stock compensation expense (1)
10,689
19,881
8,546
39,116
Changes in fair value of contingent consideration (1)
696
—
—
696
Less: non-controlling interest segment profit (loss) (2)
(56)
—
(3)
(59)
Segment profit (loss)
$
202,747
$
139,910
$
(31,766)
$
310,891
Identifiable assets by business segment (3)
Restricted cash
$
220,786
$
8,059
$
168
$
229,013
Net accounts receivable
244,486
403,880
12,409
660,775
Investments
327,865
—
—
327,865
Pharmaceutical inventory
—
40,945
—
40,945
Goodwill
610,867
395,421
—
1,006,288
Other intangible assets, net
165,159
103,129
—
268,288
Corporate
Pharmacy
and
Healthcare
Management
Elimination
Consolidated
Year Ended December 31, 2018
Managed care and other revenue
$
4,638,622
$
240,427
$
(607)
$
4,878,442
PBM revenue
—
2,625,417
(189,708)
2,435,709
Cost of care
(3,762,412)
—
—
(3,762,412)
Cost of goods sold
—
(2,468,170)
185,148
(2,283,022)
Direct service costs and other
(735,366)
(298,713)
(37,456)
(1,071,535)
Stock compensation expense (1)
6,982
5,458
17,032
29,472
Changes in fair value of contingent consideration (1)
1,307
—
—
1,307
Segment profit (loss)
$
149,133
$
104,419
$
(25,591)
$
227,961
Identifiable assets by business segment (3)
Restricted cash
$
157,437
$
576
$
2,954
$
160,967
Net accounts receivable
290,564
465,345
150
756,059
Investments
378,706
7,037
—
385,743
Pharmaceutical inventory
—
40,818
—
40,818
Goodwill
622,604
395,552
—
1,018,156
Other intangible assets, net
136,644
82,072
13,167
231,883
(1)
Stock compensation expense, changes in the fair value of contingent consideration recorded in relation to the acquisitions and impairment of intangible assets are included in direct service costs and other operating expenses; however, these amounts are excluded from the computation of Segment Profit.
(2)
The non-controlling interest portion of AlphaCare’s segment profit (loss) is excluded from the computation of Segment Profit in 2016 and 2017.
(3)
Identifiable assets by business segment are those assets that are used in the operations of each segment. The remainder of the Company’s assets cannot be specifically identified by segment.</t>
  </si>
  <si>
    <t>Schedule of reconciliation of Segment Profit to income before income taxes</t>
  </si>
  <si>
    <t>The following table reconciles consolidated income before income taxes to Segment Profit for the years ended December 31, 2016, 2017 and 2018 (in thousands):
2016
2017
2018
Income before income taxes
$
145,517
$
135,224
$
43,194
Stock compensation expense
37,422
39,116
29,472
Changes in fair value of contingent consideration
(104)
696
1,307
Impairment of intangible assets
4,800
—
—
Non-controlling interest segment (profit) loss
737
59
—
Depreciation and amortization
106,046
115,706
132,660
Interest expense
10,193
25,977
35,396
Interest and other income
(2,818)
(5,887)
(14,068)
Segment Profit
$
301,793
$
310,891
$
227,961</t>
  </si>
  <si>
    <t>Selected Quarterly Financial Data (Unaudited) (Tables)</t>
  </si>
  <si>
    <t>Summary of unaudited quarterly results of operations</t>
  </si>
  <si>
    <t>The following is a summary of the unaudited quarterly results of operations for the years ended December 31, 2017 and 2018 (in thousands, except per share amounts):
For the Quarter Ended
March 31,
June 30,
September 30,
December 31,
2017
2017
2017
2017
Year Ended December 31, 2017
Net revenue:
Managed care and other
$
729,340
$
821,699
$
834,358
$
1,093,785
PBM and dispensing
576,283
597,440
585,048
600,630
Total net revenue
1,305,623
1,419,139
1,419,406
1,694,415
Costs and expenses:
Cost of care
482,054
583,264
569,306
779,146
Cost of goods sold
542,633
562,355
543,682
563,240
Direct service costs and other operating expenses (1) (2) (3)
221,486
231,372
227,372
261,653
Depreciation and amortization
26,976
27,731
28,189
32,810
Interest expense
4,148
4,900
7,663
9,266
Interest and other income
(949)
(1,071)
(1,781)
(2,086)
Total costs and expenses
1,276,348
1,408,551
1,374,431
1,644,029
Income before income taxes
29,275
10,588
44,975
50,386
Provision (benefit) for income taxes
11,806
5,661
11,739
(4,123)
Net income
17,469
4,927
33,236
54,509
Less: net income (loss) attributable to non-controlling interest
(278)
(573)
785
—
Net income attributable to Magellan
$
17,747
$
5,500
$
32,451
$
54,509
Weighted average number of common shares outstanding—basic
23,012
23,108
23,282
23,921
Weighted average number of common shares outstanding—diluted
24,038
24,038
24,563
25,113
Net income per common share attributable to Magellan:
Net income per common share—basic:
$
0.77
$
0.24
$
1.39
$
2.28
Net income per common share—diluted:
$
0.74
$
0.23
$
1.32
$
2.17
For the Quarter Ended
March 31,
June 30,
September 30,
December 31,
2018
2018
2018
2018
Year Ended December 31, 2018
Net revenue:
Managed care and other
$
1,219,763
$
1,215,340
$
1,235,787
$
1,207,552
PBM and dispensing
585,314
595,583
617,719
637,093
Total net revenue
1,805,077
1,810,923
1,853,506
1,844,645
Costs and expenses:
Cost of care
928,661
935,814
938,031
959,906
Cost of goods sold
559,665
558,419
571,145
593,793
Direct service costs and other operating expenses (3)(4)
269,077
259,152
265,471
277,835
Depreciation and amortization
30,407
33,848
33,047
35,358
Interest expense
8,366
8,678
8,990
9,362
Interest and other income
(2,476)
(3,363)
(4,139)
(4,090)
Total costs and expenses
1,793,700
1,792,548
1,812,545
1,872,164
Income (loss) before income taxes
11,377
18,375
40,961
(27,519)
(Benefit) provision for income taxes
(75)
4,824
13,816
448
Net income (loss) attributable to Magellan
11,452
13,551
27,145
(27,967)
Weighted average number of common shares outstanding—basic
24,349
24,569
24,433
24,048
Weighted average number of common shares outstanding—diluted
25,612
25,407
24,928
24,048
Net income (loss) per common share attributable to Magellan:
Net income (loss) per common share—basic:
$
0.47
$
0.55
$
1.11
$
(1.16)
Net income (loss) per common share—diluted:
$
0.45
$
0.53
$
1.09
$
(1.16)
(1)
Includes stock compensation expense of $10,140, $ 11,371 , $ 10,323 and $ 7,282 for the quarters ended March 31, June 30, September 30 and December 31, 2017, respectively.
(2)
Includes changes in fair value of contingent consideration of $(49), $252, $(834) and $1,327 for the quarters ended March 31, June 30, September 30 and December 31, 2017, respectively.
(3)
Includes stock compensation expense of $7,646, $ 10,439 , $ 9,320 and $ 2,067 for the quarters ended March 31, June 30, September 30 and December 31, 2018, respectively.
(4)
Includes changes in fair value of contingent consideration of $233, $70, $148 and $856 for the quarters ended March 31, June 30, September 30 and December 31, 2018, respectively.</t>
  </si>
  <si>
    <t>General (Details) $ in Thousands</t>
  </si>
  <si>
    <t>Sep. 30, 2018USD ($)</t>
  </si>
  <si>
    <t>Dec. 31, 2018segment</t>
  </si>
  <si>
    <t>Operating results by business segment</t>
  </si>
  <si>
    <t>Number of segments</t>
  </si>
  <si>
    <t>Goodwill impairment | $</t>
  </si>
  <si>
    <t>Healthcare</t>
  </si>
  <si>
    <t>Number of reporting units</t>
  </si>
  <si>
    <t>Summary of Significant Accounting Policies - Cumulative Effect of Changes for Adoption of ASU 2014-09 (Details) - USD ($) $ in Thousands</t>
  </si>
  <si>
    <t>Jan. 01, 2018</t>
  </si>
  <si>
    <t>Assets</t>
  </si>
  <si>
    <t>Other current assets</t>
  </si>
  <si>
    <t>LIABILITIES AND STOCKHOLDERS' EQUITY</t>
  </si>
  <si>
    <t>ASU 2014-09 | Adjustments</t>
  </si>
  <si>
    <t>Summary of Significant Accounting Policies - Impact of Adoption of ASC 606 on Consolidated Balance Sheet (Details) - USD ($) $ in Thousands</t>
  </si>
  <si>
    <t>Accounts receivable</t>
  </si>
  <si>
    <t>ASU 2014-09 | Balance Without ASC 606 Adoption</t>
  </si>
  <si>
    <t>Summary of Significant Accounting Policies - Leases and Impact of Adoption of ASC 606 on Consolidated Income Statement (Details) - USD ($) $ in Thousands</t>
  </si>
  <si>
    <t>Mar. 31, 2019</t>
  </si>
  <si>
    <t>Income before income taxes</t>
  </si>
  <si>
    <t>ASU 2014-09 | Adjustments | Managed care and other</t>
  </si>
  <si>
    <t>ASU 2014-09 | Balance Without ASC 606 Adoption | Managed care and other</t>
  </si>
  <si>
    <t>ASU 2016-02 | Forecast | Minimum</t>
  </si>
  <si>
    <t>Right-of-use assets</t>
  </si>
  <si>
    <t>Lease liabilities</t>
  </si>
  <si>
    <t>ASU 2016-02 | Forecast | Maximum</t>
  </si>
  <si>
    <t>Summary of Significant Accounting Policies - Revenue Recognition (Details) $ in Thousands</t>
  </si>
  <si>
    <t>Dec. 31, 2018USD ($)</t>
  </si>
  <si>
    <t>Transferred at a point in time</t>
  </si>
  <si>
    <t>Transferred over time</t>
  </si>
  <si>
    <t>PBM, including dispensing</t>
  </si>
  <si>
    <t>Medicare Part D</t>
  </si>
  <si>
    <t>PBA</t>
  </si>
  <si>
    <t>Formulary management</t>
  </si>
  <si>
    <t>Other service lines</t>
  </si>
  <si>
    <t>Behavioral &amp; Specialty Health | Risk-based, non-EAP</t>
  </si>
  <si>
    <t>Behavioral &amp; Specialty Health | EAP risk-based</t>
  </si>
  <si>
    <t>Behavioral &amp; Specialty Health | ASO</t>
  </si>
  <si>
    <t>Magellan Complete Care | Risk-based, non-EAP</t>
  </si>
  <si>
    <t>Magellan Complete Care | ASO</t>
  </si>
  <si>
    <t>Government</t>
  </si>
  <si>
    <t>Non-government</t>
  </si>
  <si>
    <t>Healthcare | Transferred over time</t>
  </si>
  <si>
    <t>Healthcare | Behavioral &amp; Specialty Health | Risk-based, non-EAP</t>
  </si>
  <si>
    <t>Healthcare | Behavioral &amp; Specialty Health | EAP risk-based</t>
  </si>
  <si>
    <t>Healthcare | Behavioral &amp; Specialty Health | ASO</t>
  </si>
  <si>
    <t>Healthcare | Magellan Complete Care | Risk-based, non-EAP</t>
  </si>
  <si>
    <t>Healthcare | Magellan Complete Care | ASO</t>
  </si>
  <si>
    <t>Healthcare | Government</t>
  </si>
  <si>
    <t>Healthcare | Non-government</t>
  </si>
  <si>
    <t>Pharmacy Management</t>
  </si>
  <si>
    <t>Pharmacy Management | Transferred at a point in time</t>
  </si>
  <si>
    <t>Pharmacy Management | Transferred over time</t>
  </si>
  <si>
    <t>Pharmacy Management | PBM, including dispensing</t>
  </si>
  <si>
    <t>Pharmacy Management | Medicare Part D</t>
  </si>
  <si>
    <t>Pharmacy Management | PBA</t>
  </si>
  <si>
    <t>Pharmacy Management | Formulary management</t>
  </si>
  <si>
    <t>Pharmacy Management | Other service lines</t>
  </si>
  <si>
    <t>Pharmacy Management | Behavioral &amp; Specialty Health | ASO</t>
  </si>
  <si>
    <t>Pharmacy Management | Government</t>
  </si>
  <si>
    <t>Pharmacy Management | Non-government</t>
  </si>
  <si>
    <t>Elimination</t>
  </si>
  <si>
    <t>Elimination | Transferred at a point in time</t>
  </si>
  <si>
    <t>Elimination | Transferred over time</t>
  </si>
  <si>
    <t>Elimination | PBM, including dispensing</t>
  </si>
  <si>
    <t>Elimination | Behavioral &amp; Specialty Health | Risk-based, non-EAP</t>
  </si>
  <si>
    <t>Elimination | Behavioral &amp; Specialty Health | ASO</t>
  </si>
  <si>
    <t>Elimination | Non-government</t>
  </si>
  <si>
    <t>Summary of Significant Accounting Policies - Per Member Per Month Revenue (Details) - Minimum</t>
  </si>
  <si>
    <t>Term of PMPM contract</t>
  </si>
  <si>
    <t>1 year</t>
  </si>
  <si>
    <t>Required notice to terminate PMPM contract</t>
  </si>
  <si>
    <t>30 days</t>
  </si>
  <si>
    <t>Summary of Significant Accounting Policies - Pharmacy Benefit Management Revenue (Details)</t>
  </si>
  <si>
    <t>Minimum</t>
  </si>
  <si>
    <t>Expected term of PBM relationship</t>
  </si>
  <si>
    <t>Summary of Significant Accounting Policies - Pharmacy Benefit Administration Revenue (Details)</t>
  </si>
  <si>
    <t>Anticipated period of benefit of the material right</t>
  </si>
  <si>
    <t>2 years</t>
  </si>
  <si>
    <t>Maximum</t>
  </si>
  <si>
    <t>10 years</t>
  </si>
  <si>
    <t>Summary of Significant Accounting Policies - Formulary Management Revenue (Details)</t>
  </si>
  <si>
    <t>Term of formulary management contract</t>
  </si>
  <si>
    <t>Summary of Significant Accounting Policies - Accounts Receivable, Contract Assets and Contract Liabilities (Details) - USD ($) $ in Thousands</t>
  </si>
  <si>
    <t>Change in accounts receivable (in dollars)</t>
  </si>
  <si>
    <t>Change in accounts receivable (as a percent)</t>
  </si>
  <si>
    <t>15.80%</t>
  </si>
  <si>
    <t>Contract assets</t>
  </si>
  <si>
    <t>Change in contract assets (in dollars)</t>
  </si>
  <si>
    <t>Change in contract assets (as a percent)</t>
  </si>
  <si>
    <t>(45.70%)</t>
  </si>
  <si>
    <t>Contract liabilities - current</t>
  </si>
  <si>
    <t>Change in contract liabilities - current (in dollars)</t>
  </si>
  <si>
    <t>Change in contract liabilities - current (as a percent)</t>
  </si>
  <si>
    <t>17.90%</t>
  </si>
  <si>
    <t>Contract liabilities - long-term</t>
  </si>
  <si>
    <t>Change in contract liabilities - long-term (in dollars)</t>
  </si>
  <si>
    <t>Change in contract liabilities - long-term (as a percent)</t>
  </si>
  <si>
    <t>9.20%</t>
  </si>
  <si>
    <t>Revenue recognized previously included in current contract liabilities</t>
  </si>
  <si>
    <t>Revenue recognized related to performance obligations satisfied, or partially satisfied, in previous periods</t>
  </si>
  <si>
    <t>Summary of Significant Accounting Policies - Estimated Timing of Recognition of Amounts Included in Contract Liabilities (Details) $ in Millions</t>
  </si>
  <si>
    <t>Revenue, Remaining Performance Obligation, Expected Timing of Satisfaction, Start Date [Axis]: 2019-01-01</t>
  </si>
  <si>
    <t>Revenue, Remaining Performance Obligation, Expected Timing of Satisfaction [Line Items]</t>
  </si>
  <si>
    <t>Revenue, Remaining Performance Obligation, Expected Timing of Satisfaction, Period</t>
  </si>
  <si>
    <t>12 months</t>
  </si>
  <si>
    <t>Estimated revenue to be recognized</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0 months</t>
  </si>
  <si>
    <t>Summary of Significant Accounting Policies - Significant Customers (Details) $ in Thousands</t>
  </si>
  <si>
    <t>Jun. 30, 2018USD ($)</t>
  </si>
  <si>
    <t>Mar. 31, 2018USD ($)</t>
  </si>
  <si>
    <t>Dec. 31, 2017USD ($)</t>
  </si>
  <si>
    <t>Sep. 30, 2017USD ($)</t>
  </si>
  <si>
    <t>Jun. 30, 2017USD ($)</t>
  </si>
  <si>
    <t>Mar. 31, 2017USD ($)</t>
  </si>
  <si>
    <t>Dec. 31, 2018USD ($)contract</t>
  </si>
  <si>
    <t>Dec. 31, 2016USD ($)</t>
  </si>
  <si>
    <t>Revenues</t>
  </si>
  <si>
    <t>Florida Contract</t>
  </si>
  <si>
    <t>Termination notice</t>
  </si>
  <si>
    <t>1 day</t>
  </si>
  <si>
    <t>Termination notice period without cause</t>
  </si>
  <si>
    <t>Regions 2, 6, 9, 10 and 11</t>
  </si>
  <si>
    <t>Percentage of total current membership under the existing Florida Contract</t>
  </si>
  <si>
    <t>60.00%</t>
  </si>
  <si>
    <t>Healthcare | Customer A</t>
  </si>
  <si>
    <t>Healthcare | Customer B</t>
  </si>
  <si>
    <t>Healthcare | Customer B | Minimum</t>
  </si>
  <si>
    <t>Number of contracts | contract</t>
  </si>
  <si>
    <t>Healthcare | Customer C</t>
  </si>
  <si>
    <t>Pharmacy Management | Customer D</t>
  </si>
  <si>
    <t>Pharmacy Management | Customer E</t>
  </si>
  <si>
    <t>Summary of Significant Accounting Policies - Concentration of Business (Details) - USD ($) $ in Thousands</t>
  </si>
  <si>
    <t>Term of contracts with customers</t>
  </si>
  <si>
    <t>Term of renewal contracts</t>
  </si>
  <si>
    <t>Notice period for termination of contract</t>
  </si>
  <si>
    <t>3 years</t>
  </si>
  <si>
    <t>180 days</t>
  </si>
  <si>
    <t>Pennsylvania Counties</t>
  </si>
  <si>
    <t>CMS</t>
  </si>
  <si>
    <t>United States federal government</t>
  </si>
  <si>
    <t>Summary of Significant Accounting Policies - Health Care Reform, Cash and Restricted Assets (Details) - USD ($) $ in Thousands</t>
  </si>
  <si>
    <t>HIF fees</t>
  </si>
  <si>
    <t>Excess capital and undistributed earnings for regulated subsidiaries included in cash and cash equivalents</t>
  </si>
  <si>
    <t>Restricted short-term investments</t>
  </si>
  <si>
    <t>Restricted deposits (included in other current assets)</t>
  </si>
  <si>
    <t>Restricted long-term investments</t>
  </si>
  <si>
    <t>Equity in restricted net assets of consolidated subsidiaries as a percentage of consolidated stockholders' equity</t>
  </si>
  <si>
    <t>24.60%</t>
  </si>
  <si>
    <t>Summary of Significant Accounting Policies - Fair Value Measurements (Details) - USD ($) $ in Thousands</t>
  </si>
  <si>
    <t>Liabilities</t>
  </si>
  <si>
    <t>Cash held in bank accounts</t>
  </si>
  <si>
    <t>U.S. Government and agency securities</t>
  </si>
  <si>
    <t>Obligations of government-sponsored enterprises</t>
  </si>
  <si>
    <t>Corporate debt securities</t>
  </si>
  <si>
    <t>Taxable municipal bonds</t>
  </si>
  <si>
    <t>Certificates of deposit</t>
  </si>
  <si>
    <t>Level 1 | 4.400% Senior Notes due 2024</t>
  </si>
  <si>
    <t>Fair value of debt</t>
  </si>
  <si>
    <t>Level 2 | Term Loan</t>
  </si>
  <si>
    <t>Fair value measured on recurring basis</t>
  </si>
  <si>
    <t>Total assets held at fair value</t>
  </si>
  <si>
    <t>Total liabilities held at fair value</t>
  </si>
  <si>
    <t>Fair value measured on recurring basis | Other than cash held in bank accounts by Company</t>
  </si>
  <si>
    <t>Cash and cash equivalents</t>
  </si>
  <si>
    <t>Fair value measured on recurring basis | U.S. Government and agency securities</t>
  </si>
  <si>
    <t>Fair value measured on recurring basis | Obligations of government-sponsored enterprises</t>
  </si>
  <si>
    <t>Fair value measured on recurring basis | Corporate debt securities</t>
  </si>
  <si>
    <t>Fair value measured on recurring basis | Taxable municipal bonds</t>
  </si>
  <si>
    <t>Fair value measured on recurring basis | Certificates of deposit</t>
  </si>
  <si>
    <t>Fair value measured on recurring basis | Level 1</t>
  </si>
  <si>
    <t>Fair value measured on recurring basis | Level 1 | U.S. Government and agency securities</t>
  </si>
  <si>
    <t>Fair value measured on recurring basis | Level 2</t>
  </si>
  <si>
    <t>Fair value measured on recurring basis | Level 2 | Other than cash held in bank accounts by Company</t>
  </si>
  <si>
    <t>Fair value measured on recurring basis | Level 2 | Obligations of government-sponsored enterprises</t>
  </si>
  <si>
    <t>Fair value measured on recurring basis | Level 2 | Corporate debt securities</t>
  </si>
  <si>
    <t>Fair value measured on recurring basis | Level 2 | Taxable municipal bonds</t>
  </si>
  <si>
    <t>Fair value measured on recurring basis | Level 2 | Certificates of deposit</t>
  </si>
  <si>
    <t>Fair value measured on recurring basis | Level 3</t>
  </si>
  <si>
    <t>Summary of Significant Accounting Policies - Contingent Consideration (Details) - USD ($) $ in Thousands</t>
  </si>
  <si>
    <t>Dec. 31, 2020</t>
  </si>
  <si>
    <t>Dec. 31, 2019</t>
  </si>
  <si>
    <t>Contingent consideration disclosures</t>
  </si>
  <si>
    <t>Undiscounted future contingent payments</t>
  </si>
  <si>
    <t>Fair value measurement of contingent consideration</t>
  </si>
  <si>
    <t>Fair value of short-term contingent consideration</t>
  </si>
  <si>
    <t>Fair value of long-term contingent consideration</t>
  </si>
  <si>
    <t>Liability for contingent consideration</t>
  </si>
  <si>
    <t>Balance as of beginning of period</t>
  </si>
  <si>
    <t>Payments</t>
  </si>
  <si>
    <t>Balance as of end of period</t>
  </si>
  <si>
    <t>Forecast</t>
  </si>
  <si>
    <t>Summary of Significant Accounting Policies - Short Term and Long Term Investments (Details) - USD ($) $ in Thousands</t>
  </si>
  <si>
    <t>Short-term and long-term investments</t>
  </si>
  <si>
    <t>Realized gains or losses</t>
  </si>
  <si>
    <t>Amortized Cost</t>
  </si>
  <si>
    <t>Gross Unrealized Gains</t>
  </si>
  <si>
    <t>Gross Unrealized Losses</t>
  </si>
  <si>
    <t>Estimated Fair Value</t>
  </si>
  <si>
    <t>Summary of Significant Accounting Policies - Investments by Maturity Date (Details) - USD ($) $ in Thousands</t>
  </si>
  <si>
    <t>Investments amortized cost maturity dates 2019</t>
  </si>
  <si>
    <t>Investments amortized cost maturity dates 2020</t>
  </si>
  <si>
    <t>Investments fair value maturity dates 2019</t>
  </si>
  <si>
    <t>Investments fair value maturity dates 2020</t>
  </si>
  <si>
    <t>Summary of Significant Accounting Policies - Property and Equipment (Details) - USD ($) $ in Thousands</t>
  </si>
  <si>
    <t>Depreciation expense</t>
  </si>
  <si>
    <t>Property and equipment, gross</t>
  </si>
  <si>
    <t>Accumulated depreciation</t>
  </si>
  <si>
    <t>Building improvements</t>
  </si>
  <si>
    <t>Building improvements | Minimum</t>
  </si>
  <si>
    <t>Estimated useful lives of assets</t>
  </si>
  <si>
    <t>Building improvements | Maximum</t>
  </si>
  <si>
    <t>Equipment</t>
  </si>
  <si>
    <t>Equipment | Minimum</t>
  </si>
  <si>
    <t>Equipment | Maximum</t>
  </si>
  <si>
    <t>15 years</t>
  </si>
  <si>
    <t>Capital leases - property</t>
  </si>
  <si>
    <t>Capital leases - equipment</t>
  </si>
  <si>
    <t>Capitalized internal-use software</t>
  </si>
  <si>
    <t>Capitalized internal-use software | Minimum</t>
  </si>
  <si>
    <t>Capitalized internal-use software | Maximum</t>
  </si>
  <si>
    <t>5 years</t>
  </si>
  <si>
    <t>Summary of Significant Accounting Policies - Goodwill (Details) $ in Thousands</t>
  </si>
  <si>
    <t>Dec. 31, 2018USD ($)segment</t>
  </si>
  <si>
    <t>Oct. 01, 2018</t>
  </si>
  <si>
    <t>Goodwill impairment</t>
  </si>
  <si>
    <t>Commercial</t>
  </si>
  <si>
    <t>Behavioral &amp; Specialty Health</t>
  </si>
  <si>
    <t>Magellan Complete Care</t>
  </si>
  <si>
    <t>Percentage of fair value in excess of carrying amount</t>
  </si>
  <si>
    <t>5.00%</t>
  </si>
  <si>
    <t>Number of reporting units | segment</t>
  </si>
  <si>
    <t>Summary of Significant Accounting Policies - Changes in Carrying Amount of Goodwill (Details) - USD ($) $ in Thousands</t>
  </si>
  <si>
    <t>Changes in goodwill</t>
  </si>
  <si>
    <t>Other acquisitions and measurement period adjustments</t>
  </si>
  <si>
    <t>Veridicus</t>
  </si>
  <si>
    <t>Acquisition</t>
  </si>
  <si>
    <t>SWH</t>
  </si>
  <si>
    <t>Summary of Significant Accounting Policies - Intangible Assets (Details) - USD ($) $ in Thousands</t>
  </si>
  <si>
    <t>Summary of intangible assets</t>
  </si>
  <si>
    <t>Gross Carrying Amount</t>
  </si>
  <si>
    <t>Accumulated Amortization</t>
  </si>
  <si>
    <t>Net Carrying Amount</t>
  </si>
  <si>
    <t>Amortization expense</t>
  </si>
  <si>
    <t>Estimated amortization expense in future</t>
  </si>
  <si>
    <t>Trade names and licenses</t>
  </si>
  <si>
    <t>Customer agreements and lists</t>
  </si>
  <si>
    <t>Weighted Avg, Remaining Useful Life</t>
  </si>
  <si>
    <t>4 years 6 months</t>
  </si>
  <si>
    <t>5 years 3 months 18 days</t>
  </si>
  <si>
    <t>Customer agreements and lists | Minimum</t>
  </si>
  <si>
    <t>Period of amortization of intangible assets acquired</t>
  </si>
  <si>
    <t>2 years 6 months</t>
  </si>
  <si>
    <t>Customer agreements and lists | Maximum</t>
  </si>
  <si>
    <t>18 years</t>
  </si>
  <si>
    <t>Provider networks and other</t>
  </si>
  <si>
    <t>2 years 3 months 18 days</t>
  </si>
  <si>
    <t>Provider networks and other | Minimum</t>
  </si>
  <si>
    <t>Provider networks and other | Maximum</t>
  </si>
  <si>
    <t>16 years</t>
  </si>
  <si>
    <t>Summary of Significant Accounting Policies - Medical Claims Payable and Accrued Liabilities (Details) - USD ($) $ in Thousands</t>
  </si>
  <si>
    <t>Period considered for comparing medical claims trend</t>
  </si>
  <si>
    <t>2 months</t>
  </si>
  <si>
    <t>Minimum completion factor of insured claims to make projection from historical completion and payment patterns (as a percent)</t>
  </si>
  <si>
    <t>70.00%</t>
  </si>
  <si>
    <t>Changes in medical claims payable</t>
  </si>
  <si>
    <t>Claims payable and IBNR, beginning of period</t>
  </si>
  <si>
    <t>Cost of care:</t>
  </si>
  <si>
    <t>Current year</t>
  </si>
  <si>
    <t>Prior years</t>
  </si>
  <si>
    <t>Total cost of care</t>
  </si>
  <si>
    <t>Claim payments and transfers to other medical liabilities:</t>
  </si>
  <si>
    <t>Total claim payments and transfers to other medical liabilities</t>
  </si>
  <si>
    <t>Acquisition of SWH</t>
  </si>
  <si>
    <t>Claims payable and IBNR, end of period</t>
  </si>
  <si>
    <t>Withhold (receivables), end of period</t>
  </si>
  <si>
    <t>Withhold payable, end of period</t>
  </si>
  <si>
    <t>Medical claims payable, end of period</t>
  </si>
  <si>
    <t>Accrued employee compensation liabilities</t>
  </si>
  <si>
    <t>Accrued customer settlement liabilities</t>
  </si>
  <si>
    <t>Summary of Significant Accounting Policies - Stock Compensation (Details) - USD ($) $ in Thousands</t>
  </si>
  <si>
    <t>Share-based compensation</t>
  </si>
  <si>
    <t>Vesting period</t>
  </si>
  <si>
    <t>Estimated forfeitures (as a percent)</t>
  </si>
  <si>
    <t>0.00%</t>
  </si>
  <si>
    <t>4.00%</t>
  </si>
  <si>
    <t>Acquisitions (Details) - USD ($) $ in Thousands</t>
  </si>
  <si>
    <t>Oct. 31, 2017</t>
  </si>
  <si>
    <t>Feb. 07, 2017</t>
  </si>
  <si>
    <t>Jul. 01, 2016</t>
  </si>
  <si>
    <t>Feb. 29, 2016</t>
  </si>
  <si>
    <t>Base purchase price</t>
  </si>
  <si>
    <t>Working capital adjustments</t>
  </si>
  <si>
    <t>Contingent payment included in purchase consideration</t>
  </si>
  <si>
    <t>AFSC</t>
  </si>
  <si>
    <t>Maximum potential contingent payments</t>
  </si>
  <si>
    <t>TMG</t>
  </si>
  <si>
    <t>Length of expertise in community-based long-term care services and supports</t>
  </si>
  <si>
    <t>30 years</t>
  </si>
  <si>
    <t>Benefit Plans (Details) - USD ($) $ in Millions</t>
  </si>
  <si>
    <t>Maximum contribution to defined contribution retirement plan by employee, as a percentage of compensation</t>
  </si>
  <si>
    <t>75.00%</t>
  </si>
  <si>
    <t>Employer's matching contribution as a percentage of employee's contribution</t>
  </si>
  <si>
    <t>50.00%</t>
  </si>
  <si>
    <t>Expense recognized</t>
  </si>
  <si>
    <t>Maximum employer matching contribution to defined contribution retirement plan, as a percentage of compensation</t>
  </si>
  <si>
    <t>6.00%</t>
  </si>
  <si>
    <t>Long Term Debt, Capital Lease and Deferred Financing Obligations (Details) - USD ($) $ in Thousands</t>
  </si>
  <si>
    <t>Aug. 13, 2018</t>
  </si>
  <si>
    <t>Sep. 22, 2017</t>
  </si>
  <si>
    <t>Sep. 30, 2014</t>
  </si>
  <si>
    <t>Jan. 10, 2017</t>
  </si>
  <si>
    <t>Jun. 27, 2016</t>
  </si>
  <si>
    <t>Jul. 23, 2014</t>
  </si>
  <si>
    <t>Long-term Debt, Fiscal Year Maturity</t>
  </si>
  <si>
    <t>Revolving borrowings outstanding</t>
  </si>
  <si>
    <t>Available borrowing capacity</t>
  </si>
  <si>
    <t>Deferred loan issuance costs</t>
  </si>
  <si>
    <t>Capital lease and deferred financing obligations</t>
  </si>
  <si>
    <t>Gross cost of capital leased assets</t>
  </si>
  <si>
    <t>4.400% Senior Notes due 2024</t>
  </si>
  <si>
    <t>Aggregate principal amount of Senior Notes</t>
  </si>
  <si>
    <t>Stated interest rate (as a percent)</t>
  </si>
  <si>
    <t>4.40%</t>
  </si>
  <si>
    <t>Redemption price as a percentage of the principal amount being redeemed</t>
  </si>
  <si>
    <t>100.00%</t>
  </si>
  <si>
    <t>2014 Credit Facility</t>
  </si>
  <si>
    <t>Maximum borrowing capacity</t>
  </si>
  <si>
    <t>2014 Credit Facility | Revolving Loan borrowings</t>
  </si>
  <si>
    <t>2014 Credit Facility | Letter of Credit</t>
  </si>
  <si>
    <t>2014 Credit Facility | Term Loan</t>
  </si>
  <si>
    <t>2016 Credit Facility</t>
  </si>
  <si>
    <t>2016 Credit Facility | Term Loan</t>
  </si>
  <si>
    <t>2017 Credit Facility | Term Loan</t>
  </si>
  <si>
    <t>2017 Credit Agreement</t>
  </si>
  <si>
    <t>Term of option to extend credit facility</t>
  </si>
  <si>
    <t>2017 Credit Agreement | Revolving Loan borrowings</t>
  </si>
  <si>
    <t>Commitment commission (as a percent)</t>
  </si>
  <si>
    <t>0.20%</t>
  </si>
  <si>
    <t>2017 Credit Agreement | Term Loan</t>
  </si>
  <si>
    <t>Weighted average interest rate (as a percent)</t>
  </si>
  <si>
    <t>3.62%</t>
  </si>
  <si>
    <t>2017 Credit Agreement | Prime rate</t>
  </si>
  <si>
    <t>Basis spread on variable rate (as a percent)</t>
  </si>
  <si>
    <t>0.50%</t>
  </si>
  <si>
    <t>2017 Credit Agreement | Overnight Federal Funds rate</t>
  </si>
  <si>
    <t>2017 Credit Agreement | Eurodollar rate for one month</t>
  </si>
  <si>
    <t>1.00%</t>
  </si>
  <si>
    <t>2017 Credit Agreement | Eurodollar rate for selected interest period</t>
  </si>
  <si>
    <t>1.50%</t>
  </si>
  <si>
    <t>Standby Letters of Credit with The Bank Of Tokyo-Mitsubishi UFJ, Ltd.</t>
  </si>
  <si>
    <t>Letters of credit outstanding</t>
  </si>
  <si>
    <t>Stockholders' Equity - Compensation Plans and Stock Options (Details) $ / shares in Units, $ in Thousands</t>
  </si>
  <si>
    <t>May 24, 2018shares</t>
  </si>
  <si>
    <t>May 18, 2016multipliershares</t>
  </si>
  <si>
    <t>Dec. 31, 2018USD ($)$ / sharesshares</t>
  </si>
  <si>
    <t>Mar. 31, 2018USD ($)$ / sharesshares</t>
  </si>
  <si>
    <t>Dec. 31, 2017USD ($)$ / sharesshares</t>
  </si>
  <si>
    <t>Mar. 31, 2017USD ($)$ / sharesshares</t>
  </si>
  <si>
    <t>Dec. 31, 2016USD ($)$ / sharesshares</t>
  </si>
  <si>
    <t>May 21, 2014shares</t>
  </si>
  <si>
    <t>Assumptions used for estimating value of awards granted</t>
  </si>
  <si>
    <t>Tax benefit from exercise of stock options and vesting of stock awards | $</t>
  </si>
  <si>
    <t>Stock options</t>
  </si>
  <si>
    <t>Life of options (Expiration period)</t>
  </si>
  <si>
    <t>Stock option activity</t>
  </si>
  <si>
    <t>Outstanding, beginning of period (in shares)</t>
  </si>
  <si>
    <t>Granted (in shares)</t>
  </si>
  <si>
    <t>Forfeited (in shares)</t>
  </si>
  <si>
    <t>Exercised (in shares)</t>
  </si>
  <si>
    <t>Outstanding, end of period (in shares)</t>
  </si>
  <si>
    <t>Vested and expected to vest end of period (in shares)</t>
  </si>
  <si>
    <t>Exercisable, end of period (in shares)</t>
  </si>
  <si>
    <t>Weighted average exercise price of stock options</t>
  </si>
  <si>
    <t>Outstanding, beginning of period (in dollars per share) | $ / shares</t>
  </si>
  <si>
    <t>Granted (in dollars per share) | $ / shares</t>
  </si>
  <si>
    <t>Forfeited (in dollars per share) | $ / shares</t>
  </si>
  <si>
    <t>Exercised (in dollars per share) | $ / shares</t>
  </si>
  <si>
    <t>Outstanding, end of period (in dollars per share) | $ / shares</t>
  </si>
  <si>
    <t>Vested and expected to vest end of period (in dollars per share) | $ / shares</t>
  </si>
  <si>
    <t>Exercisable, end of period (in dollars per share) | $ / shares</t>
  </si>
  <si>
    <t>Weighted average remaining contractual term</t>
  </si>
  <si>
    <t>Outstanding</t>
  </si>
  <si>
    <t>5 years 9 months 11 days</t>
  </si>
  <si>
    <t>Vested and expected to vest</t>
  </si>
  <si>
    <t>5 years 9 months 7 days</t>
  </si>
  <si>
    <t>Exercisable</t>
  </si>
  <si>
    <t>4 years 3 months 22 days</t>
  </si>
  <si>
    <t>Aggregate intrinsic value</t>
  </si>
  <si>
    <t>Outstanding | $</t>
  </si>
  <si>
    <t>Vested and expected to vest end of period | $</t>
  </si>
  <si>
    <t>Exercisable, end of period | $</t>
  </si>
  <si>
    <t>Closing stock price (in dollars per share) | $ / shares</t>
  </si>
  <si>
    <t>Total pre-tax intrinsic value of options exercised | $</t>
  </si>
  <si>
    <t>Grants in period, weighted average grant date fair value (in dollars per share) | $ / shares</t>
  </si>
  <si>
    <t>Risk-free interest rate (as a percent)</t>
  </si>
  <si>
    <t>2.54%</t>
  </si>
  <si>
    <t>1.79%</t>
  </si>
  <si>
    <t>1.16%</t>
  </si>
  <si>
    <t>Expected life</t>
  </si>
  <si>
    <t>4 years</t>
  </si>
  <si>
    <t>Expected volatility (as a percent)</t>
  </si>
  <si>
    <t>28.20%</t>
  </si>
  <si>
    <t>27.75%</t>
  </si>
  <si>
    <t>Expected dividend yield (as a percent)</t>
  </si>
  <si>
    <t>Unrecognized compensation expense | $</t>
  </si>
  <si>
    <t>Unrecognized compensation expense, period of recognition</t>
  </si>
  <si>
    <t>1 year 11 months 9 days</t>
  </si>
  <si>
    <t>Aggregate fair value of options vested | $</t>
  </si>
  <si>
    <t>Excess tax benefits of tax deductions in recognized stock compensation expenses | $</t>
  </si>
  <si>
    <t>Deficiency of tax deductions in recognized stock compensation expenses | $</t>
  </si>
  <si>
    <t>Restricted Stock Units (RSUs)</t>
  </si>
  <si>
    <t>1 year 10 months 21 days</t>
  </si>
  <si>
    <t>Performance Based Restricted Stock Units (“PSUs”)</t>
  </si>
  <si>
    <t>2.37%</t>
  </si>
  <si>
    <t>1.54%</t>
  </si>
  <si>
    <t>1 year 9 months 11 days</t>
  </si>
  <si>
    <t>2016 Management Incentive Plan</t>
  </si>
  <si>
    <t>Maximum number of shares available</t>
  </si>
  <si>
    <t>Multiplier for delivery of shares under full-value awards | multiplier</t>
  </si>
  <si>
    <t>Number of shares available for grant</t>
  </si>
  <si>
    <t>2014 Employee Stock Purchase Plan</t>
  </si>
  <si>
    <t>Number of additional shares issued</t>
  </si>
  <si>
    <t>Number of shares of common stock issued under purchase plans</t>
  </si>
  <si>
    <t>Stockholders' Equity - Nonvested Restricted Stock Awards (Details) - USD ($) $ / shares in Units, $ in Millions</t>
  </si>
  <si>
    <t>Restricted stock awards</t>
  </si>
  <si>
    <t>Nonvested restricted stock awards and units</t>
  </si>
  <si>
    <t>Awarded (in shares)</t>
  </si>
  <si>
    <t>Vested (in shares)</t>
  </si>
  <si>
    <t>Weighted average exercise price of nonvested restricted stock award and units</t>
  </si>
  <si>
    <t>Outstanding, beginning of period (in dollars per share)</t>
  </si>
  <si>
    <t>Awarded (in dollars per share)</t>
  </si>
  <si>
    <t>Vested (in dollars per share)</t>
  </si>
  <si>
    <t>Forfeited (in dollars per share)</t>
  </si>
  <si>
    <t>Outstanding, end of period (in dollars per share)</t>
  </si>
  <si>
    <t>Unrecognized compensation expense</t>
  </si>
  <si>
    <t>4 months 21 days</t>
  </si>
  <si>
    <t>Restricted stock awards | AFSC</t>
  </si>
  <si>
    <t>Stockholders' Equity - Performance-Based Restricted Stock Units (Details) - Performance Based Restricted Stock Units (“PSUs”) - USD ($) $ / shares in Units, $ in Millions</t>
  </si>
  <si>
    <t>Term of performance period</t>
  </si>
  <si>
    <t>Number of trading days considered for average share value</t>
  </si>
  <si>
    <t>Estimated fair value</t>
  </si>
  <si>
    <t>Expected volatility, minimum (as a percent)</t>
  </si>
  <si>
    <t>20.00%</t>
  </si>
  <si>
    <t>18.00%</t>
  </si>
  <si>
    <t>16.00%</t>
  </si>
  <si>
    <t>Expected volatility, maximum (as a percent)</t>
  </si>
  <si>
    <t>82.00%</t>
  </si>
  <si>
    <t>61.00%</t>
  </si>
  <si>
    <t>81.00%</t>
  </si>
  <si>
    <t>Expected volatility, average (as a percent)</t>
  </si>
  <si>
    <t>35.00%</t>
  </si>
  <si>
    <t>33.00%</t>
  </si>
  <si>
    <t>32.00%</t>
  </si>
  <si>
    <t>Percentage of shares to be settled</t>
  </si>
  <si>
    <t>200.00%</t>
  </si>
  <si>
    <t>Stockholders' Equity - Calculation of Net Income per Common Share (Details) - USD ($) $ / shares in Units, shares in Thousands, $ in Thousands</t>
  </si>
  <si>
    <t>Numerator:</t>
  </si>
  <si>
    <t>Denominator:</t>
  </si>
  <si>
    <t>Weighted average number of common shares outstanding-basic</t>
  </si>
  <si>
    <t>Common stock equivalents-stock options (in shares)</t>
  </si>
  <si>
    <t>Common stock equivalents-RSAs (in shares)</t>
  </si>
  <si>
    <t>Common stock equivalents-RSUs (in shares)</t>
  </si>
  <si>
    <t>Common stock equivalents-PSUs (in shares)</t>
  </si>
  <si>
    <t>Common stock equivalents-employee stock purchase plan (in shares)</t>
  </si>
  <si>
    <t>Weighted average number of common shares outstanding-diluted (in shares)</t>
  </si>
  <si>
    <t>Net income (loss) per common share-basic (in dollars per share)</t>
  </si>
  <si>
    <t>Net income (loss) per common share-diluted (in dollars per share)</t>
  </si>
  <si>
    <t>Potential dilutive securities excluded from computation of dilutive securities (in shares)</t>
  </si>
  <si>
    <t>Stockholders' Equity - Stock Repurchases and Recent Sales of Unregistered Securities (Details) - USD ($) $ / shares in Units, $ in Millions</t>
  </si>
  <si>
    <t>May 24, 2018</t>
  </si>
  <si>
    <t>Dec. 31, 2015</t>
  </si>
  <si>
    <t>Oct. 26, 2015</t>
  </si>
  <si>
    <t>Recent Sales of Unregistered Securities</t>
  </si>
  <si>
    <t>Number of restricted stock purchased by certain principal owners of the acquiree</t>
  </si>
  <si>
    <t>Restricted common stock issued</t>
  </si>
  <si>
    <t>Trading day period to calculate average of the closing prices of the company's stock</t>
  </si>
  <si>
    <t>5 days</t>
  </si>
  <si>
    <t>Vesting period of restricted stock issued</t>
  </si>
  <si>
    <t>Vesting percentage on the first anniversary of the acquisition</t>
  </si>
  <si>
    <t>Vesting percentage on the second anniversary of the acquisition</t>
  </si>
  <si>
    <t>October 2015 Share Repurchase Program</t>
  </si>
  <si>
    <t>Stock Repurchases</t>
  </si>
  <si>
    <t>Amount authorized under stock repurchase plan</t>
  </si>
  <si>
    <t>Increase in amount authorized under stock repurchase plan</t>
  </si>
  <si>
    <t>Remaining authorized repurchase amount</t>
  </si>
  <si>
    <t>Total number of Shares Purchased</t>
  </si>
  <si>
    <t>Average Price Paid per Share (in dollars per share)</t>
  </si>
  <si>
    <t>Aggregate Cost</t>
  </si>
  <si>
    <t>Income Taxes - Components of Income Tax Expense (Details) - USD ($) $ in Thousands</t>
  </si>
  <si>
    <t>Income taxes currently payable:</t>
  </si>
  <si>
    <t>Federal</t>
  </si>
  <si>
    <t>State</t>
  </si>
  <si>
    <t>Aggregate income taxes currently payable</t>
  </si>
  <si>
    <t>Deferred income taxes (benefits):</t>
  </si>
  <si>
    <t>Aggregate deferred income taxes</t>
  </si>
  <si>
    <t>Total income tax expense</t>
  </si>
  <si>
    <t>Statutory federal income tax rate (as a percent)</t>
  </si>
  <si>
    <t>21.00%</t>
  </si>
  <si>
    <t>Differences between total income tax expense and amount computed using the statutory federal income tax rate</t>
  </si>
  <si>
    <t>Income tax expense at federal statutory rate</t>
  </si>
  <si>
    <t>State income taxes, net of federal income tax benefit</t>
  </si>
  <si>
    <t>State contingencies added</t>
  </si>
  <si>
    <t>Tax contingencies reversed due to statute closings</t>
  </si>
  <si>
    <t>Change in valuation allowances</t>
  </si>
  <si>
    <t>Adjustments for Tax Act</t>
  </si>
  <si>
    <t>Qualified research credit</t>
  </si>
  <si>
    <t>Non-deductible executive compensation</t>
  </si>
  <si>
    <t>Non-deductible HIF fees</t>
  </si>
  <si>
    <t>Other-net</t>
  </si>
  <si>
    <t>Deferred tax assets:</t>
  </si>
  <si>
    <t>Net operating loss carryforwards</t>
  </si>
  <si>
    <t>Other accrued compensation</t>
  </si>
  <si>
    <t>Claims reserves</t>
  </si>
  <si>
    <t>Deferred revenue</t>
  </si>
  <si>
    <t>Other non-deductible accrued liabilities</t>
  </si>
  <si>
    <t>Indirect tax benefits</t>
  </si>
  <si>
    <t>Other deferred tax assets</t>
  </si>
  <si>
    <t>Total deferred tax assets</t>
  </si>
  <si>
    <t>Valuation allowances</t>
  </si>
  <si>
    <t>Deferred tax assets after valuation allowances</t>
  </si>
  <si>
    <t>Deferred tax liabilities:</t>
  </si>
  <si>
    <t>Depreciation</t>
  </si>
  <si>
    <t>Amortization of goodwill and intangible assets</t>
  </si>
  <si>
    <t>Other deferred tax liabilities</t>
  </si>
  <si>
    <t>Total deferred tax liabilities</t>
  </si>
  <si>
    <t>Net deferred tax liabilities</t>
  </si>
  <si>
    <t>Provisional tax benefit recorded under the Tax Act</t>
  </si>
  <si>
    <t>Income Taxes - Operating Loss Carryforwards (Details) - USD ($) $ in Thousands</t>
  </si>
  <si>
    <t>Operating loss carryforwards</t>
  </si>
  <si>
    <t>Decrease in valuation allowance</t>
  </si>
  <si>
    <t>Operating Loss Carryforwards</t>
  </si>
  <si>
    <t>Federal | AlphaCare</t>
  </si>
  <si>
    <t>Income Taxes - Gross Unrecognized Tax Benefits Reconciliation (Details) - USD ($) $ in Thousands</t>
  </si>
  <si>
    <t>Reconciliation of the beginning and ending amount of gross unrecognized tax benefits</t>
  </si>
  <si>
    <t>Additions for current year tax positions</t>
  </si>
  <si>
    <t>Additions for tax positions of prior years</t>
  </si>
  <si>
    <t>Reductions for tax positions of prior years</t>
  </si>
  <si>
    <t>Reductions due to lapses of applicable statutes of limitations</t>
  </si>
  <si>
    <t>Changes due to Tax Act</t>
  </si>
  <si>
    <t>Reductions due to settlements with taxing authorities</t>
  </si>
  <si>
    <t>Unrecognized tax benefits realized that would have reduced income tax expense</t>
  </si>
  <si>
    <t>Income Taxes - Income Tax Contingencies (Details) - USD ($) $ in Thousands</t>
  </si>
  <si>
    <t>Income tax contingency disclosures</t>
  </si>
  <si>
    <t>Unrecognized tax benefits: Changes due to lapses of statutes of limitations</t>
  </si>
  <si>
    <t>Accrued interest reversed</t>
  </si>
  <si>
    <t>Accrued interest and penalties related to unrecognized tax benefits</t>
  </si>
  <si>
    <t>Interest and penalties recorded</t>
  </si>
  <si>
    <t>Deferred tax assets</t>
  </si>
  <si>
    <t>Deferred tax assets | Forecast</t>
  </si>
  <si>
    <t>Income Tax Expense</t>
  </si>
  <si>
    <t>Income Tax Expense | Forecast</t>
  </si>
  <si>
    <t>Supplemental Cash Flow Information (Details) - USD ($) $ in Thousands</t>
  </si>
  <si>
    <t>Income taxes paid, net of refunds</t>
  </si>
  <si>
    <t>Interest paid</t>
  </si>
  <si>
    <t>Assets acquired through capital leases and deferred financing</t>
  </si>
  <si>
    <t>Commitments and Contingencies - Insurance, Regulatory Issues and Legal (Details) - USD ($) $ in Thousands</t>
  </si>
  <si>
    <t>Insurance and Regulatory</t>
  </si>
  <si>
    <t>Period for which insurance policies have been renewed</t>
  </si>
  <si>
    <t>Minimum | Claims regarding pricing and associated calculations pertaining to network guarantees</t>
  </si>
  <si>
    <t>Potential loss</t>
  </si>
  <si>
    <t>Maximum | Claims regarding pricing and associated calculations pertaining to network guarantees</t>
  </si>
  <si>
    <t>Percentage of total revenues attributable to subsidiary</t>
  </si>
  <si>
    <t>2.00%</t>
  </si>
  <si>
    <t>3.00%</t>
  </si>
  <si>
    <t>Specialty pharmaceutical dispensing operations</t>
  </si>
  <si>
    <t>Per claim self-insured retention</t>
  </si>
  <si>
    <t>Aggregated self-insured retention</t>
  </si>
  <si>
    <t>General liability</t>
  </si>
  <si>
    <t>Per claim un-aggregated self-insured retention</t>
  </si>
  <si>
    <t>Managed care liability</t>
  </si>
  <si>
    <t>Per class action claim un-aggregated self-insured retention</t>
  </si>
  <si>
    <t>Professional liability</t>
  </si>
  <si>
    <t>Commitments and Contingencies - Operating and Capital Leases (Details) - USD ($) $ in Millions</t>
  </si>
  <si>
    <t>Future minimum payments under operating leases</t>
  </si>
  <si>
    <t>2024 and beyond</t>
  </si>
  <si>
    <t>Future minimum rentals to be received under operating subleases</t>
  </si>
  <si>
    <t>Aggregate amounts of future minimum rentals to be received under operating subleases</t>
  </si>
  <si>
    <t>Rent expense</t>
  </si>
  <si>
    <t>Future minimum payments under capital leases and deferred financing obligations net of leasehold improvement allowances</t>
  </si>
  <si>
    <t>Capital leases and deferred financing obligations imputed interest</t>
  </si>
  <si>
    <t>Business Segment Information - Operating Results by Business Segment (Details) - USD ($) $ in Thousands</t>
  </si>
  <si>
    <t>Direct service costs and other</t>
  </si>
  <si>
    <t>Less: non-controlling interest segment profit (loss)</t>
  </si>
  <si>
    <t>Segment profit (loss)</t>
  </si>
  <si>
    <t>Operating segments | Healthcare</t>
  </si>
  <si>
    <t>Operating segments | Healthcare | Managed care and other</t>
  </si>
  <si>
    <t>Operating segments | Pharmacy Management</t>
  </si>
  <si>
    <t>Operating segments | Pharmacy Management | Managed care and other</t>
  </si>
  <si>
    <t>Operating segments | Pharmacy Management | PBM</t>
  </si>
  <si>
    <t>Corporate and Elimination</t>
  </si>
  <si>
    <t>Corporate and Elimination | Managed care and other</t>
  </si>
  <si>
    <t>Corporate and Elimination | PBM</t>
  </si>
  <si>
    <t>Business Segment Information - Identifiable Assets by Business Segment (Details) - USD ($) $ in Thousands</t>
  </si>
  <si>
    <t>Segment reporting information</t>
  </si>
  <si>
    <t>Restricted cash</t>
  </si>
  <si>
    <t>Net accounts receivable</t>
  </si>
  <si>
    <t>Business Segment Information - Reconciliation of Segment Profit to Income Before Taxes (Details) - USD ($) $ in Thousands</t>
  </si>
  <si>
    <t>Reconciliation of segment profit to income before income taxes</t>
  </si>
  <si>
    <t>Non-controlling interest segment (profit) loss</t>
  </si>
  <si>
    <t>Selected Quarterly Financial Data (Unaudited) (Details) - USD ($) $ / shares in Units, shares in Thousands, $ in Thousands</t>
  </si>
  <si>
    <t>Provision (benefit) for income taxes</t>
  </si>
  <si>
    <t>Weighted average number of common shares outstanding-dilute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94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4</v>
      </c>
    </row>
    <row r="15" spans="1:4">
      <c r="A15" s="4" t="s">
        <v>25</v>
      </c>
      <c r="B15" s="4" t="s">
        <v>14</v>
      </c>
    </row>
    <row r="16" spans="1:4">
      <c r="A16" s="4" t="s">
        <v>26</v>
      </c>
      <c r="B16" s="4" t="s">
        <v>14</v>
      </c>
    </row>
    <row r="17" spans="1:4">
      <c r="A17" s="4" t="s">
        <v>27</v>
      </c>
      <c r="B17" s="4" t="s">
        <v>14</v>
      </c>
    </row>
    <row r="18" spans="1:4">
      <c r="A18" s="4" t="s">
        <v>28</v>
      </c>
      <c r="C18" s="5" t="n">
        <v>23925342</v>
      </c>
    </row>
    <row r="19" spans="1:4">
      <c r="A19" s="4" t="s">
        <v>29</v>
      </c>
      <c r="B19" s="4" t="s">
        <v>14</v>
      </c>
    </row>
    <row r="20" spans="1:4">
      <c r="A20" s="4" t="s">
        <v>30</v>
      </c>
      <c r="B20" s="5" t="n">
        <v>2018</v>
      </c>
    </row>
    <row r="21" spans="1:4">
      <c r="A21" s="4" t="s">
        <v>31</v>
      </c>
      <c r="B21"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272308</v>
      </c>
      <c r="C3" s="7" t="n">
        <v>398732</v>
      </c>
    </row>
    <row r="4" spans="1:3">
      <c r="A4" s="4" t="s">
        <v>37</v>
      </c>
      <c r="B4" s="5" t="n">
        <v>756059</v>
      </c>
      <c r="C4" s="5" t="n">
        <v>660775</v>
      </c>
    </row>
    <row r="5" spans="1:3">
      <c r="A5" s="4" t="s">
        <v>38</v>
      </c>
      <c r="B5" s="5" t="n">
        <v>382582</v>
      </c>
      <c r="C5" s="5" t="n">
        <v>310578</v>
      </c>
    </row>
    <row r="6" spans="1:3">
      <c r="A6" s="4" t="s">
        <v>39</v>
      </c>
      <c r="B6" s="5" t="n">
        <v>40818</v>
      </c>
      <c r="C6" s="5" t="n">
        <v>40945</v>
      </c>
    </row>
    <row r="7" spans="1:3">
      <c r="A7" s="4" t="s">
        <v>40</v>
      </c>
      <c r="B7" s="5" t="n">
        <v>95400</v>
      </c>
      <c r="C7" s="5" t="n">
        <v>72323</v>
      </c>
    </row>
    <row r="8" spans="1:3">
      <c r="A8" s="4" t="s">
        <v>41</v>
      </c>
      <c r="B8" s="5" t="n">
        <v>1547167</v>
      </c>
      <c r="C8" s="5" t="n">
        <v>1483353</v>
      </c>
    </row>
    <row r="9" spans="1:3">
      <c r="A9" s="4" t="s">
        <v>42</v>
      </c>
      <c r="B9" s="5" t="n">
        <v>150748</v>
      </c>
      <c r="C9" s="5" t="n">
        <v>158638</v>
      </c>
    </row>
    <row r="10" spans="1:3">
      <c r="A10" s="4" t="s">
        <v>43</v>
      </c>
      <c r="B10" s="5" t="n">
        <v>3161</v>
      </c>
      <c r="C10" s="5" t="n">
        <v>17287</v>
      </c>
    </row>
    <row r="11" spans="1:3">
      <c r="A11" s="4" t="s">
        <v>44</v>
      </c>
      <c r="B11" s="5" t="n">
        <v>3411</v>
      </c>
      <c r="C11" s="5" t="n">
        <v>813</v>
      </c>
    </row>
    <row r="12" spans="1:3">
      <c r="A12" s="4" t="s">
        <v>45</v>
      </c>
      <c r="B12" s="5" t="n">
        <v>24530</v>
      </c>
      <c r="C12" s="5" t="n">
        <v>22567</v>
      </c>
    </row>
    <row r="13" spans="1:3">
      <c r="A13" s="4" t="s">
        <v>46</v>
      </c>
      <c r="B13" s="5" t="n">
        <v>1018156</v>
      </c>
      <c r="C13" s="5" t="n">
        <v>1006288</v>
      </c>
    </row>
    <row r="14" spans="1:3">
      <c r="A14" s="4" t="s">
        <v>47</v>
      </c>
      <c r="B14" s="5" t="n">
        <v>231883</v>
      </c>
      <c r="C14" s="5" t="n">
        <v>268288</v>
      </c>
    </row>
    <row r="15" spans="1:3">
      <c r="A15" s="4" t="s">
        <v>48</v>
      </c>
      <c r="B15" s="5" t="n">
        <v>2979056</v>
      </c>
      <c r="C15" s="5" t="n">
        <v>2957234</v>
      </c>
    </row>
    <row r="16" spans="1:3">
      <c r="A16" s="3" t="s">
        <v>49</v>
      </c>
    </row>
    <row r="17" spans="1:3">
      <c r="A17" s="4" t="s">
        <v>50</v>
      </c>
      <c r="B17" s="5" t="n">
        <v>72077</v>
      </c>
      <c r="C17" s="5" t="n">
        <v>74300</v>
      </c>
    </row>
    <row r="18" spans="1:3">
      <c r="A18" s="4" t="s">
        <v>51</v>
      </c>
      <c r="B18" s="5" t="n">
        <v>231356</v>
      </c>
      <c r="C18" s="5" t="n">
        <v>193635</v>
      </c>
    </row>
    <row r="19" spans="1:3">
      <c r="A19" s="4" t="s">
        <v>52</v>
      </c>
      <c r="B19" s="5" t="n">
        <v>8000</v>
      </c>
      <c r="C19" s="5" t="n">
        <v>6892</v>
      </c>
    </row>
    <row r="20" spans="1:3">
      <c r="A20" s="4" t="s">
        <v>53</v>
      </c>
      <c r="B20" s="5" t="n">
        <v>393547</v>
      </c>
      <c r="C20" s="5" t="n">
        <v>327625</v>
      </c>
    </row>
    <row r="21" spans="1:3">
      <c r="A21" s="4" t="s">
        <v>54</v>
      </c>
      <c r="B21" s="5" t="n">
        <v>169639</v>
      </c>
      <c r="C21" s="5" t="n">
        <v>177002</v>
      </c>
    </row>
    <row r="22" spans="1:3">
      <c r="A22" s="4" t="s">
        <v>55</v>
      </c>
      <c r="B22" s="5" t="n">
        <v>24274</v>
      </c>
      <c r="C22" s="5" t="n">
        <v>112849</v>
      </c>
    </row>
    <row r="23" spans="1:3">
      <c r="A23" s="4" t="s">
        <v>56</v>
      </c>
      <c r="B23" s="5" t="n">
        <v>898893</v>
      </c>
      <c r="C23" s="5" t="n">
        <v>892303</v>
      </c>
    </row>
    <row r="24" spans="1:3">
      <c r="A24" s="4" t="s">
        <v>57</v>
      </c>
      <c r="B24" s="5" t="n">
        <v>728608</v>
      </c>
      <c r="C24" s="5" t="n">
        <v>740888</v>
      </c>
    </row>
    <row r="25" spans="1:3">
      <c r="A25" s="4" t="s">
        <v>44</v>
      </c>
      <c r="B25" s="5" t="n">
        <v>11167</v>
      </c>
      <c r="C25" s="5" t="n">
        <v>12298</v>
      </c>
    </row>
    <row r="26" spans="1:3">
      <c r="A26" s="4" t="s">
        <v>58</v>
      </c>
      <c r="B26" s="5" t="n">
        <v>16478</v>
      </c>
      <c r="C26" s="5" t="n">
        <v>14226</v>
      </c>
    </row>
    <row r="27" spans="1:3">
      <c r="A27" s="4" t="s">
        <v>59</v>
      </c>
      <c r="B27" s="5" t="n">
        <v>2124</v>
      </c>
      <c r="C27" s="5" t="n">
        <v>1925</v>
      </c>
    </row>
    <row r="28" spans="1:3">
      <c r="A28" s="4" t="s">
        <v>60</v>
      </c>
      <c r="B28" s="5" t="n">
        <v>36483</v>
      </c>
      <c r="C28" s="5" t="n">
        <v>19100</v>
      </c>
    </row>
    <row r="29" spans="1:3">
      <c r="A29" s="4" t="s">
        <v>61</v>
      </c>
      <c r="B29" s="5" t="n">
        <v>1693753</v>
      </c>
      <c r="C29" s="5" t="n">
        <v>1680740</v>
      </c>
    </row>
    <row r="30" spans="1:3">
      <c r="A30" s="3" t="s">
        <v>62</v>
      </c>
    </row>
    <row r="31" spans="1:3">
      <c r="A31" s="4" t="s">
        <v>63</v>
      </c>
      <c r="B31" s="4" t="s">
        <v>64</v>
      </c>
      <c r="C31" s="4" t="s">
        <v>64</v>
      </c>
    </row>
    <row r="32" spans="1:3">
      <c r="A32" s="4" t="s">
        <v>65</v>
      </c>
      <c r="B32" s="5" t="n">
        <v>535</v>
      </c>
      <c r="C32" s="5" t="n">
        <v>530</v>
      </c>
    </row>
    <row r="33" spans="1:3">
      <c r="A33" s="3" t="s">
        <v>66</v>
      </c>
    </row>
    <row r="34" spans="1:3">
      <c r="A34" s="4" t="s">
        <v>67</v>
      </c>
      <c r="B34" s="5" t="n">
        <v>1326645</v>
      </c>
      <c r="C34" s="5" t="n">
        <v>1274811</v>
      </c>
    </row>
    <row r="35" spans="1:3">
      <c r="A35" s="4" t="s">
        <v>68</v>
      </c>
      <c r="B35" s="5" t="n">
        <v>1419449</v>
      </c>
      <c r="C35" s="5" t="n">
        <v>1399495</v>
      </c>
    </row>
    <row r="36" spans="1:3">
      <c r="A36" s="4" t="s">
        <v>69</v>
      </c>
      <c r="B36" s="5" t="n">
        <v>-324</v>
      </c>
      <c r="C36" s="5" t="n">
        <v>-380</v>
      </c>
    </row>
    <row r="37" spans="1:3">
      <c r="A37" s="4" t="s">
        <v>70</v>
      </c>
      <c r="B37" s="5" t="n">
        <v>-1461002</v>
      </c>
      <c r="C37" s="5" t="n">
        <v>-1397962</v>
      </c>
    </row>
    <row r="38" spans="1:3">
      <c r="A38" s="4" t="s">
        <v>71</v>
      </c>
      <c r="B38" s="5" t="n">
        <v>1285303</v>
      </c>
      <c r="C38" s="5" t="n">
        <v>1276494</v>
      </c>
    </row>
    <row r="39" spans="1:3">
      <c r="A39" s="4" t="s">
        <v>72</v>
      </c>
      <c r="B39" s="7" t="n">
        <v>2979056</v>
      </c>
      <c r="C39" s="7" t="n">
        <v>29572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7"/>
    <col customWidth="1" max="2" min="2" width="80"/>
  </cols>
  <sheetData>
    <row r="1" spans="1:2">
      <c r="A1" s="1" t="s">
        <v>218</v>
      </c>
      <c r="B1" s="2" t="s">
        <v>1</v>
      </c>
    </row>
    <row r="2" spans="1:2">
      <c r="B2" s="2" t="s">
        <v>2</v>
      </c>
    </row>
    <row r="3" spans="1:2">
      <c r="A3" s="3" t="s">
        <v>198</v>
      </c>
    </row>
    <row r="4" spans="1:2">
      <c r="A4" s="4" t="s">
        <v>219</v>
      </c>
      <c r="B4" s="4" t="s">
        <v>220</v>
      </c>
    </row>
    <row r="5" spans="1:2">
      <c r="A5" s="4" t="s">
        <v>221</v>
      </c>
      <c r="B5" s="4" t="s">
        <v>222</v>
      </c>
    </row>
    <row r="6" spans="1:2">
      <c r="A6" s="4" t="s">
        <v>223</v>
      </c>
      <c r="B6" s="4" t="s">
        <v>224</v>
      </c>
    </row>
    <row r="7" spans="1:2">
      <c r="A7" s="4" t="s">
        <v>208</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46</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253</v>
      </c>
      <c r="B22"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8</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6</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8</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8</v>
      </c>
      <c r="B1" s="2" t="s">
        <v>1</v>
      </c>
    </row>
    <row r="2" spans="1:2">
      <c r="B2" s="2" t="s">
        <v>2</v>
      </c>
    </row>
    <row r="3" spans="1:2">
      <c r="A3" s="3" t="s">
        <v>210</v>
      </c>
    </row>
    <row r="4" spans="1:2">
      <c r="A4" s="4" t="s">
        <v>309</v>
      </c>
      <c r="B4"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1</v>
      </c>
      <c r="B1" s="2" t="s">
        <v>1</v>
      </c>
    </row>
    <row r="2" spans="1:2">
      <c r="B2" s="2" t="s">
        <v>2</v>
      </c>
    </row>
    <row r="3" spans="1:2">
      <c r="A3" s="3" t="s">
        <v>214</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6</v>
      </c>
      <c r="B1" s="2" t="s">
        <v>1</v>
      </c>
    </row>
    <row r="2" spans="1:2">
      <c r="B2" s="2" t="s">
        <v>2</v>
      </c>
    </row>
    <row r="3" spans="1:2">
      <c r="A3" s="3" t="s">
        <v>216</v>
      </c>
    </row>
    <row r="4" spans="1:2">
      <c r="A4" s="4" t="s">
        <v>317</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21"/>
    <col customWidth="1" max="3" min="3" width="21"/>
  </cols>
  <sheetData>
    <row r="1" spans="1:3">
      <c r="A1" s="1" t="s">
        <v>319</v>
      </c>
      <c r="B1" s="2" t="s">
        <v>89</v>
      </c>
      <c r="C1" s="2" t="s">
        <v>1</v>
      </c>
    </row>
    <row r="2" spans="1:3">
      <c r="B2" s="2" t="s">
        <v>320</v>
      </c>
      <c r="C2" s="2" t="s">
        <v>321</v>
      </c>
    </row>
    <row r="3" spans="1:3">
      <c r="A3" s="3" t="s">
        <v>322</v>
      </c>
    </row>
    <row r="4" spans="1:3">
      <c r="A4" s="4" t="s">
        <v>323</v>
      </c>
      <c r="C4" s="5" t="n">
        <v>3</v>
      </c>
    </row>
    <row r="5" spans="1:3">
      <c r="A5" s="4" t="s">
        <v>324</v>
      </c>
      <c r="B5" s="7" t="n">
        <v>0</v>
      </c>
    </row>
    <row r="6" spans="1:3">
      <c r="A6" s="4" t="s">
        <v>325</v>
      </c>
    </row>
    <row r="7" spans="1:3">
      <c r="A7" s="3" t="s">
        <v>322</v>
      </c>
    </row>
    <row r="8" spans="1:3">
      <c r="A8" s="4" t="s">
        <v>326</v>
      </c>
      <c r="C8" s="5"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2</v>
      </c>
      <c r="C1" s="2" t="s">
        <v>328</v>
      </c>
      <c r="D1" s="2" t="s">
        <v>34</v>
      </c>
    </row>
    <row r="2" spans="1:4">
      <c r="A2" s="3" t="s">
        <v>329</v>
      </c>
    </row>
    <row r="3" spans="1:4">
      <c r="A3" s="4" t="s">
        <v>330</v>
      </c>
      <c r="B3" s="7" t="n">
        <v>95400</v>
      </c>
      <c r="C3" s="7" t="n">
        <v>71656</v>
      </c>
      <c r="D3" s="7" t="n">
        <v>72323</v>
      </c>
    </row>
    <row r="4" spans="1:4">
      <c r="A4" s="4" t="s">
        <v>41</v>
      </c>
      <c r="B4" s="5" t="n">
        <v>1547167</v>
      </c>
      <c r="C4" s="5" t="n">
        <v>1482686</v>
      </c>
      <c r="D4" s="5" t="n">
        <v>1483353</v>
      </c>
    </row>
    <row r="5" spans="1:4">
      <c r="A5" s="4" t="s">
        <v>44</v>
      </c>
      <c r="B5" s="5" t="n">
        <v>3411</v>
      </c>
      <c r="C5" s="5" t="n">
        <v>2148</v>
      </c>
      <c r="D5" s="5" t="n">
        <v>813</v>
      </c>
    </row>
    <row r="6" spans="1:4">
      <c r="A6" s="4" t="s">
        <v>45</v>
      </c>
      <c r="B6" s="5" t="n">
        <v>24530</v>
      </c>
      <c r="C6" s="5" t="n">
        <v>21234</v>
      </c>
      <c r="D6" s="5" t="n">
        <v>22567</v>
      </c>
    </row>
    <row r="7" spans="1:4">
      <c r="A7" s="4" t="s">
        <v>48</v>
      </c>
      <c r="B7" s="5" t="n">
        <v>2979056</v>
      </c>
      <c r="C7" s="5" t="n">
        <v>2956569</v>
      </c>
      <c r="D7" s="5" t="n">
        <v>2957234</v>
      </c>
    </row>
    <row r="8" spans="1:4">
      <c r="A8" s="3" t="s">
        <v>331</v>
      </c>
    </row>
    <row r="9" spans="1:4">
      <c r="A9" s="4" t="s">
        <v>51</v>
      </c>
      <c r="B9" s="5" t="n">
        <v>231356</v>
      </c>
      <c r="C9" s="5" t="n">
        <v>191453</v>
      </c>
      <c r="D9" s="5" t="n">
        <v>193635</v>
      </c>
    </row>
    <row r="10" spans="1:4">
      <c r="A10" s="4" t="s">
        <v>56</v>
      </c>
      <c r="B10" s="5" t="n">
        <v>898893</v>
      </c>
      <c r="C10" s="5" t="n">
        <v>890121</v>
      </c>
      <c r="D10" s="5" t="n">
        <v>892303</v>
      </c>
    </row>
    <row r="11" spans="1:4">
      <c r="A11" s="4" t="s">
        <v>60</v>
      </c>
      <c r="B11" s="5" t="n">
        <v>36483</v>
      </c>
      <c r="C11" s="5" t="n">
        <v>24844</v>
      </c>
      <c r="D11" s="5" t="n">
        <v>19100</v>
      </c>
    </row>
    <row r="12" spans="1:4">
      <c r="A12" s="4" t="s">
        <v>61</v>
      </c>
      <c r="B12" s="5" t="n">
        <v>1693753</v>
      </c>
      <c r="C12" s="5" t="n">
        <v>1684302</v>
      </c>
      <c r="D12" s="5" t="n">
        <v>1680740</v>
      </c>
    </row>
    <row r="13" spans="1:4">
      <c r="A13" s="4" t="s">
        <v>68</v>
      </c>
      <c r="B13" s="5" t="n">
        <v>1419449</v>
      </c>
      <c r="C13" s="5" t="n">
        <v>1395268</v>
      </c>
      <c r="D13" s="5" t="n">
        <v>1399495</v>
      </c>
    </row>
    <row r="14" spans="1:4">
      <c r="A14" s="4" t="s">
        <v>71</v>
      </c>
      <c r="B14" s="5" t="n">
        <v>1285303</v>
      </c>
      <c r="C14" s="5" t="n">
        <v>1272267</v>
      </c>
      <c r="D14" s="5" t="n">
        <v>1276494</v>
      </c>
    </row>
    <row r="15" spans="1:4">
      <c r="A15" s="4" t="s">
        <v>72</v>
      </c>
      <c r="B15" s="5" t="n">
        <v>2979056</v>
      </c>
      <c r="C15" s="5" t="n">
        <v>2956569</v>
      </c>
      <c r="D15" s="7" t="n">
        <v>2957234</v>
      </c>
    </row>
    <row r="16" spans="1:4">
      <c r="A16" s="4" t="s">
        <v>332</v>
      </c>
    </row>
    <row r="17" spans="1:4">
      <c r="A17" s="3" t="s">
        <v>329</v>
      </c>
    </row>
    <row r="18" spans="1:4">
      <c r="A18" s="4" t="s">
        <v>330</v>
      </c>
      <c r="B18" s="5" t="n">
        <v>2218</v>
      </c>
      <c r="C18" s="5" t="n">
        <v>-667</v>
      </c>
    </row>
    <row r="19" spans="1:4">
      <c r="A19" s="4" t="s">
        <v>41</v>
      </c>
      <c r="B19" s="5" t="n">
        <v>-3992</v>
      </c>
      <c r="C19" s="5" t="n">
        <v>-667</v>
      </c>
    </row>
    <row r="20" spans="1:4">
      <c r="A20" s="4" t="s">
        <v>44</v>
      </c>
      <c r="B20" s="5" t="n">
        <v>-1335</v>
      </c>
      <c r="C20" s="5" t="n">
        <v>1335</v>
      </c>
    </row>
    <row r="21" spans="1:4">
      <c r="A21" s="4" t="s">
        <v>45</v>
      </c>
      <c r="B21" s="5" t="n">
        <v>666</v>
      </c>
      <c r="C21" s="5" t="n">
        <v>-1333</v>
      </c>
    </row>
    <row r="22" spans="1:4">
      <c r="A22" s="4" t="s">
        <v>48</v>
      </c>
      <c r="B22" s="5" t="n">
        <v>-4661</v>
      </c>
      <c r="C22" s="5" t="n">
        <v>-665</v>
      </c>
    </row>
    <row r="23" spans="1:4">
      <c r="A23" s="3" t="s">
        <v>331</v>
      </c>
    </row>
    <row r="24" spans="1:4">
      <c r="A24" s="4" t="s">
        <v>51</v>
      </c>
      <c r="B24" s="5" t="n">
        <v>3390</v>
      </c>
      <c r="C24" s="5" t="n">
        <v>-2182</v>
      </c>
    </row>
    <row r="25" spans="1:4">
      <c r="A25" s="4" t="s">
        <v>56</v>
      </c>
      <c r="B25" s="5" t="n">
        <v>3225</v>
      </c>
      <c r="C25" s="5" t="n">
        <v>-2182</v>
      </c>
    </row>
    <row r="26" spans="1:4">
      <c r="A26" s="4" t="s">
        <v>60</v>
      </c>
      <c r="B26" s="5" t="n">
        <v>-8030</v>
      </c>
      <c r="C26" s="5" t="n">
        <v>5744</v>
      </c>
    </row>
    <row r="27" spans="1:4">
      <c r="A27" s="4" t="s">
        <v>61</v>
      </c>
      <c r="B27" s="5" t="n">
        <v>-4805</v>
      </c>
      <c r="C27" s="5" t="n">
        <v>3562</v>
      </c>
    </row>
    <row r="28" spans="1:4">
      <c r="A28" s="4" t="s">
        <v>68</v>
      </c>
      <c r="B28" s="5" t="n">
        <v>144</v>
      </c>
      <c r="C28" s="5" t="n">
        <v>-4227</v>
      </c>
    </row>
    <row r="29" spans="1:4">
      <c r="A29" s="4" t="s">
        <v>71</v>
      </c>
      <c r="B29" s="5" t="n">
        <v>144</v>
      </c>
      <c r="C29" s="5" t="n">
        <v>-4227</v>
      </c>
    </row>
    <row r="30" spans="1:4">
      <c r="A30" s="4" t="s">
        <v>72</v>
      </c>
      <c r="B30" s="7" t="n">
        <v>-4661</v>
      </c>
      <c r="C30" s="7" t="n">
        <v>-66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4</v>
      </c>
    </row>
    <row r="2" spans="1:3">
      <c r="A2" s="3" t="s">
        <v>74</v>
      </c>
    </row>
    <row r="3" spans="1:3">
      <c r="A3" s="4" t="s">
        <v>75</v>
      </c>
      <c r="B3" s="7" t="n">
        <v>160967</v>
      </c>
      <c r="C3" s="7" t="n">
        <v>229013</v>
      </c>
    </row>
    <row r="4" spans="1:3">
      <c r="A4" s="4" t="s">
        <v>76</v>
      </c>
      <c r="B4" s="5" t="n">
        <v>363840</v>
      </c>
      <c r="C4" s="5" t="n">
        <v>219111</v>
      </c>
    </row>
    <row r="5" spans="1:3">
      <c r="A5" s="4" t="s">
        <v>77</v>
      </c>
      <c r="B5" s="5" t="n">
        <v>43401</v>
      </c>
      <c r="C5" s="5" t="n">
        <v>41121</v>
      </c>
    </row>
    <row r="6" spans="1:3">
      <c r="A6" s="4" t="s">
        <v>78</v>
      </c>
      <c r="B6" s="7" t="n">
        <v>2854</v>
      </c>
      <c r="C6" s="7" t="n">
        <v>17287</v>
      </c>
    </row>
    <row r="7" spans="1:3">
      <c r="A7" s="4" t="s">
        <v>79</v>
      </c>
      <c r="B7" s="8" t="n">
        <v>0.01</v>
      </c>
      <c r="C7" s="8" t="n">
        <v>0.01</v>
      </c>
    </row>
    <row r="8" spans="1:3">
      <c r="A8" s="4" t="s">
        <v>80</v>
      </c>
      <c r="B8" s="5" t="n">
        <v>10000</v>
      </c>
      <c r="C8" s="5" t="n">
        <v>10000</v>
      </c>
    </row>
    <row r="9" spans="1:3">
      <c r="A9" s="4" t="s">
        <v>81</v>
      </c>
      <c r="B9" s="5" t="n">
        <v>0</v>
      </c>
      <c r="C9" s="5" t="n">
        <v>0</v>
      </c>
    </row>
    <row r="10" spans="1:3">
      <c r="A10" s="4" t="s">
        <v>82</v>
      </c>
      <c r="B10" s="5" t="n">
        <v>0</v>
      </c>
      <c r="C10" s="5" t="n">
        <v>0</v>
      </c>
    </row>
    <row r="11" spans="1:3">
      <c r="A11" s="4" t="s">
        <v>83</v>
      </c>
      <c r="B11" s="8" t="n">
        <v>0.01</v>
      </c>
      <c r="C11" s="8" t="n">
        <v>0.01</v>
      </c>
    </row>
    <row r="12" spans="1:3">
      <c r="A12" s="4" t="s">
        <v>84</v>
      </c>
      <c r="B12" s="5" t="n">
        <v>100000</v>
      </c>
      <c r="C12" s="5" t="n">
        <v>100000</v>
      </c>
    </row>
    <row r="13" spans="1:3">
      <c r="A13" s="4" t="s">
        <v>85</v>
      </c>
      <c r="B13" s="5" t="n">
        <v>53536</v>
      </c>
      <c r="C13" s="5" t="n">
        <v>52973</v>
      </c>
    </row>
    <row r="14" spans="1:3">
      <c r="A14" s="4" t="s">
        <v>86</v>
      </c>
      <c r="B14" s="5" t="n">
        <v>23935</v>
      </c>
      <c r="C14" s="5" t="n">
        <v>24202</v>
      </c>
    </row>
    <row r="15" spans="1:3">
      <c r="A15" s="4" t="s">
        <v>87</v>
      </c>
      <c r="B15" s="5" t="n">
        <v>29601</v>
      </c>
      <c r="C15" s="5" t="n">
        <v>287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3</v>
      </c>
      <c r="B1" s="2" t="s">
        <v>2</v>
      </c>
      <c r="C1" s="2" t="s">
        <v>328</v>
      </c>
      <c r="D1" s="2" t="s">
        <v>34</v>
      </c>
      <c r="E1" s="2" t="s">
        <v>95</v>
      </c>
    </row>
    <row r="2" spans="1:5">
      <c r="A2" s="3" t="s">
        <v>329</v>
      </c>
    </row>
    <row r="3" spans="1:5">
      <c r="A3" s="4" t="s">
        <v>334</v>
      </c>
      <c r="B3" s="7" t="n">
        <v>756059</v>
      </c>
      <c r="D3" s="7" t="n">
        <v>660775</v>
      </c>
      <c r="E3" s="7" t="n">
        <v>606764</v>
      </c>
    </row>
    <row r="4" spans="1:5">
      <c r="A4" s="4" t="s">
        <v>330</v>
      </c>
      <c r="B4" s="5" t="n">
        <v>95400</v>
      </c>
      <c r="C4" s="7" t="n">
        <v>71656</v>
      </c>
      <c r="D4" s="5" t="n">
        <v>72323</v>
      </c>
    </row>
    <row r="5" spans="1:5">
      <c r="A5" s="4" t="s">
        <v>41</v>
      </c>
      <c r="B5" s="5" t="n">
        <v>1547167</v>
      </c>
      <c r="C5" s="5" t="n">
        <v>1482686</v>
      </c>
      <c r="D5" s="5" t="n">
        <v>1483353</v>
      </c>
    </row>
    <row r="6" spans="1:5">
      <c r="A6" s="4" t="s">
        <v>44</v>
      </c>
      <c r="B6" s="5" t="n">
        <v>3411</v>
      </c>
      <c r="C6" s="5" t="n">
        <v>2148</v>
      </c>
      <c r="D6" s="5" t="n">
        <v>813</v>
      </c>
    </row>
    <row r="7" spans="1:5">
      <c r="A7" s="4" t="s">
        <v>45</v>
      </c>
      <c r="B7" s="5" t="n">
        <v>24530</v>
      </c>
      <c r="C7" s="5" t="n">
        <v>21234</v>
      </c>
      <c r="D7" s="5" t="n">
        <v>22567</v>
      </c>
    </row>
    <row r="8" spans="1:5">
      <c r="A8" s="4" t="s">
        <v>48</v>
      </c>
      <c r="B8" s="5" t="n">
        <v>2979056</v>
      </c>
      <c r="C8" s="5" t="n">
        <v>2956569</v>
      </c>
      <c r="D8" s="5" t="n">
        <v>2957234</v>
      </c>
    </row>
    <row r="9" spans="1:5">
      <c r="A9" s="3" t="s">
        <v>331</v>
      </c>
    </row>
    <row r="10" spans="1:5">
      <c r="A10" s="4" t="s">
        <v>51</v>
      </c>
      <c r="B10" s="5" t="n">
        <v>231356</v>
      </c>
      <c r="C10" s="5" t="n">
        <v>191453</v>
      </c>
      <c r="D10" s="5" t="n">
        <v>193635</v>
      </c>
    </row>
    <row r="11" spans="1:5">
      <c r="A11" s="4" t="s">
        <v>54</v>
      </c>
      <c r="B11" s="5" t="n">
        <v>169639</v>
      </c>
      <c r="D11" s="5" t="n">
        <v>177002</v>
      </c>
    </row>
    <row r="12" spans="1:5">
      <c r="A12" s="4" t="s">
        <v>56</v>
      </c>
      <c r="B12" s="5" t="n">
        <v>898893</v>
      </c>
      <c r="C12" s="5" t="n">
        <v>890121</v>
      </c>
      <c r="D12" s="5" t="n">
        <v>892303</v>
      </c>
    </row>
    <row r="13" spans="1:5">
      <c r="A13" s="4" t="s">
        <v>60</v>
      </c>
      <c r="B13" s="5" t="n">
        <v>36483</v>
      </c>
      <c r="C13" s="5" t="n">
        <v>24844</v>
      </c>
      <c r="D13" s="5" t="n">
        <v>19100</v>
      </c>
    </row>
    <row r="14" spans="1:5">
      <c r="A14" s="4" t="s">
        <v>61</v>
      </c>
      <c r="B14" s="5" t="n">
        <v>1693753</v>
      </c>
      <c r="C14" s="5" t="n">
        <v>1684302</v>
      </c>
      <c r="D14" s="5" t="n">
        <v>1680740</v>
      </c>
    </row>
    <row r="15" spans="1:5">
      <c r="A15" s="4" t="s">
        <v>68</v>
      </c>
      <c r="B15" s="5" t="n">
        <v>1419449</v>
      </c>
      <c r="C15" s="5" t="n">
        <v>1395268</v>
      </c>
      <c r="D15" s="5" t="n">
        <v>1399495</v>
      </c>
    </row>
    <row r="16" spans="1:5">
      <c r="A16" s="4" t="s">
        <v>71</v>
      </c>
      <c r="B16" s="5" t="n">
        <v>1285303</v>
      </c>
      <c r="C16" s="5" t="n">
        <v>1272267</v>
      </c>
      <c r="D16" s="5" t="n">
        <v>1276494</v>
      </c>
    </row>
    <row r="17" spans="1:5">
      <c r="A17" s="4" t="s">
        <v>72</v>
      </c>
      <c r="B17" s="5" t="n">
        <v>2979056</v>
      </c>
      <c r="C17" s="5" t="n">
        <v>2956569</v>
      </c>
      <c r="D17" s="7" t="n">
        <v>2957234</v>
      </c>
    </row>
    <row r="18" spans="1:5">
      <c r="A18" s="4" t="s">
        <v>332</v>
      </c>
    </row>
    <row r="19" spans="1:5">
      <c r="A19" s="3" t="s">
        <v>329</v>
      </c>
    </row>
    <row r="20" spans="1:5">
      <c r="A20" s="4" t="s">
        <v>334</v>
      </c>
      <c r="B20" s="5" t="n">
        <v>-6210</v>
      </c>
    </row>
    <row r="21" spans="1:5">
      <c r="A21" s="4" t="s">
        <v>330</v>
      </c>
      <c r="B21" s="5" t="n">
        <v>2218</v>
      </c>
      <c r="C21" s="5" t="n">
        <v>-667</v>
      </c>
    </row>
    <row r="22" spans="1:5">
      <c r="A22" s="4" t="s">
        <v>41</v>
      </c>
      <c r="B22" s="5" t="n">
        <v>-3992</v>
      </c>
      <c r="C22" s="5" t="n">
        <v>-667</v>
      </c>
    </row>
    <row r="23" spans="1:5">
      <c r="A23" s="4" t="s">
        <v>44</v>
      </c>
      <c r="B23" s="5" t="n">
        <v>-1335</v>
      </c>
      <c r="C23" s="5" t="n">
        <v>1335</v>
      </c>
    </row>
    <row r="24" spans="1:5">
      <c r="A24" s="4" t="s">
        <v>45</v>
      </c>
      <c r="B24" s="5" t="n">
        <v>666</v>
      </c>
      <c r="C24" s="5" t="n">
        <v>-1333</v>
      </c>
    </row>
    <row r="25" spans="1:5">
      <c r="A25" s="4" t="s">
        <v>48</v>
      </c>
      <c r="B25" s="5" t="n">
        <v>-4661</v>
      </c>
      <c r="C25" s="5" t="n">
        <v>-665</v>
      </c>
    </row>
    <row r="26" spans="1:5">
      <c r="A26" s="3" t="s">
        <v>331</v>
      </c>
    </row>
    <row r="27" spans="1:5">
      <c r="A27" s="4" t="s">
        <v>51</v>
      </c>
      <c r="B27" s="5" t="n">
        <v>3390</v>
      </c>
      <c r="C27" s="5" t="n">
        <v>-2182</v>
      </c>
    </row>
    <row r="28" spans="1:5">
      <c r="A28" s="4" t="s">
        <v>54</v>
      </c>
      <c r="B28" s="5" t="n">
        <v>-165</v>
      </c>
    </row>
    <row r="29" spans="1:5">
      <c r="A29" s="4" t="s">
        <v>56</v>
      </c>
      <c r="B29" s="5" t="n">
        <v>3225</v>
      </c>
      <c r="C29" s="5" t="n">
        <v>-2182</v>
      </c>
    </row>
    <row r="30" spans="1:5">
      <c r="A30" s="4" t="s">
        <v>60</v>
      </c>
      <c r="B30" s="5" t="n">
        <v>-8030</v>
      </c>
      <c r="C30" s="5" t="n">
        <v>5744</v>
      </c>
    </row>
    <row r="31" spans="1:5">
      <c r="A31" s="4" t="s">
        <v>61</v>
      </c>
      <c r="B31" s="5" t="n">
        <v>-4805</v>
      </c>
      <c r="C31" s="5" t="n">
        <v>3562</v>
      </c>
    </row>
    <row r="32" spans="1:5">
      <c r="A32" s="4" t="s">
        <v>68</v>
      </c>
      <c r="B32" s="5" t="n">
        <v>144</v>
      </c>
      <c r="C32" s="5" t="n">
        <v>-4227</v>
      </c>
    </row>
    <row r="33" spans="1:5">
      <c r="A33" s="4" t="s">
        <v>71</v>
      </c>
      <c r="B33" s="5" t="n">
        <v>144</v>
      </c>
      <c r="C33" s="5" t="n">
        <v>-4227</v>
      </c>
    </row>
    <row r="34" spans="1:5">
      <c r="A34" s="4" t="s">
        <v>72</v>
      </c>
      <c r="B34" s="5" t="n">
        <v>-4661</v>
      </c>
      <c r="C34" s="7" t="n">
        <v>-665</v>
      </c>
    </row>
    <row r="35" spans="1:5">
      <c r="A35" s="4" t="s">
        <v>335</v>
      </c>
    </row>
    <row r="36" spans="1:5">
      <c r="A36" s="3" t="s">
        <v>329</v>
      </c>
    </row>
    <row r="37" spans="1:5">
      <c r="A37" s="4" t="s">
        <v>334</v>
      </c>
      <c r="B37" s="5" t="n">
        <v>749849</v>
      </c>
    </row>
    <row r="38" spans="1:5">
      <c r="A38" s="4" t="s">
        <v>330</v>
      </c>
      <c r="B38" s="5" t="n">
        <v>97618</v>
      </c>
    </row>
    <row r="39" spans="1:5">
      <c r="A39" s="4" t="s">
        <v>41</v>
      </c>
      <c r="B39" s="5" t="n">
        <v>1543175</v>
      </c>
    </row>
    <row r="40" spans="1:5">
      <c r="A40" s="4" t="s">
        <v>44</v>
      </c>
      <c r="B40" s="5" t="n">
        <v>2076</v>
      </c>
    </row>
    <row r="41" spans="1:5">
      <c r="A41" s="4" t="s">
        <v>45</v>
      </c>
      <c r="B41" s="5" t="n">
        <v>25196</v>
      </c>
    </row>
    <row r="42" spans="1:5">
      <c r="A42" s="4" t="s">
        <v>48</v>
      </c>
      <c r="B42" s="5" t="n">
        <v>2974395</v>
      </c>
    </row>
    <row r="43" spans="1:5">
      <c r="A43" s="3" t="s">
        <v>331</v>
      </c>
    </row>
    <row r="44" spans="1:5">
      <c r="A44" s="4" t="s">
        <v>51</v>
      </c>
      <c r="B44" s="5" t="n">
        <v>234746</v>
      </c>
    </row>
    <row r="45" spans="1:5">
      <c r="A45" s="4" t="s">
        <v>54</v>
      </c>
      <c r="B45" s="5" t="n">
        <v>169474</v>
      </c>
    </row>
    <row r="46" spans="1:5">
      <c r="A46" s="4" t="s">
        <v>56</v>
      </c>
      <c r="B46" s="5" t="n">
        <v>902118</v>
      </c>
    </row>
    <row r="47" spans="1:5">
      <c r="A47" s="4" t="s">
        <v>60</v>
      </c>
      <c r="B47" s="5" t="n">
        <v>28453</v>
      </c>
    </row>
    <row r="48" spans="1:5">
      <c r="A48" s="4" t="s">
        <v>61</v>
      </c>
      <c r="B48" s="5" t="n">
        <v>1688948</v>
      </c>
    </row>
    <row r="49" spans="1:5">
      <c r="A49" s="4" t="s">
        <v>68</v>
      </c>
      <c r="B49" s="5" t="n">
        <v>1419593</v>
      </c>
    </row>
    <row r="50" spans="1:5">
      <c r="A50" s="4" t="s">
        <v>71</v>
      </c>
      <c r="B50" s="5" t="n">
        <v>1285447</v>
      </c>
    </row>
    <row r="51" spans="1:5">
      <c r="A51" s="4" t="s">
        <v>72</v>
      </c>
      <c r="B51" s="7" t="n">
        <v>297439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36</v>
      </c>
      <c r="B1" s="2" t="s">
        <v>89</v>
      </c>
      <c r="J1" s="2" t="s">
        <v>1</v>
      </c>
    </row>
    <row r="2" spans="1:13">
      <c r="B2" s="2" t="s">
        <v>2</v>
      </c>
      <c r="C2" s="2" t="s">
        <v>90</v>
      </c>
      <c r="D2" s="2" t="s">
        <v>4</v>
      </c>
      <c r="E2" s="2" t="s">
        <v>91</v>
      </c>
      <c r="F2" s="2" t="s">
        <v>34</v>
      </c>
      <c r="G2" s="2" t="s">
        <v>92</v>
      </c>
      <c r="H2" s="2" t="s">
        <v>93</v>
      </c>
      <c r="I2" s="2" t="s">
        <v>94</v>
      </c>
      <c r="J2" s="2" t="s">
        <v>2</v>
      </c>
      <c r="K2" s="2" t="s">
        <v>34</v>
      </c>
      <c r="L2" s="2" t="s">
        <v>95</v>
      </c>
      <c r="M2" s="2" t="s">
        <v>337</v>
      </c>
    </row>
    <row r="3" spans="1:13">
      <c r="A3" s="3" t="s">
        <v>322</v>
      </c>
    </row>
    <row r="4" spans="1:13">
      <c r="A4" s="4" t="s">
        <v>97</v>
      </c>
      <c r="B4" s="7" t="n">
        <v>1844645</v>
      </c>
      <c r="C4" s="7" t="n">
        <v>1853506</v>
      </c>
      <c r="D4" s="7" t="n">
        <v>1810923</v>
      </c>
      <c r="E4" s="7" t="n">
        <v>1805077</v>
      </c>
      <c r="F4" s="7" t="n">
        <v>1694415</v>
      </c>
      <c r="G4" s="7" t="n">
        <v>1419406</v>
      </c>
      <c r="H4" s="7" t="n">
        <v>1419139</v>
      </c>
      <c r="I4" s="7" t="n">
        <v>1305623</v>
      </c>
      <c r="J4" s="7" t="n">
        <v>7314151</v>
      </c>
      <c r="K4" s="7" t="n">
        <v>5838583</v>
      </c>
      <c r="L4" s="7" t="n">
        <v>4836884</v>
      </c>
    </row>
    <row r="5" spans="1:13">
      <c r="A5" s="4" t="s">
        <v>338</v>
      </c>
      <c r="B5" s="5" t="n">
        <v>-27519</v>
      </c>
      <c r="C5" s="5" t="n">
        <v>40961</v>
      </c>
      <c r="D5" s="5" t="n">
        <v>18375</v>
      </c>
      <c r="E5" s="5" t="n">
        <v>11377</v>
      </c>
      <c r="F5" s="5" t="n">
        <v>50386</v>
      </c>
      <c r="G5" s="5" t="n">
        <v>44975</v>
      </c>
      <c r="H5" s="5" t="n">
        <v>10588</v>
      </c>
      <c r="I5" s="5" t="n">
        <v>29275</v>
      </c>
      <c r="J5" s="5" t="n">
        <v>43194</v>
      </c>
      <c r="K5" s="5" t="n">
        <v>135224</v>
      </c>
      <c r="L5" s="5" t="n">
        <v>145517</v>
      </c>
    </row>
    <row r="6" spans="1:13">
      <c r="A6" s="4" t="s">
        <v>108</v>
      </c>
      <c r="B6" s="5" t="n">
        <v>448</v>
      </c>
      <c r="C6" s="5" t="n">
        <v>13816</v>
      </c>
      <c r="D6" s="5" t="n">
        <v>4824</v>
      </c>
      <c r="E6" s="5" t="n">
        <v>-75</v>
      </c>
      <c r="F6" s="5" t="n">
        <v>-4123</v>
      </c>
      <c r="G6" s="5" t="n">
        <v>11739</v>
      </c>
      <c r="H6" s="5" t="n">
        <v>5661</v>
      </c>
      <c r="I6" s="5" t="n">
        <v>11806</v>
      </c>
      <c r="J6" s="5" t="n">
        <v>19013</v>
      </c>
      <c r="K6" s="5" t="n">
        <v>25083</v>
      </c>
      <c r="L6" s="5" t="n">
        <v>69728</v>
      </c>
    </row>
    <row r="7" spans="1:13">
      <c r="A7" s="4" t="s">
        <v>109</v>
      </c>
      <c r="F7" s="5" t="n">
        <v>54509</v>
      </c>
      <c r="G7" s="5" t="n">
        <v>33236</v>
      </c>
      <c r="H7" s="5" t="n">
        <v>4927</v>
      </c>
      <c r="I7" s="5" t="n">
        <v>17469</v>
      </c>
      <c r="J7" s="5" t="n">
        <v>24181</v>
      </c>
      <c r="K7" s="5" t="n">
        <v>110141</v>
      </c>
      <c r="L7" s="5" t="n">
        <v>75789</v>
      </c>
    </row>
    <row r="8" spans="1:13">
      <c r="A8" s="4" t="s">
        <v>157</v>
      </c>
      <c r="B8" s="5" t="n">
        <v>-27967</v>
      </c>
      <c r="C8" s="5" t="n">
        <v>27145</v>
      </c>
      <c r="D8" s="5" t="n">
        <v>13551</v>
      </c>
      <c r="E8" s="5" t="n">
        <v>11452</v>
      </c>
      <c r="F8" s="5" t="n">
        <v>54509</v>
      </c>
      <c r="G8" s="5" t="n">
        <v>32451</v>
      </c>
      <c r="H8" s="5" t="n">
        <v>5500</v>
      </c>
      <c r="I8" s="5" t="n">
        <v>17747</v>
      </c>
      <c r="J8" s="5" t="n">
        <v>24181</v>
      </c>
      <c r="K8" s="5" t="n">
        <v>110207</v>
      </c>
      <c r="L8" s="5" t="n">
        <v>77879</v>
      </c>
    </row>
    <row r="9" spans="1:13">
      <c r="A9" s="4" t="s">
        <v>115</v>
      </c>
    </row>
    <row r="10" spans="1:13">
      <c r="A10" s="3" t="s">
        <v>322</v>
      </c>
    </row>
    <row r="11" spans="1:13">
      <c r="A11" s="4" t="s">
        <v>97</v>
      </c>
      <c r="B11" s="7" t="n">
        <v>1207552</v>
      </c>
      <c r="C11" s="7" t="n">
        <v>1235787</v>
      </c>
      <c r="D11" s="7" t="n">
        <v>1215340</v>
      </c>
      <c r="E11" s="7" t="n">
        <v>1219763</v>
      </c>
      <c r="F11" s="7" t="n">
        <v>1093785</v>
      </c>
      <c r="G11" s="7" t="n">
        <v>834358</v>
      </c>
      <c r="H11" s="7" t="n">
        <v>821699</v>
      </c>
      <c r="I11" s="7" t="n">
        <v>729340</v>
      </c>
      <c r="J11" s="5" t="n">
        <v>4878442</v>
      </c>
      <c r="K11" s="7" t="n">
        <v>3479182</v>
      </c>
      <c r="L11" s="7" t="n">
        <v>2902942</v>
      </c>
    </row>
    <row r="12" spans="1:13">
      <c r="A12" s="4" t="s">
        <v>332</v>
      </c>
    </row>
    <row r="13" spans="1:13">
      <c r="A13" s="3" t="s">
        <v>322</v>
      </c>
    </row>
    <row r="14" spans="1:13">
      <c r="A14" s="4" t="s">
        <v>97</v>
      </c>
      <c r="J14" s="5" t="n">
        <v>-5634</v>
      </c>
    </row>
    <row r="15" spans="1:13">
      <c r="A15" s="4" t="s">
        <v>338</v>
      </c>
      <c r="J15" s="5" t="n">
        <v>-5634</v>
      </c>
    </row>
    <row r="16" spans="1:13">
      <c r="A16" s="4" t="s">
        <v>108</v>
      </c>
      <c r="J16" s="5" t="n">
        <v>-1551</v>
      </c>
    </row>
    <row r="17" spans="1:13">
      <c r="A17" s="4" t="s">
        <v>109</v>
      </c>
      <c r="J17" s="5" t="n">
        <v>-4083</v>
      </c>
    </row>
    <row r="18" spans="1:13">
      <c r="A18" s="4" t="s">
        <v>157</v>
      </c>
      <c r="J18" s="5" t="n">
        <v>-4083</v>
      </c>
    </row>
    <row r="19" spans="1:13">
      <c r="A19" s="4" t="s">
        <v>339</v>
      </c>
    </row>
    <row r="20" spans="1:13">
      <c r="A20" s="3" t="s">
        <v>322</v>
      </c>
    </row>
    <row r="21" spans="1:13">
      <c r="A21" s="4" t="s">
        <v>97</v>
      </c>
      <c r="J21" s="5" t="n">
        <v>-5634</v>
      </c>
    </row>
    <row r="22" spans="1:13">
      <c r="A22" s="4" t="s">
        <v>335</v>
      </c>
    </row>
    <row r="23" spans="1:13">
      <c r="A23" s="3" t="s">
        <v>322</v>
      </c>
    </row>
    <row r="24" spans="1:13">
      <c r="A24" s="4" t="s">
        <v>97</v>
      </c>
      <c r="J24" s="5" t="n">
        <v>7308517</v>
      </c>
    </row>
    <row r="25" spans="1:13">
      <c r="A25" s="4" t="s">
        <v>338</v>
      </c>
      <c r="J25" s="5" t="n">
        <v>37560</v>
      </c>
    </row>
    <row r="26" spans="1:13">
      <c r="A26" s="4" t="s">
        <v>108</v>
      </c>
      <c r="J26" s="5" t="n">
        <v>17462</v>
      </c>
    </row>
    <row r="27" spans="1:13">
      <c r="A27" s="4" t="s">
        <v>109</v>
      </c>
      <c r="J27" s="5" t="n">
        <v>20098</v>
      </c>
    </row>
    <row r="28" spans="1:13">
      <c r="A28" s="4" t="s">
        <v>157</v>
      </c>
      <c r="J28" s="5" t="n">
        <v>20098</v>
      </c>
    </row>
    <row r="29" spans="1:13">
      <c r="A29" s="4" t="s">
        <v>340</v>
      </c>
    </row>
    <row r="30" spans="1:13">
      <c r="A30" s="3" t="s">
        <v>322</v>
      </c>
    </row>
    <row r="31" spans="1:13">
      <c r="A31" s="4" t="s">
        <v>97</v>
      </c>
      <c r="J31" s="7" t="n">
        <v>4872808</v>
      </c>
    </row>
    <row r="32" spans="1:13">
      <c r="A32" s="4" t="s">
        <v>341</v>
      </c>
    </row>
    <row r="33" spans="1:13">
      <c r="A33" s="3" t="s">
        <v>322</v>
      </c>
    </row>
    <row r="34" spans="1:13">
      <c r="A34" s="4" t="s">
        <v>342</v>
      </c>
      <c r="M34" s="7" t="n">
        <v>45000</v>
      </c>
    </row>
    <row r="35" spans="1:13">
      <c r="A35" s="4" t="s">
        <v>343</v>
      </c>
      <c r="M35" s="5" t="n">
        <v>45000</v>
      </c>
    </row>
    <row r="36" spans="1:13">
      <c r="A36" s="4" t="s">
        <v>344</v>
      </c>
    </row>
    <row r="37" spans="1:13">
      <c r="A37" s="3" t="s">
        <v>322</v>
      </c>
    </row>
    <row r="38" spans="1:13">
      <c r="A38" s="4" t="s">
        <v>342</v>
      </c>
      <c r="M38" s="5" t="n">
        <v>65000</v>
      </c>
    </row>
    <row r="39" spans="1:13">
      <c r="A39" s="4" t="s">
        <v>343</v>
      </c>
      <c r="M39" s="7" t="n">
        <v>65000</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1</v>
      </c>
    </row>
    <row r="2" spans="1:2">
      <c r="B2" s="2" t="s">
        <v>346</v>
      </c>
    </row>
    <row r="3" spans="1:2">
      <c r="A3" s="3" t="s">
        <v>322</v>
      </c>
    </row>
    <row r="4" spans="1:2">
      <c r="A4" s="4" t="s">
        <v>97</v>
      </c>
      <c r="B4" s="7" t="n">
        <v>7314151</v>
      </c>
    </row>
    <row r="5" spans="1:2">
      <c r="A5" s="4" t="s">
        <v>347</v>
      </c>
    </row>
    <row r="6" spans="1:2">
      <c r="A6" s="3" t="s">
        <v>322</v>
      </c>
    </row>
    <row r="7" spans="1:2">
      <c r="A7" s="4" t="s">
        <v>97</v>
      </c>
      <c r="B7" s="5" t="n">
        <v>2435709</v>
      </c>
    </row>
    <row r="8" spans="1:2">
      <c r="A8" s="4" t="s">
        <v>348</v>
      </c>
    </row>
    <row r="9" spans="1:2">
      <c r="A9" s="3" t="s">
        <v>322</v>
      </c>
    </row>
    <row r="10" spans="1:2">
      <c r="A10" s="4" t="s">
        <v>97</v>
      </c>
      <c r="B10" s="5" t="n">
        <v>4878442</v>
      </c>
    </row>
    <row r="11" spans="1:2">
      <c r="A11" s="4" t="s">
        <v>349</v>
      </c>
    </row>
    <row r="12" spans="1:2">
      <c r="A12" s="3" t="s">
        <v>322</v>
      </c>
    </row>
    <row r="13" spans="1:2">
      <c r="A13" s="4" t="s">
        <v>97</v>
      </c>
      <c r="B13" s="5" t="n">
        <v>1993443</v>
      </c>
    </row>
    <row r="14" spans="1:2">
      <c r="A14" s="4" t="s">
        <v>350</v>
      </c>
    </row>
    <row r="15" spans="1:2">
      <c r="A15" s="3" t="s">
        <v>322</v>
      </c>
    </row>
    <row r="16" spans="1:2">
      <c r="A16" s="4" t="s">
        <v>97</v>
      </c>
      <c r="B16" s="5" t="n">
        <v>442266</v>
      </c>
    </row>
    <row r="17" spans="1:2">
      <c r="A17" s="4" t="s">
        <v>351</v>
      </c>
    </row>
    <row r="18" spans="1:2">
      <c r="A18" s="3" t="s">
        <v>322</v>
      </c>
    </row>
    <row r="19" spans="1:2">
      <c r="A19" s="4" t="s">
        <v>97</v>
      </c>
      <c r="B19" s="5" t="n">
        <v>132112</v>
      </c>
    </row>
    <row r="20" spans="1:2">
      <c r="A20" s="4" t="s">
        <v>352</v>
      </c>
    </row>
    <row r="21" spans="1:2">
      <c r="A21" s="3" t="s">
        <v>322</v>
      </c>
    </row>
    <row r="22" spans="1:2">
      <c r="A22" s="4" t="s">
        <v>97</v>
      </c>
      <c r="B22" s="5" t="n">
        <v>70900</v>
      </c>
    </row>
    <row r="23" spans="1:2">
      <c r="A23" s="4" t="s">
        <v>353</v>
      </c>
    </row>
    <row r="24" spans="1:2">
      <c r="A24" s="3" t="s">
        <v>322</v>
      </c>
    </row>
    <row r="25" spans="1:2">
      <c r="A25" s="4" t="s">
        <v>97</v>
      </c>
      <c r="B25" s="5" t="n">
        <v>3285</v>
      </c>
    </row>
    <row r="26" spans="1:2">
      <c r="A26" s="4" t="s">
        <v>354</v>
      </c>
    </row>
    <row r="27" spans="1:2">
      <c r="A27" s="3" t="s">
        <v>322</v>
      </c>
    </row>
    <row r="28" spans="1:2">
      <c r="A28" s="4" t="s">
        <v>97</v>
      </c>
      <c r="B28" s="5" t="n">
        <v>1511269</v>
      </c>
    </row>
    <row r="29" spans="1:2">
      <c r="A29" s="4" t="s">
        <v>355</v>
      </c>
    </row>
    <row r="30" spans="1:2">
      <c r="A30" s="3" t="s">
        <v>322</v>
      </c>
    </row>
    <row r="31" spans="1:2">
      <c r="A31" s="4" t="s">
        <v>97</v>
      </c>
      <c r="B31" s="5" t="n">
        <v>349751</v>
      </c>
    </row>
    <row r="32" spans="1:2">
      <c r="A32" s="4" t="s">
        <v>356</v>
      </c>
    </row>
    <row r="33" spans="1:2">
      <c r="A33" s="3" t="s">
        <v>322</v>
      </c>
    </row>
    <row r="34" spans="1:2">
      <c r="A34" s="4" t="s">
        <v>97</v>
      </c>
      <c r="B34" s="5" t="n">
        <v>281739</v>
      </c>
    </row>
    <row r="35" spans="1:2">
      <c r="A35" s="4" t="s">
        <v>357</v>
      </c>
    </row>
    <row r="36" spans="1:2">
      <c r="A36" s="3" t="s">
        <v>322</v>
      </c>
    </row>
    <row r="37" spans="1:2">
      <c r="A37" s="4" t="s">
        <v>97</v>
      </c>
      <c r="B37" s="5" t="n">
        <v>2473570</v>
      </c>
    </row>
    <row r="38" spans="1:2">
      <c r="A38" s="4" t="s">
        <v>358</v>
      </c>
    </row>
    <row r="39" spans="1:2">
      <c r="A39" s="3" t="s">
        <v>322</v>
      </c>
    </row>
    <row r="40" spans="1:2">
      <c r="A40" s="4" t="s">
        <v>97</v>
      </c>
      <c r="B40" s="5" t="n">
        <v>55816</v>
      </c>
    </row>
    <row r="41" spans="1:2">
      <c r="A41" s="4" t="s">
        <v>359</v>
      </c>
    </row>
    <row r="42" spans="1:2">
      <c r="A42" s="3" t="s">
        <v>322</v>
      </c>
    </row>
    <row r="43" spans="1:2">
      <c r="A43" s="4" t="s">
        <v>97</v>
      </c>
      <c r="B43" s="5" t="n">
        <v>4379507</v>
      </c>
    </row>
    <row r="44" spans="1:2">
      <c r="A44" s="4" t="s">
        <v>360</v>
      </c>
    </row>
    <row r="45" spans="1:2">
      <c r="A45" s="3" t="s">
        <v>322</v>
      </c>
    </row>
    <row r="46" spans="1:2">
      <c r="A46" s="4" t="s">
        <v>97</v>
      </c>
      <c r="B46" s="5" t="n">
        <v>2934644</v>
      </c>
    </row>
    <row r="47" spans="1:2">
      <c r="A47" s="4" t="s">
        <v>325</v>
      </c>
    </row>
    <row r="48" spans="1:2">
      <c r="A48" s="3" t="s">
        <v>322</v>
      </c>
    </row>
    <row r="49" spans="1:2">
      <c r="A49" s="4" t="s">
        <v>97</v>
      </c>
      <c r="B49" s="5" t="n">
        <v>4638622</v>
      </c>
    </row>
    <row r="50" spans="1:2">
      <c r="A50" s="4" t="s">
        <v>361</v>
      </c>
    </row>
    <row r="51" spans="1:2">
      <c r="A51" s="3" t="s">
        <v>322</v>
      </c>
    </row>
    <row r="52" spans="1:2">
      <c r="A52" s="4" t="s">
        <v>97</v>
      </c>
      <c r="B52" s="5" t="n">
        <v>4638622</v>
      </c>
    </row>
    <row r="53" spans="1:2">
      <c r="A53" s="4" t="s">
        <v>362</v>
      </c>
    </row>
    <row r="54" spans="1:2">
      <c r="A54" s="3" t="s">
        <v>322</v>
      </c>
    </row>
    <row r="55" spans="1:2">
      <c r="A55" s="4" t="s">
        <v>97</v>
      </c>
      <c r="B55" s="5" t="n">
        <v>1511532</v>
      </c>
    </row>
    <row r="56" spans="1:2">
      <c r="A56" s="4" t="s">
        <v>363</v>
      </c>
    </row>
    <row r="57" spans="1:2">
      <c r="A57" s="3" t="s">
        <v>322</v>
      </c>
    </row>
    <row r="58" spans="1:2">
      <c r="A58" s="4" t="s">
        <v>97</v>
      </c>
      <c r="B58" s="5" t="n">
        <v>349751</v>
      </c>
    </row>
    <row r="59" spans="1:2">
      <c r="A59" s="4" t="s">
        <v>364</v>
      </c>
    </row>
    <row r="60" spans="1:2">
      <c r="A60" s="3" t="s">
        <v>322</v>
      </c>
    </row>
    <row r="61" spans="1:2">
      <c r="A61" s="4" t="s">
        <v>97</v>
      </c>
      <c r="B61" s="5" t="n">
        <v>247953</v>
      </c>
    </row>
    <row r="62" spans="1:2">
      <c r="A62" s="4" t="s">
        <v>365</v>
      </c>
    </row>
    <row r="63" spans="1:2">
      <c r="A63" s="3" t="s">
        <v>322</v>
      </c>
    </row>
    <row r="64" spans="1:2">
      <c r="A64" s="4" t="s">
        <v>97</v>
      </c>
      <c r="B64" s="5" t="n">
        <v>2473570</v>
      </c>
    </row>
    <row r="65" spans="1:2">
      <c r="A65" s="4" t="s">
        <v>366</v>
      </c>
    </row>
    <row r="66" spans="1:2">
      <c r="A66" s="3" t="s">
        <v>322</v>
      </c>
    </row>
    <row r="67" spans="1:2">
      <c r="A67" s="4" t="s">
        <v>97</v>
      </c>
      <c r="B67" s="5" t="n">
        <v>55816</v>
      </c>
    </row>
    <row r="68" spans="1:2">
      <c r="A68" s="4" t="s">
        <v>367</v>
      </c>
    </row>
    <row r="69" spans="1:2">
      <c r="A69" s="3" t="s">
        <v>322</v>
      </c>
    </row>
    <row r="70" spans="1:2">
      <c r="A70" s="4" t="s">
        <v>97</v>
      </c>
      <c r="B70" s="5" t="n">
        <v>3432901</v>
      </c>
    </row>
    <row r="71" spans="1:2">
      <c r="A71" s="4" t="s">
        <v>368</v>
      </c>
    </row>
    <row r="72" spans="1:2">
      <c r="A72" s="3" t="s">
        <v>322</v>
      </c>
    </row>
    <row r="73" spans="1:2">
      <c r="A73" s="4" t="s">
        <v>97</v>
      </c>
      <c r="B73" s="5" t="n">
        <v>1205721</v>
      </c>
    </row>
    <row r="74" spans="1:2">
      <c r="A74" s="4" t="s">
        <v>369</v>
      </c>
    </row>
    <row r="75" spans="1:2">
      <c r="A75" s="3" t="s">
        <v>322</v>
      </c>
    </row>
    <row r="76" spans="1:2">
      <c r="A76" s="4" t="s">
        <v>97</v>
      </c>
      <c r="B76" s="5" t="n">
        <v>2865844</v>
      </c>
    </row>
    <row r="77" spans="1:2">
      <c r="A77" s="4" t="s">
        <v>370</v>
      </c>
    </row>
    <row r="78" spans="1:2">
      <c r="A78" s="3" t="s">
        <v>322</v>
      </c>
    </row>
    <row r="79" spans="1:2">
      <c r="A79" s="4" t="s">
        <v>97</v>
      </c>
      <c r="B79" s="5" t="n">
        <v>2625417</v>
      </c>
    </row>
    <row r="80" spans="1:2">
      <c r="A80" s="4" t="s">
        <v>371</v>
      </c>
    </row>
    <row r="81" spans="1:2">
      <c r="A81" s="3" t="s">
        <v>322</v>
      </c>
    </row>
    <row r="82" spans="1:2">
      <c r="A82" s="4" t="s">
        <v>97</v>
      </c>
      <c r="B82" s="5" t="n">
        <v>240427</v>
      </c>
    </row>
    <row r="83" spans="1:2">
      <c r="A83" s="4" t="s">
        <v>372</v>
      </c>
    </row>
    <row r="84" spans="1:2">
      <c r="A84" s="3" t="s">
        <v>322</v>
      </c>
    </row>
    <row r="85" spans="1:2">
      <c r="A85" s="4" t="s">
        <v>97</v>
      </c>
      <c r="B85" s="5" t="n">
        <v>2183151</v>
      </c>
    </row>
    <row r="86" spans="1:2">
      <c r="A86" s="4" t="s">
        <v>373</v>
      </c>
    </row>
    <row r="87" spans="1:2">
      <c r="A87" s="3" t="s">
        <v>322</v>
      </c>
    </row>
    <row r="88" spans="1:2">
      <c r="A88" s="4" t="s">
        <v>97</v>
      </c>
      <c r="B88" s="5" t="n">
        <v>442266</v>
      </c>
    </row>
    <row r="89" spans="1:2">
      <c r="A89" s="4" t="s">
        <v>374</v>
      </c>
    </row>
    <row r="90" spans="1:2">
      <c r="A90" s="3" t="s">
        <v>322</v>
      </c>
    </row>
    <row r="91" spans="1:2">
      <c r="A91" s="4" t="s">
        <v>97</v>
      </c>
      <c r="B91" s="5" t="n">
        <v>132112</v>
      </c>
    </row>
    <row r="92" spans="1:2">
      <c r="A92" s="4" t="s">
        <v>375</v>
      </c>
    </row>
    <row r="93" spans="1:2">
      <c r="A93" s="3" t="s">
        <v>322</v>
      </c>
    </row>
    <row r="94" spans="1:2">
      <c r="A94" s="4" t="s">
        <v>97</v>
      </c>
      <c r="B94" s="5" t="n">
        <v>70900</v>
      </c>
    </row>
    <row r="95" spans="1:2">
      <c r="A95" s="4" t="s">
        <v>376</v>
      </c>
    </row>
    <row r="96" spans="1:2">
      <c r="A96" s="3" t="s">
        <v>322</v>
      </c>
    </row>
    <row r="97" spans="1:2">
      <c r="A97" s="4" t="s">
        <v>97</v>
      </c>
      <c r="B97" s="5" t="n">
        <v>3285</v>
      </c>
    </row>
    <row r="98" spans="1:2">
      <c r="A98" s="4" t="s">
        <v>377</v>
      </c>
    </row>
    <row r="99" spans="1:2">
      <c r="A99" s="3" t="s">
        <v>322</v>
      </c>
    </row>
    <row r="100" spans="1:2">
      <c r="A100" s="4" t="s">
        <v>97</v>
      </c>
      <c r="B100" s="5" t="n">
        <v>34130</v>
      </c>
    </row>
    <row r="101" spans="1:2">
      <c r="A101" s="4" t="s">
        <v>378</v>
      </c>
    </row>
    <row r="102" spans="1:2">
      <c r="A102" s="3" t="s">
        <v>322</v>
      </c>
    </row>
    <row r="103" spans="1:2">
      <c r="A103" s="4" t="s">
        <v>97</v>
      </c>
      <c r="B103" s="5" t="n">
        <v>946606</v>
      </c>
    </row>
    <row r="104" spans="1:2">
      <c r="A104" s="4" t="s">
        <v>379</v>
      </c>
    </row>
    <row r="105" spans="1:2">
      <c r="A105" s="3" t="s">
        <v>322</v>
      </c>
    </row>
    <row r="106" spans="1:2">
      <c r="A106" s="4" t="s">
        <v>97</v>
      </c>
      <c r="B106" s="5" t="n">
        <v>1919238</v>
      </c>
    </row>
    <row r="107" spans="1:2">
      <c r="A107" s="4" t="s">
        <v>380</v>
      </c>
    </row>
    <row r="108" spans="1:2">
      <c r="A108" s="3" t="s">
        <v>322</v>
      </c>
    </row>
    <row r="109" spans="1:2">
      <c r="A109" s="4" t="s">
        <v>97</v>
      </c>
      <c r="B109" s="5" t="n">
        <v>-190315</v>
      </c>
    </row>
    <row r="110" spans="1:2">
      <c r="A110" s="4" t="s">
        <v>381</v>
      </c>
    </row>
    <row r="111" spans="1:2">
      <c r="A111" s="3" t="s">
        <v>322</v>
      </c>
    </row>
    <row r="112" spans="1:2">
      <c r="A112" s="4" t="s">
        <v>97</v>
      </c>
      <c r="B112" s="5" t="n">
        <v>-189708</v>
      </c>
    </row>
    <row r="113" spans="1:2">
      <c r="A113" s="4" t="s">
        <v>382</v>
      </c>
    </row>
    <row r="114" spans="1:2">
      <c r="A114" s="3" t="s">
        <v>322</v>
      </c>
    </row>
    <row r="115" spans="1:2">
      <c r="A115" s="4" t="s">
        <v>97</v>
      </c>
      <c r="B115" s="5" t="n">
        <v>-607</v>
      </c>
    </row>
    <row r="116" spans="1:2">
      <c r="A116" s="4" t="s">
        <v>383</v>
      </c>
    </row>
    <row r="117" spans="1:2">
      <c r="A117" s="3" t="s">
        <v>322</v>
      </c>
    </row>
    <row r="118" spans="1:2">
      <c r="A118" s="4" t="s">
        <v>97</v>
      </c>
      <c r="B118" s="5" t="n">
        <v>-189708</v>
      </c>
    </row>
    <row r="119" spans="1:2">
      <c r="A119" s="4" t="s">
        <v>384</v>
      </c>
    </row>
    <row r="120" spans="1:2">
      <c r="A120" s="3" t="s">
        <v>322</v>
      </c>
    </row>
    <row r="121" spans="1:2">
      <c r="A121" s="4" t="s">
        <v>97</v>
      </c>
      <c r="B121" s="5" t="n">
        <v>-263</v>
      </c>
    </row>
    <row r="122" spans="1:2">
      <c r="A122" s="4" t="s">
        <v>385</v>
      </c>
    </row>
    <row r="123" spans="1:2">
      <c r="A123" s="3" t="s">
        <v>322</v>
      </c>
    </row>
    <row r="124" spans="1:2">
      <c r="A124" s="4" t="s">
        <v>97</v>
      </c>
      <c r="B124" s="5" t="n">
        <v>-344</v>
      </c>
    </row>
    <row r="125" spans="1:2">
      <c r="A125" s="4" t="s">
        <v>386</v>
      </c>
    </row>
    <row r="126" spans="1:2">
      <c r="A126" s="3" t="s">
        <v>322</v>
      </c>
    </row>
    <row r="127" spans="1:2">
      <c r="A127" s="4" t="s">
        <v>97</v>
      </c>
      <c r="B127" s="7" t="n">
        <v>-190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87</v>
      </c>
      <c r="B1" s="2" t="s">
        <v>1</v>
      </c>
    </row>
    <row r="2" spans="1:2">
      <c r="B2" s="2" t="s">
        <v>2</v>
      </c>
    </row>
    <row r="3" spans="1:2">
      <c r="A3" s="3" t="s">
        <v>322</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92</v>
      </c>
      <c r="B1" s="2" t="s">
        <v>1</v>
      </c>
    </row>
    <row r="2" spans="1:2">
      <c r="B2" s="2" t="s">
        <v>2</v>
      </c>
    </row>
    <row r="3" spans="1:2">
      <c r="A3" s="4" t="s">
        <v>393</v>
      </c>
    </row>
    <row r="4" spans="1:2">
      <c r="A4" s="3" t="s">
        <v>322</v>
      </c>
    </row>
    <row r="5" spans="1:2">
      <c r="A5" s="4" t="s">
        <v>394</v>
      </c>
      <c r="B5" s="4" t="s">
        <v>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95</v>
      </c>
      <c r="B1" s="2" t="s">
        <v>1</v>
      </c>
    </row>
    <row r="2" spans="1:2">
      <c r="B2" s="2" t="s">
        <v>2</v>
      </c>
    </row>
    <row r="3" spans="1:2">
      <c r="A3" s="4" t="s">
        <v>393</v>
      </c>
    </row>
    <row r="4" spans="1:2">
      <c r="A4" s="3" t="s">
        <v>322</v>
      </c>
    </row>
    <row r="5" spans="1:2">
      <c r="A5" s="4" t="s">
        <v>396</v>
      </c>
      <c r="B5" s="4" t="s">
        <v>397</v>
      </c>
    </row>
    <row r="6" spans="1:2">
      <c r="A6" s="4" t="s">
        <v>398</v>
      </c>
    </row>
    <row r="7" spans="1:2">
      <c r="A7" s="3" t="s">
        <v>322</v>
      </c>
    </row>
    <row r="8" spans="1:2">
      <c r="A8" s="4" t="s">
        <v>396</v>
      </c>
      <c r="B8" s="4" t="s">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00</v>
      </c>
      <c r="B1" s="2" t="s">
        <v>1</v>
      </c>
    </row>
    <row r="2" spans="1:2">
      <c r="B2" s="2" t="s">
        <v>2</v>
      </c>
    </row>
    <row r="3" spans="1:2">
      <c r="A3" s="4" t="s">
        <v>393</v>
      </c>
    </row>
    <row r="4" spans="1:2">
      <c r="A4" s="3" t="s">
        <v>322</v>
      </c>
    </row>
    <row r="5" spans="1:2">
      <c r="A5" s="4" t="s">
        <v>401</v>
      </c>
      <c r="B5"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28</v>
      </c>
    </row>
    <row r="3" spans="1:3">
      <c r="A3" s="3" t="s">
        <v>198</v>
      </c>
    </row>
    <row r="4" spans="1:3">
      <c r="A4" s="4" t="s">
        <v>334</v>
      </c>
      <c r="B4" s="7" t="n">
        <v>786395</v>
      </c>
      <c r="C4" s="7" t="n">
        <v>679269</v>
      </c>
    </row>
    <row r="5" spans="1:3">
      <c r="A5" s="4" t="s">
        <v>403</v>
      </c>
      <c r="B5" s="7" t="n">
        <v>107126</v>
      </c>
    </row>
    <row r="6" spans="1:3">
      <c r="A6" s="4" t="s">
        <v>404</v>
      </c>
      <c r="B6" s="4" t="s">
        <v>405</v>
      </c>
    </row>
    <row r="7" spans="1:3">
      <c r="A7" s="4" t="s">
        <v>406</v>
      </c>
      <c r="B7" s="7" t="n">
        <v>4647</v>
      </c>
      <c r="C7" s="5" t="n">
        <v>8564</v>
      </c>
    </row>
    <row r="8" spans="1:3">
      <c r="A8" s="4" t="s">
        <v>407</v>
      </c>
      <c r="B8" s="7" t="n">
        <v>-3917</v>
      </c>
    </row>
    <row r="9" spans="1:3">
      <c r="A9" s="4" t="s">
        <v>408</v>
      </c>
      <c r="B9" s="4" t="s">
        <v>409</v>
      </c>
    </row>
    <row r="10" spans="1:3">
      <c r="A10" s="4" t="s">
        <v>410</v>
      </c>
      <c r="B10" s="7" t="n">
        <v>16853</v>
      </c>
      <c r="C10" s="5" t="n">
        <v>14299</v>
      </c>
    </row>
    <row r="11" spans="1:3">
      <c r="A11" s="4" t="s">
        <v>411</v>
      </c>
      <c r="B11" s="7" t="n">
        <v>2554</v>
      </c>
    </row>
    <row r="12" spans="1:3">
      <c r="A12" s="4" t="s">
        <v>412</v>
      </c>
      <c r="B12" s="4" t="s">
        <v>413</v>
      </c>
    </row>
    <row r="13" spans="1:3">
      <c r="A13" s="4" t="s">
        <v>414</v>
      </c>
      <c r="B13" s="7" t="n">
        <v>13441</v>
      </c>
      <c r="C13" s="7" t="n">
        <v>12303</v>
      </c>
    </row>
    <row r="14" spans="1:3">
      <c r="A14" s="4" t="s">
        <v>415</v>
      </c>
      <c r="B14" s="7" t="n">
        <v>1138</v>
      </c>
    </row>
    <row r="15" spans="1:3">
      <c r="A15" s="4" t="s">
        <v>416</v>
      </c>
      <c r="B15" s="4" t="s">
        <v>417</v>
      </c>
    </row>
    <row r="16" spans="1:3">
      <c r="A16" s="4" t="s">
        <v>418</v>
      </c>
      <c r="B16" s="7" t="n">
        <v>14100</v>
      </c>
    </row>
    <row r="17" spans="1:3">
      <c r="A17" s="4" t="s">
        <v>419</v>
      </c>
      <c r="B17" s="7" t="n">
        <v>14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346</v>
      </c>
    </row>
    <row r="2" spans="1:2">
      <c r="A2" s="4" t="s">
        <v>421</v>
      </c>
    </row>
    <row r="3" spans="1:2">
      <c r="A3" s="3" t="s">
        <v>422</v>
      </c>
    </row>
    <row r="4" spans="1:2">
      <c r="A4" s="4" t="s">
        <v>423</v>
      </c>
      <c r="B4" s="4" t="s">
        <v>424</v>
      </c>
    </row>
    <row r="5" spans="1:2">
      <c r="A5" s="4" t="s">
        <v>425</v>
      </c>
      <c r="B5" s="6" t="n">
        <v>16.9</v>
      </c>
    </row>
    <row r="6" spans="1:2">
      <c r="A6" s="4" t="s">
        <v>426</v>
      </c>
    </row>
    <row r="7" spans="1:2">
      <c r="A7" s="3" t="s">
        <v>422</v>
      </c>
    </row>
    <row r="8" spans="1:2">
      <c r="A8" s="4" t="s">
        <v>423</v>
      </c>
      <c r="B8" s="4" t="s">
        <v>424</v>
      </c>
    </row>
    <row r="9" spans="1:2">
      <c r="A9" s="4" t="s">
        <v>425</v>
      </c>
      <c r="B9" s="6" t="n">
        <v>3.4</v>
      </c>
    </row>
    <row r="10" spans="1:2">
      <c r="A10" s="4" t="s">
        <v>427</v>
      </c>
    </row>
    <row r="11" spans="1:2">
      <c r="A11" s="3" t="s">
        <v>422</v>
      </c>
    </row>
    <row r="12" spans="1:2">
      <c r="A12" s="4" t="s">
        <v>423</v>
      </c>
      <c r="B12" s="4" t="s">
        <v>424</v>
      </c>
    </row>
    <row r="13" spans="1:2">
      <c r="A13" s="4" t="s">
        <v>425</v>
      </c>
      <c r="B13" s="6" t="n">
        <v>2.9</v>
      </c>
    </row>
    <row r="14" spans="1:2">
      <c r="A14" s="4" t="s">
        <v>428</v>
      </c>
    </row>
    <row r="15" spans="1:2">
      <c r="A15" s="3" t="s">
        <v>422</v>
      </c>
    </row>
    <row r="16" spans="1:2">
      <c r="A16" s="4" t="s">
        <v>423</v>
      </c>
      <c r="B16" s="4" t="s">
        <v>429</v>
      </c>
    </row>
    <row r="17" spans="1:2">
      <c r="A17" s="4" t="s">
        <v>425</v>
      </c>
      <c r="B17" s="6" t="n">
        <v>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430</v>
      </c>
      <c r="B1" s="2" t="s">
        <v>89</v>
      </c>
      <c r="J1" s="2" t="s">
        <v>1</v>
      </c>
    </row>
    <row r="2" spans="1:12">
      <c r="B2" s="2" t="s">
        <v>346</v>
      </c>
      <c r="C2" s="2" t="s">
        <v>320</v>
      </c>
      <c r="D2" s="2" t="s">
        <v>431</v>
      </c>
      <c r="E2" s="2" t="s">
        <v>432</v>
      </c>
      <c r="F2" s="2" t="s">
        <v>433</v>
      </c>
      <c r="G2" s="2" t="s">
        <v>434</v>
      </c>
      <c r="H2" s="2" t="s">
        <v>435</v>
      </c>
      <c r="I2" s="2" t="s">
        <v>436</v>
      </c>
      <c r="J2" s="2" t="s">
        <v>437</v>
      </c>
      <c r="K2" s="2" t="s">
        <v>433</v>
      </c>
      <c r="L2" s="2" t="s">
        <v>438</v>
      </c>
    </row>
    <row r="3" spans="1:12">
      <c r="A3" s="3" t="s">
        <v>322</v>
      </c>
    </row>
    <row r="4" spans="1:12">
      <c r="A4" s="4" t="s">
        <v>439</v>
      </c>
      <c r="B4" s="7" t="n">
        <v>1844645</v>
      </c>
      <c r="C4" s="7" t="n">
        <v>1853506</v>
      </c>
      <c r="D4" s="7" t="n">
        <v>1810923</v>
      </c>
      <c r="E4" s="7" t="n">
        <v>1805077</v>
      </c>
      <c r="F4" s="7" t="n">
        <v>1694415</v>
      </c>
      <c r="G4" s="7" t="n">
        <v>1419406</v>
      </c>
      <c r="H4" s="7" t="n">
        <v>1419139</v>
      </c>
      <c r="I4" s="7" t="n">
        <v>1305623</v>
      </c>
      <c r="J4" s="7" t="n">
        <v>7314151</v>
      </c>
      <c r="K4" s="7" t="n">
        <v>5838583</v>
      </c>
      <c r="L4" s="7" t="n">
        <v>4836884</v>
      </c>
    </row>
    <row r="5" spans="1:12">
      <c r="A5" s="4" t="s">
        <v>440</v>
      </c>
    </row>
    <row r="6" spans="1:12">
      <c r="A6" s="3" t="s">
        <v>322</v>
      </c>
    </row>
    <row r="7" spans="1:12">
      <c r="A7" s="4" t="s">
        <v>441</v>
      </c>
      <c r="J7" s="4" t="s">
        <v>442</v>
      </c>
    </row>
    <row r="8" spans="1:12">
      <c r="A8" s="4" t="s">
        <v>443</v>
      </c>
      <c r="J8" s="4" t="s">
        <v>391</v>
      </c>
    </row>
    <row r="9" spans="1:12">
      <c r="A9" s="4" t="s">
        <v>439</v>
      </c>
      <c r="J9" s="7" t="n">
        <v>618200</v>
      </c>
      <c r="K9" s="5" t="n">
        <v>605900</v>
      </c>
      <c r="L9" s="5" t="n">
        <v>548700</v>
      </c>
    </row>
    <row r="10" spans="1:12">
      <c r="A10" s="4" t="s">
        <v>444</v>
      </c>
    </row>
    <row r="11" spans="1:12">
      <c r="A11" s="3" t="s">
        <v>322</v>
      </c>
    </row>
    <row r="12" spans="1:12">
      <c r="A12" s="4" t="s">
        <v>445</v>
      </c>
      <c r="B12" s="4" t="s">
        <v>446</v>
      </c>
      <c r="J12" s="4" t="s">
        <v>446</v>
      </c>
    </row>
    <row r="13" spans="1:12">
      <c r="A13" s="4" t="s">
        <v>447</v>
      </c>
    </row>
    <row r="14" spans="1:12">
      <c r="A14" s="3" t="s">
        <v>322</v>
      </c>
    </row>
    <row r="15" spans="1:12">
      <c r="A15" s="4" t="s">
        <v>439</v>
      </c>
      <c r="J15" s="7" t="n">
        <v>691616</v>
      </c>
      <c r="K15" s="5" t="n">
        <v>265192</v>
      </c>
      <c r="L15" s="5" t="n">
        <v>138966</v>
      </c>
    </row>
    <row r="16" spans="1:12">
      <c r="A16" s="4" t="s">
        <v>448</v>
      </c>
    </row>
    <row r="17" spans="1:12">
      <c r="A17" s="3" t="s">
        <v>322</v>
      </c>
    </row>
    <row r="18" spans="1:12">
      <c r="A18" s="4" t="s">
        <v>439</v>
      </c>
      <c r="J18" s="7" t="n">
        <v>682059</v>
      </c>
      <c r="K18" s="5" t="n">
        <v>109049</v>
      </c>
    </row>
    <row r="19" spans="1:12">
      <c r="A19" s="4" t="s">
        <v>449</v>
      </c>
    </row>
    <row r="20" spans="1:12">
      <c r="A20" s="3" t="s">
        <v>322</v>
      </c>
    </row>
    <row r="21" spans="1:12">
      <c r="A21" s="4" t="s">
        <v>450</v>
      </c>
      <c r="J21" s="5" t="n">
        <v>1</v>
      </c>
    </row>
    <row r="22" spans="1:12">
      <c r="A22" s="4" t="s">
        <v>451</v>
      </c>
    </row>
    <row r="23" spans="1:12">
      <c r="A23" s="3" t="s">
        <v>322</v>
      </c>
    </row>
    <row r="24" spans="1:12">
      <c r="A24" s="4" t="s">
        <v>439</v>
      </c>
      <c r="J24" s="7" t="n">
        <v>476671</v>
      </c>
      <c r="K24" s="5" t="n">
        <v>73758</v>
      </c>
    </row>
    <row r="25" spans="1:12">
      <c r="A25" s="4" t="s">
        <v>452</v>
      </c>
    </row>
    <row r="26" spans="1:12">
      <c r="A26" s="3" t="s">
        <v>322</v>
      </c>
    </row>
    <row r="27" spans="1:12">
      <c r="A27" s="4" t="s">
        <v>439</v>
      </c>
      <c r="J27" s="5" t="n">
        <v>344479</v>
      </c>
      <c r="K27" s="5" t="n">
        <v>346405</v>
      </c>
      <c r="L27" s="5" t="n">
        <v>152218</v>
      </c>
    </row>
    <row r="28" spans="1:12">
      <c r="A28" s="4" t="s">
        <v>453</v>
      </c>
    </row>
    <row r="29" spans="1:12">
      <c r="A29" s="3" t="s">
        <v>322</v>
      </c>
    </row>
    <row r="30" spans="1:12">
      <c r="A30" s="4" t="s">
        <v>439</v>
      </c>
      <c r="J30" s="7" t="n">
        <v>2864</v>
      </c>
      <c r="K30" s="7" t="n">
        <v>4764</v>
      </c>
      <c r="L30" s="7" t="n">
        <v>264152</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2"/>
    <col customWidth="1" max="12" min="12" width="14"/>
    <col customWidth="1" max="13" min="13" width="12"/>
    <col customWidth="1" max="14" min="14" width="14"/>
    <col customWidth="1" max="15" min="15" width="12"/>
  </cols>
  <sheetData>
    <row r="1" spans="1:15">
      <c r="A1" s="1" t="s">
        <v>88</v>
      </c>
      <c r="B1" s="2" t="s">
        <v>89</v>
      </c>
      <c r="J1" s="2" t="s">
        <v>1</v>
      </c>
    </row>
    <row r="2" spans="1:15">
      <c r="B2" s="2" t="s">
        <v>2</v>
      </c>
      <c r="C2" s="2" t="s">
        <v>90</v>
      </c>
      <c r="D2" s="2" t="s">
        <v>4</v>
      </c>
      <c r="E2" s="2" t="s">
        <v>91</v>
      </c>
      <c r="F2" s="2" t="s">
        <v>34</v>
      </c>
      <c r="G2" s="2" t="s">
        <v>92</v>
      </c>
      <c r="H2" s="2" t="s">
        <v>93</v>
      </c>
      <c r="I2" s="2" t="s">
        <v>94</v>
      </c>
      <c r="J2" s="2" t="s">
        <v>2</v>
      </c>
      <c r="L2" s="2" t="s">
        <v>34</v>
      </c>
      <c r="N2" s="2" t="s">
        <v>95</v>
      </c>
    </row>
    <row r="3" spans="1:15">
      <c r="A3" s="3" t="s">
        <v>96</v>
      </c>
    </row>
    <row r="4" spans="1:15">
      <c r="A4" s="4" t="s">
        <v>97</v>
      </c>
      <c r="B4" s="7" t="n">
        <v>1844645</v>
      </c>
      <c r="C4" s="7" t="n">
        <v>1853506</v>
      </c>
      <c r="D4" s="7" t="n">
        <v>1810923</v>
      </c>
      <c r="E4" s="7" t="n">
        <v>1805077</v>
      </c>
      <c r="F4" s="7" t="n">
        <v>1694415</v>
      </c>
      <c r="G4" s="7" t="n">
        <v>1419406</v>
      </c>
      <c r="H4" s="7" t="n">
        <v>1419139</v>
      </c>
      <c r="I4" s="7" t="n">
        <v>1305623</v>
      </c>
      <c r="J4" s="7" t="n">
        <v>7314151</v>
      </c>
      <c r="L4" s="7" t="n">
        <v>5838583</v>
      </c>
      <c r="N4" s="7" t="n">
        <v>4836884</v>
      </c>
    </row>
    <row r="5" spans="1:15">
      <c r="A5" s="3" t="s">
        <v>98</v>
      </c>
    </row>
    <row r="6" spans="1:15">
      <c r="A6" s="4" t="s">
        <v>99</v>
      </c>
      <c r="B6" s="5" t="n">
        <v>959906</v>
      </c>
      <c r="C6" s="5" t="n">
        <v>938031</v>
      </c>
      <c r="D6" s="5" t="n">
        <v>935814</v>
      </c>
      <c r="E6" s="5" t="n">
        <v>928661</v>
      </c>
      <c r="F6" s="5" t="n">
        <v>779146</v>
      </c>
      <c r="G6" s="5" t="n">
        <v>569306</v>
      </c>
      <c r="H6" s="5" t="n">
        <v>583264</v>
      </c>
      <c r="I6" s="5" t="n">
        <v>482054</v>
      </c>
      <c r="J6" s="5" t="n">
        <v>3762412</v>
      </c>
      <c r="L6" s="5" t="n">
        <v>2413770</v>
      </c>
      <c r="N6" s="5" t="n">
        <v>1882614</v>
      </c>
    </row>
    <row r="7" spans="1:15">
      <c r="A7" s="4" t="s">
        <v>100</v>
      </c>
      <c r="B7" s="5" t="n">
        <v>593793</v>
      </c>
      <c r="C7" s="5" t="n">
        <v>571145</v>
      </c>
      <c r="D7" s="5" t="n">
        <v>558419</v>
      </c>
      <c r="E7" s="5" t="n">
        <v>559665</v>
      </c>
      <c r="F7" s="5" t="n">
        <v>563240</v>
      </c>
      <c r="G7" s="5" t="n">
        <v>543682</v>
      </c>
      <c r="H7" s="5" t="n">
        <v>562355</v>
      </c>
      <c r="I7" s="5" t="n">
        <v>542633</v>
      </c>
      <c r="J7" s="5" t="n">
        <v>2283022</v>
      </c>
      <c r="L7" s="5" t="n">
        <v>2211910</v>
      </c>
      <c r="N7" s="5" t="n">
        <v>1818720</v>
      </c>
    </row>
    <row r="8" spans="1:15">
      <c r="A8" s="4" t="s">
        <v>101</v>
      </c>
      <c r="B8" s="5" t="n">
        <v>277835</v>
      </c>
      <c r="C8" s="5" t="n">
        <v>265471</v>
      </c>
      <c r="D8" s="5" t="n">
        <v>259152</v>
      </c>
      <c r="E8" s="5" t="n">
        <v>269077</v>
      </c>
      <c r="F8" s="5" t="n">
        <v>261653</v>
      </c>
      <c r="G8" s="5" t="n">
        <v>227372</v>
      </c>
      <c r="H8" s="5" t="n">
        <v>231372</v>
      </c>
      <c r="I8" s="5" t="n">
        <v>221486</v>
      </c>
      <c r="J8" s="5" t="n">
        <v>1071535</v>
      </c>
      <c r="K8" s="4" t="s">
        <v>102</v>
      </c>
      <c r="L8" s="5" t="n">
        <v>941883</v>
      </c>
      <c r="M8" s="4" t="s">
        <v>102</v>
      </c>
      <c r="N8" s="5" t="n">
        <v>876612</v>
      </c>
      <c r="O8" s="4" t="s">
        <v>102</v>
      </c>
    </row>
    <row r="9" spans="1:15">
      <c r="A9" s="4" t="s">
        <v>103</v>
      </c>
      <c r="B9" s="5" t="n">
        <v>35358</v>
      </c>
      <c r="C9" s="5" t="n">
        <v>33047</v>
      </c>
      <c r="D9" s="5" t="n">
        <v>33848</v>
      </c>
      <c r="E9" s="5" t="n">
        <v>30407</v>
      </c>
      <c r="F9" s="5" t="n">
        <v>32810</v>
      </c>
      <c r="G9" s="5" t="n">
        <v>28189</v>
      </c>
      <c r="H9" s="5" t="n">
        <v>27731</v>
      </c>
      <c r="I9" s="5" t="n">
        <v>26976</v>
      </c>
      <c r="J9" s="5" t="n">
        <v>132660</v>
      </c>
      <c r="L9" s="5" t="n">
        <v>115706</v>
      </c>
      <c r="N9" s="5" t="n">
        <v>106046</v>
      </c>
    </row>
    <row r="10" spans="1:15">
      <c r="A10" s="4" t="s">
        <v>104</v>
      </c>
      <c r="B10" s="5" t="n">
        <v>9362</v>
      </c>
      <c r="C10" s="5" t="n">
        <v>8990</v>
      </c>
      <c r="D10" s="5" t="n">
        <v>8678</v>
      </c>
      <c r="E10" s="5" t="n">
        <v>8366</v>
      </c>
      <c r="F10" s="5" t="n">
        <v>9266</v>
      </c>
      <c r="G10" s="5" t="n">
        <v>7663</v>
      </c>
      <c r="H10" s="5" t="n">
        <v>4900</v>
      </c>
      <c r="I10" s="5" t="n">
        <v>4148</v>
      </c>
      <c r="J10" s="5" t="n">
        <v>35396</v>
      </c>
      <c r="L10" s="5" t="n">
        <v>25977</v>
      </c>
      <c r="N10" s="5" t="n">
        <v>10193</v>
      </c>
    </row>
    <row r="11" spans="1:15">
      <c r="A11" s="4" t="s">
        <v>105</v>
      </c>
      <c r="B11" s="5" t="n">
        <v>-4090</v>
      </c>
      <c r="C11" s="5" t="n">
        <v>-4139</v>
      </c>
      <c r="D11" s="5" t="n">
        <v>-3363</v>
      </c>
      <c r="E11" s="5" t="n">
        <v>-2476</v>
      </c>
      <c r="F11" s="5" t="n">
        <v>-2086</v>
      </c>
      <c r="G11" s="5" t="n">
        <v>-1781</v>
      </c>
      <c r="H11" s="5" t="n">
        <v>-1071</v>
      </c>
      <c r="I11" s="5" t="n">
        <v>-949</v>
      </c>
      <c r="J11" s="5" t="n">
        <v>-14068</v>
      </c>
      <c r="L11" s="5" t="n">
        <v>-5887</v>
      </c>
      <c r="N11" s="5" t="n">
        <v>-2818</v>
      </c>
    </row>
    <row r="12" spans="1:15">
      <c r="A12" s="4" t="s">
        <v>106</v>
      </c>
      <c r="B12" s="5" t="n">
        <v>1872164</v>
      </c>
      <c r="C12" s="5" t="n">
        <v>1812545</v>
      </c>
      <c r="D12" s="5" t="n">
        <v>1792548</v>
      </c>
      <c r="E12" s="5" t="n">
        <v>1793700</v>
      </c>
      <c r="F12" s="5" t="n">
        <v>1644029</v>
      </c>
      <c r="G12" s="5" t="n">
        <v>1374431</v>
      </c>
      <c r="H12" s="5" t="n">
        <v>1408551</v>
      </c>
      <c r="I12" s="5" t="n">
        <v>1276348</v>
      </c>
      <c r="J12" s="5" t="n">
        <v>7270957</v>
      </c>
      <c r="L12" s="5" t="n">
        <v>5703359</v>
      </c>
      <c r="N12" s="5" t="n">
        <v>4691367</v>
      </c>
    </row>
    <row r="13" spans="1:15">
      <c r="A13" s="4" t="s">
        <v>107</v>
      </c>
      <c r="B13" s="5" t="n">
        <v>-27519</v>
      </c>
      <c r="C13" s="5" t="n">
        <v>40961</v>
      </c>
      <c r="D13" s="5" t="n">
        <v>18375</v>
      </c>
      <c r="E13" s="5" t="n">
        <v>11377</v>
      </c>
      <c r="F13" s="5" t="n">
        <v>50386</v>
      </c>
      <c r="G13" s="5" t="n">
        <v>44975</v>
      </c>
      <c r="H13" s="5" t="n">
        <v>10588</v>
      </c>
      <c r="I13" s="5" t="n">
        <v>29275</v>
      </c>
      <c r="J13" s="5" t="n">
        <v>43194</v>
      </c>
      <c r="L13" s="5" t="n">
        <v>135224</v>
      </c>
      <c r="N13" s="5" t="n">
        <v>145517</v>
      </c>
    </row>
    <row r="14" spans="1:15">
      <c r="A14" s="4" t="s">
        <v>108</v>
      </c>
      <c r="B14" s="5" t="n">
        <v>448</v>
      </c>
      <c r="C14" s="5" t="n">
        <v>13816</v>
      </c>
      <c r="D14" s="5" t="n">
        <v>4824</v>
      </c>
      <c r="E14" s="5" t="n">
        <v>-75</v>
      </c>
      <c r="F14" s="5" t="n">
        <v>-4123</v>
      </c>
      <c r="G14" s="5" t="n">
        <v>11739</v>
      </c>
      <c r="H14" s="5" t="n">
        <v>5661</v>
      </c>
      <c r="I14" s="5" t="n">
        <v>11806</v>
      </c>
      <c r="J14" s="5" t="n">
        <v>19013</v>
      </c>
      <c r="L14" s="5" t="n">
        <v>25083</v>
      </c>
      <c r="N14" s="5" t="n">
        <v>69728</v>
      </c>
    </row>
    <row r="15" spans="1:15">
      <c r="A15" s="4" t="s">
        <v>109</v>
      </c>
      <c r="F15" s="5" t="n">
        <v>54509</v>
      </c>
      <c r="G15" s="5" t="n">
        <v>33236</v>
      </c>
      <c r="H15" s="5" t="n">
        <v>4927</v>
      </c>
      <c r="I15" s="5" t="n">
        <v>17469</v>
      </c>
      <c r="J15" s="5" t="n">
        <v>24181</v>
      </c>
      <c r="L15" s="5" t="n">
        <v>110141</v>
      </c>
      <c r="N15" s="5" t="n">
        <v>75789</v>
      </c>
    </row>
    <row r="16" spans="1:15">
      <c r="A16" s="4" t="s">
        <v>110</v>
      </c>
      <c r="G16" s="5" t="n">
        <v>785</v>
      </c>
      <c r="H16" s="5" t="n">
        <v>-573</v>
      </c>
      <c r="I16" s="5" t="n">
        <v>-278</v>
      </c>
      <c r="L16" s="5" t="n">
        <v>-66</v>
      </c>
      <c r="N16" s="5" t="n">
        <v>-2090</v>
      </c>
    </row>
    <row r="17" spans="1:15">
      <c r="A17" s="4" t="s">
        <v>111</v>
      </c>
      <c r="B17" s="7" t="n">
        <v>-27967</v>
      </c>
      <c r="C17" s="7" t="n">
        <v>27145</v>
      </c>
      <c r="D17" s="7" t="n">
        <v>13551</v>
      </c>
      <c r="E17" s="7" t="n">
        <v>11452</v>
      </c>
      <c r="F17" s="7" t="n">
        <v>54509</v>
      </c>
      <c r="G17" s="7" t="n">
        <v>32451</v>
      </c>
      <c r="H17" s="7" t="n">
        <v>5500</v>
      </c>
      <c r="I17" s="7" t="n">
        <v>17747</v>
      </c>
      <c r="J17" s="7" t="n">
        <v>24181</v>
      </c>
      <c r="L17" s="7" t="n">
        <v>110207</v>
      </c>
      <c r="N17" s="7" t="n">
        <v>77879</v>
      </c>
    </row>
    <row r="18" spans="1:15">
      <c r="A18" s="3" t="s">
        <v>112</v>
      </c>
    </row>
    <row r="19" spans="1:15">
      <c r="A19" s="4" t="s">
        <v>113</v>
      </c>
      <c r="B19" s="8" t="n">
        <v>-1.16</v>
      </c>
      <c r="C19" s="8" t="n">
        <v>1.11</v>
      </c>
      <c r="D19" s="8" t="n">
        <v>0.55</v>
      </c>
      <c r="E19" s="8" t="n">
        <v>0.47</v>
      </c>
      <c r="F19" s="8" t="n">
        <v>2.28</v>
      </c>
      <c r="G19" s="8" t="n">
        <v>1.39</v>
      </c>
      <c r="H19" s="8" t="n">
        <v>0.24</v>
      </c>
      <c r="I19" s="8" t="n">
        <v>0.77</v>
      </c>
      <c r="J19" s="8" t="n">
        <v>0.99</v>
      </c>
      <c r="L19" s="8" t="n">
        <v>4.72</v>
      </c>
      <c r="N19" s="8" t="n">
        <v>3.36</v>
      </c>
    </row>
    <row r="20" spans="1:15">
      <c r="A20" s="4" t="s">
        <v>114</v>
      </c>
      <c r="B20" s="8" t="n">
        <v>-1.16</v>
      </c>
      <c r="C20" s="8" t="n">
        <v>1.09</v>
      </c>
      <c r="D20" s="8" t="n">
        <v>0.53</v>
      </c>
      <c r="E20" s="8" t="n">
        <v>0.45</v>
      </c>
      <c r="F20" s="8" t="n">
        <v>2.17</v>
      </c>
      <c r="G20" s="8" t="n">
        <v>1.32</v>
      </c>
      <c r="H20" s="8" t="n">
        <v>0.23</v>
      </c>
      <c r="I20" s="8" t="n">
        <v>0.74</v>
      </c>
      <c r="J20" s="8" t="n">
        <v>0.97</v>
      </c>
      <c r="L20" s="8" t="n">
        <v>4.51</v>
      </c>
      <c r="N20" s="8" t="n">
        <v>3.22</v>
      </c>
    </row>
    <row r="21" spans="1:15">
      <c r="A21" s="4" t="s">
        <v>115</v>
      </c>
    </row>
    <row r="22" spans="1:15">
      <c r="A22" s="3" t="s">
        <v>96</v>
      </c>
    </row>
    <row r="23" spans="1:15">
      <c r="A23" s="4" t="s">
        <v>97</v>
      </c>
      <c r="B23" s="7" t="n">
        <v>1207552</v>
      </c>
      <c r="C23" s="7" t="n">
        <v>1235787</v>
      </c>
      <c r="D23" s="7" t="n">
        <v>1215340</v>
      </c>
      <c r="E23" s="7" t="n">
        <v>1219763</v>
      </c>
      <c r="F23" s="7" t="n">
        <v>1093785</v>
      </c>
      <c r="G23" s="7" t="n">
        <v>834358</v>
      </c>
      <c r="H23" s="7" t="n">
        <v>821699</v>
      </c>
      <c r="I23" s="7" t="n">
        <v>729340</v>
      </c>
      <c r="J23" s="7" t="n">
        <v>4878442</v>
      </c>
      <c r="L23" s="7" t="n">
        <v>3479182</v>
      </c>
      <c r="N23" s="7" t="n">
        <v>2902942</v>
      </c>
    </row>
    <row r="24" spans="1:15">
      <c r="A24" s="4" t="s">
        <v>116</v>
      </c>
    </row>
    <row r="25" spans="1:15">
      <c r="A25" s="3" t="s">
        <v>96</v>
      </c>
    </row>
    <row r="26" spans="1:15">
      <c r="A26" s="4" t="s">
        <v>97</v>
      </c>
      <c r="B26" s="7" t="n">
        <v>637093</v>
      </c>
      <c r="C26" s="7" t="n">
        <v>617719</v>
      </c>
      <c r="D26" s="7" t="n">
        <v>595583</v>
      </c>
      <c r="E26" s="7" t="n">
        <v>585314</v>
      </c>
      <c r="F26" s="7" t="n">
        <v>600630</v>
      </c>
      <c r="G26" s="7" t="n">
        <v>585048</v>
      </c>
      <c r="H26" s="7" t="n">
        <v>597440</v>
      </c>
      <c r="I26" s="7" t="n">
        <v>576283</v>
      </c>
      <c r="J26" s="7" t="n">
        <v>2435709</v>
      </c>
      <c r="L26" s="7" t="n">
        <v>2359401</v>
      </c>
      <c r="N26" s="7" t="n">
        <v>1933942</v>
      </c>
    </row>
    <row r="27" spans="1:15"/>
    <row r="28" spans="1:15">
      <c r="A28" s="4" t="s">
        <v>117</v>
      </c>
      <c r="B28" s="4" t="s">
        <v>118</v>
      </c>
    </row>
    <row r="29" spans="1:15">
      <c r="A29" s="4" t="s">
        <v>119</v>
      </c>
      <c r="B29" s="4" t="s">
        <v>120</v>
      </c>
    </row>
    <row r="30" spans="1:15">
      <c r="A30" s="4" t="s">
        <v>121</v>
      </c>
      <c r="B30" s="4" t="s">
        <v>122</v>
      </c>
    </row>
  </sheetData>
  <mergeCells count="10">
    <mergeCell ref="A1:A2"/>
    <mergeCell ref="B1:I1"/>
    <mergeCell ref="J1:O1"/>
    <mergeCell ref="J2:K2"/>
    <mergeCell ref="L2:M2"/>
    <mergeCell ref="N2:O2"/>
    <mergeCell ref="A27:O27"/>
    <mergeCell ref="B28:O28"/>
    <mergeCell ref="B29:O29"/>
    <mergeCell ref="B30:O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4</v>
      </c>
      <c r="B1" s="2" t="s">
        <v>89</v>
      </c>
      <c r="J1" s="2" t="s">
        <v>1</v>
      </c>
    </row>
    <row r="2" spans="1:12">
      <c r="B2" s="2" t="s">
        <v>2</v>
      </c>
      <c r="C2" s="2" t="s">
        <v>90</v>
      </c>
      <c r="D2" s="2" t="s">
        <v>4</v>
      </c>
      <c r="E2" s="2" t="s">
        <v>91</v>
      </c>
      <c r="F2" s="2" t="s">
        <v>34</v>
      </c>
      <c r="G2" s="2" t="s">
        <v>92</v>
      </c>
      <c r="H2" s="2" t="s">
        <v>93</v>
      </c>
      <c r="I2" s="2" t="s">
        <v>94</v>
      </c>
      <c r="J2" s="2" t="s">
        <v>2</v>
      </c>
      <c r="K2" s="2" t="s">
        <v>34</v>
      </c>
      <c r="L2" s="2" t="s">
        <v>95</v>
      </c>
    </row>
    <row r="3" spans="1:12">
      <c r="A3" s="3" t="s">
        <v>322</v>
      </c>
    </row>
    <row r="4" spans="1:12">
      <c r="A4" s="4" t="s">
        <v>97</v>
      </c>
      <c r="B4" s="7" t="n">
        <v>1844645</v>
      </c>
      <c r="C4" s="7" t="n">
        <v>1853506</v>
      </c>
      <c r="D4" s="7" t="n">
        <v>1810923</v>
      </c>
      <c r="E4" s="7" t="n">
        <v>1805077</v>
      </c>
      <c r="F4" s="7" t="n">
        <v>1694415</v>
      </c>
      <c r="G4" s="7" t="n">
        <v>1419406</v>
      </c>
      <c r="H4" s="7" t="n">
        <v>1419139</v>
      </c>
      <c r="I4" s="7" t="n">
        <v>1305623</v>
      </c>
      <c r="J4" s="7" t="n">
        <v>7314151</v>
      </c>
      <c r="K4" s="7" t="n">
        <v>5838583</v>
      </c>
      <c r="L4" s="7" t="n">
        <v>4836884</v>
      </c>
    </row>
    <row r="5" spans="1:12">
      <c r="A5" s="4" t="s">
        <v>393</v>
      </c>
    </row>
    <row r="6" spans="1:12">
      <c r="A6" s="3" t="s">
        <v>322</v>
      </c>
    </row>
    <row r="7" spans="1:12">
      <c r="A7" s="4" t="s">
        <v>455</v>
      </c>
      <c r="J7" s="4" t="s">
        <v>389</v>
      </c>
    </row>
    <row r="8" spans="1:12">
      <c r="A8" s="4" t="s">
        <v>456</v>
      </c>
      <c r="J8" s="4" t="s">
        <v>389</v>
      </c>
    </row>
    <row r="9" spans="1:12">
      <c r="A9" s="4" t="s">
        <v>457</v>
      </c>
      <c r="J9" s="4" t="s">
        <v>391</v>
      </c>
    </row>
    <row r="10" spans="1:12">
      <c r="A10" s="4" t="s">
        <v>398</v>
      </c>
    </row>
    <row r="11" spans="1:12">
      <c r="A11" s="3" t="s">
        <v>322</v>
      </c>
    </row>
    <row r="12" spans="1:12">
      <c r="A12" s="4" t="s">
        <v>455</v>
      </c>
      <c r="J12" s="4" t="s">
        <v>458</v>
      </c>
    </row>
    <row r="13" spans="1:12">
      <c r="A13" s="4" t="s">
        <v>456</v>
      </c>
      <c r="J13" s="4" t="s">
        <v>397</v>
      </c>
    </row>
    <row r="14" spans="1:12">
      <c r="A14" s="4" t="s">
        <v>457</v>
      </c>
      <c r="J14" s="4" t="s">
        <v>459</v>
      </c>
    </row>
    <row r="15" spans="1:12">
      <c r="A15" s="4" t="s">
        <v>460</v>
      </c>
    </row>
    <row r="16" spans="1:12">
      <c r="A16" s="3" t="s">
        <v>322</v>
      </c>
    </row>
    <row r="17" spans="1:12">
      <c r="A17" s="4" t="s">
        <v>97</v>
      </c>
      <c r="J17" s="7" t="n">
        <v>544600</v>
      </c>
      <c r="K17" s="5" t="n">
        <v>490000</v>
      </c>
      <c r="L17" s="5" t="n">
        <v>461600</v>
      </c>
    </row>
    <row r="18" spans="1:12">
      <c r="A18" s="4" t="s">
        <v>461</v>
      </c>
    </row>
    <row r="19" spans="1:12">
      <c r="A19" s="3" t="s">
        <v>322</v>
      </c>
    </row>
    <row r="20" spans="1:12">
      <c r="A20" s="4" t="s">
        <v>97</v>
      </c>
      <c r="J20" s="5" t="n">
        <v>442300</v>
      </c>
      <c r="K20" s="5" t="n">
        <v>511000</v>
      </c>
      <c r="L20" s="5" t="n">
        <v>272800</v>
      </c>
    </row>
    <row r="21" spans="1:12">
      <c r="A21" s="4" t="s">
        <v>462</v>
      </c>
    </row>
    <row r="22" spans="1:12">
      <c r="A22" s="3" t="s">
        <v>322</v>
      </c>
    </row>
    <row r="23" spans="1:12">
      <c r="A23" s="4" t="s">
        <v>97</v>
      </c>
      <c r="J23" s="7" t="n">
        <v>308700</v>
      </c>
      <c r="K23" s="7" t="n">
        <v>341500</v>
      </c>
      <c r="L23" s="7" t="n">
        <v>252500</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95</v>
      </c>
      <c r="D2" s="2" t="s">
        <v>34</v>
      </c>
    </row>
    <row r="3" spans="1:4">
      <c r="A3" s="3" t="s">
        <v>226</v>
      </c>
    </row>
    <row r="4" spans="1:4">
      <c r="A4" s="4" t="s">
        <v>464</v>
      </c>
      <c r="B4" s="7" t="n">
        <v>29900</v>
      </c>
      <c r="C4" s="7" t="n">
        <v>26500</v>
      </c>
    </row>
    <row r="5" spans="1:4">
      <c r="A5" s="3" t="s">
        <v>228</v>
      </c>
    </row>
    <row r="6" spans="1:4">
      <c r="A6" s="4" t="s">
        <v>465</v>
      </c>
      <c r="B6" s="5" t="n">
        <v>63300</v>
      </c>
    </row>
    <row r="7" spans="1:4">
      <c r="A7" s="3" t="s">
        <v>230</v>
      </c>
    </row>
    <row r="8" spans="1:4">
      <c r="A8" s="4" t="s">
        <v>75</v>
      </c>
      <c r="B8" s="5" t="n">
        <v>160967</v>
      </c>
      <c r="C8" s="7" t="n">
        <v>81776</v>
      </c>
      <c r="D8" s="7" t="n">
        <v>229013</v>
      </c>
    </row>
    <row r="9" spans="1:4">
      <c r="A9" s="4" t="s">
        <v>466</v>
      </c>
      <c r="B9" s="5" t="n">
        <v>363840</v>
      </c>
      <c r="D9" s="5" t="n">
        <v>219111</v>
      </c>
    </row>
    <row r="10" spans="1:4">
      <c r="A10" s="4" t="s">
        <v>467</v>
      </c>
      <c r="B10" s="5" t="n">
        <v>43401</v>
      </c>
      <c r="D10" s="5" t="n">
        <v>41121</v>
      </c>
    </row>
    <row r="11" spans="1:4">
      <c r="A11" s="4" t="s">
        <v>468</v>
      </c>
      <c r="B11" s="5" t="n">
        <v>2854</v>
      </c>
      <c r="D11" s="5" t="n">
        <v>17287</v>
      </c>
    </row>
    <row r="12" spans="1:4">
      <c r="A12" s="4" t="s">
        <v>144</v>
      </c>
      <c r="B12" s="7" t="n">
        <v>571062</v>
      </c>
      <c r="D12" s="7" t="n">
        <v>506532</v>
      </c>
    </row>
    <row r="13" spans="1:4">
      <c r="A13" s="4" t="s">
        <v>469</v>
      </c>
      <c r="B13" s="4" t="s">
        <v>4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1</v>
      </c>
      <c r="B1" s="2" t="s">
        <v>2</v>
      </c>
      <c r="C1" s="2" t="s">
        <v>34</v>
      </c>
      <c r="D1" s="2" t="s">
        <v>95</v>
      </c>
    </row>
    <row r="2" spans="1:4">
      <c r="A2" s="3" t="s">
        <v>329</v>
      </c>
    </row>
    <row r="3" spans="1:4">
      <c r="A3" s="4" t="s">
        <v>234</v>
      </c>
      <c r="B3" s="7" t="n">
        <v>385743</v>
      </c>
      <c r="C3" s="7" t="n">
        <v>327865</v>
      </c>
      <c r="D3" s="7" t="n">
        <v>305253</v>
      </c>
    </row>
    <row r="4" spans="1:4">
      <c r="A4" s="3" t="s">
        <v>472</v>
      </c>
    </row>
    <row r="5" spans="1:4">
      <c r="A5" s="4" t="s">
        <v>177</v>
      </c>
      <c r="B5" s="5" t="n">
        <v>10124</v>
      </c>
      <c r="C5" s="5" t="n">
        <v>8817</v>
      </c>
      <c r="D5" s="7" t="n">
        <v>11153</v>
      </c>
    </row>
    <row r="6" spans="1:4">
      <c r="A6" s="4" t="s">
        <v>473</v>
      </c>
      <c r="B6" s="5" t="n">
        <v>8800</v>
      </c>
      <c r="C6" s="5" t="n">
        <v>114700</v>
      </c>
    </row>
    <row r="7" spans="1:4">
      <c r="A7" s="4" t="s">
        <v>474</v>
      </c>
    </row>
    <row r="8" spans="1:4">
      <c r="A8" s="3" t="s">
        <v>329</v>
      </c>
    </row>
    <row r="9" spans="1:4">
      <c r="A9" s="4" t="s">
        <v>234</v>
      </c>
      <c r="B9" s="5" t="n">
        <v>67815</v>
      </c>
      <c r="C9" s="5" t="n">
        <v>28231</v>
      </c>
    </row>
    <row r="10" spans="1:4">
      <c r="A10" s="4" t="s">
        <v>475</v>
      </c>
    </row>
    <row r="11" spans="1:4">
      <c r="A11" s="3" t="s">
        <v>329</v>
      </c>
    </row>
    <row r="12" spans="1:4">
      <c r="A12" s="4" t="s">
        <v>234</v>
      </c>
      <c r="B12" s="5" t="n">
        <v>5229</v>
      </c>
      <c r="C12" s="5" t="n">
        <v>22088</v>
      </c>
    </row>
    <row r="13" spans="1:4">
      <c r="A13" s="4" t="s">
        <v>476</v>
      </c>
    </row>
    <row r="14" spans="1:4">
      <c r="A14" s="3" t="s">
        <v>329</v>
      </c>
    </row>
    <row r="15" spans="1:4">
      <c r="A15" s="4" t="s">
        <v>234</v>
      </c>
      <c r="B15" s="5" t="n">
        <v>292049</v>
      </c>
      <c r="C15" s="5" t="n">
        <v>269788</v>
      </c>
    </row>
    <row r="16" spans="1:4">
      <c r="A16" s="4" t="s">
        <v>477</v>
      </c>
    </row>
    <row r="17" spans="1:4">
      <c r="A17" s="3" t="s">
        <v>329</v>
      </c>
    </row>
    <row r="18" spans="1:4">
      <c r="A18" s="4" t="s">
        <v>234</v>
      </c>
      <c r="C18" s="5" t="n">
        <v>5000</v>
      </c>
    </row>
    <row r="19" spans="1:4">
      <c r="A19" s="4" t="s">
        <v>478</v>
      </c>
    </row>
    <row r="20" spans="1:4">
      <c r="A20" s="3" t="s">
        <v>329</v>
      </c>
    </row>
    <row r="21" spans="1:4">
      <c r="A21" s="4" t="s">
        <v>234</v>
      </c>
      <c r="B21" s="5" t="n">
        <v>20650</v>
      </c>
      <c r="C21" s="5" t="n">
        <v>2758</v>
      </c>
    </row>
    <row r="22" spans="1:4">
      <c r="A22" s="4" t="s">
        <v>479</v>
      </c>
    </row>
    <row r="23" spans="1:4">
      <c r="A23" s="3" t="s">
        <v>472</v>
      </c>
    </row>
    <row r="24" spans="1:4">
      <c r="A24" s="4" t="s">
        <v>480</v>
      </c>
      <c r="B24" s="5" t="n">
        <v>370100</v>
      </c>
    </row>
    <row r="25" spans="1:4">
      <c r="A25" s="4" t="s">
        <v>481</v>
      </c>
    </row>
    <row r="26" spans="1:4">
      <c r="A26" s="3" t="s">
        <v>472</v>
      </c>
    </row>
    <row r="27" spans="1:4">
      <c r="A27" s="4" t="s">
        <v>480</v>
      </c>
      <c r="B27" s="5" t="n">
        <v>328100</v>
      </c>
    </row>
    <row r="28" spans="1:4">
      <c r="A28" s="4" t="s">
        <v>482</v>
      </c>
    </row>
    <row r="29" spans="1:4">
      <c r="A29" s="3" t="s">
        <v>329</v>
      </c>
    </row>
    <row r="30" spans="1:4">
      <c r="A30" s="4" t="s">
        <v>483</v>
      </c>
      <c r="B30" s="5" t="n">
        <v>649205</v>
      </c>
      <c r="C30" s="5" t="n">
        <v>611929</v>
      </c>
    </row>
    <row r="31" spans="1:4">
      <c r="A31" s="3" t="s">
        <v>472</v>
      </c>
    </row>
    <row r="32" spans="1:4">
      <c r="A32" s="4" t="s">
        <v>177</v>
      </c>
      <c r="B32" s="5" t="n">
        <v>10124</v>
      </c>
      <c r="C32" s="5" t="n">
        <v>8817</v>
      </c>
    </row>
    <row r="33" spans="1:4">
      <c r="A33" s="4" t="s">
        <v>484</v>
      </c>
      <c r="B33" s="5" t="n">
        <v>10124</v>
      </c>
      <c r="C33" s="5" t="n">
        <v>8817</v>
      </c>
    </row>
    <row r="34" spans="1:4">
      <c r="A34" s="4" t="s">
        <v>485</v>
      </c>
    </row>
    <row r="35" spans="1:4">
      <c r="A35" s="3" t="s">
        <v>329</v>
      </c>
    </row>
    <row r="36" spans="1:4">
      <c r="A36" s="4" t="s">
        <v>486</v>
      </c>
      <c r="B36" s="5" t="n">
        <v>263462</v>
      </c>
      <c r="C36" s="5" t="n">
        <v>284064</v>
      </c>
    </row>
    <row r="37" spans="1:4">
      <c r="A37" s="4" t="s">
        <v>487</v>
      </c>
    </row>
    <row r="38" spans="1:4">
      <c r="A38" s="3" t="s">
        <v>329</v>
      </c>
    </row>
    <row r="39" spans="1:4">
      <c r="A39" s="4" t="s">
        <v>234</v>
      </c>
      <c r="B39" s="5" t="n">
        <v>67815</v>
      </c>
      <c r="C39" s="5" t="n">
        <v>28231</v>
      </c>
    </row>
    <row r="40" spans="1:4">
      <c r="A40" s="4" t="s">
        <v>488</v>
      </c>
    </row>
    <row r="41" spans="1:4">
      <c r="A41" s="3" t="s">
        <v>329</v>
      </c>
    </row>
    <row r="42" spans="1:4">
      <c r="A42" s="4" t="s">
        <v>234</v>
      </c>
      <c r="B42" s="5" t="n">
        <v>5229</v>
      </c>
      <c r="C42" s="5" t="n">
        <v>22088</v>
      </c>
    </row>
    <row r="43" spans="1:4">
      <c r="A43" s="4" t="s">
        <v>489</v>
      </c>
    </row>
    <row r="44" spans="1:4">
      <c r="A44" s="3" t="s">
        <v>329</v>
      </c>
    </row>
    <row r="45" spans="1:4">
      <c r="A45" s="4" t="s">
        <v>234</v>
      </c>
      <c r="B45" s="5" t="n">
        <v>292049</v>
      </c>
      <c r="C45" s="5" t="n">
        <v>269788</v>
      </c>
    </row>
    <row r="46" spans="1:4">
      <c r="A46" s="4" t="s">
        <v>490</v>
      </c>
    </row>
    <row r="47" spans="1:4">
      <c r="A47" s="3" t="s">
        <v>329</v>
      </c>
    </row>
    <row r="48" spans="1:4">
      <c r="A48" s="4" t="s">
        <v>234</v>
      </c>
      <c r="C48" s="5" t="n">
        <v>5000</v>
      </c>
    </row>
    <row r="49" spans="1:4">
      <c r="A49" s="4" t="s">
        <v>491</v>
      </c>
    </row>
    <row r="50" spans="1:4">
      <c r="A50" s="3" t="s">
        <v>329</v>
      </c>
    </row>
    <row r="51" spans="1:4">
      <c r="A51" s="4" t="s">
        <v>234</v>
      </c>
      <c r="B51" s="5" t="n">
        <v>20650</v>
      </c>
      <c r="C51" s="5" t="n">
        <v>2758</v>
      </c>
    </row>
    <row r="52" spans="1:4">
      <c r="A52" s="4" t="s">
        <v>492</v>
      </c>
    </row>
    <row r="53" spans="1:4">
      <c r="A53" s="3" t="s">
        <v>329</v>
      </c>
    </row>
    <row r="54" spans="1:4">
      <c r="A54" s="4" t="s">
        <v>483</v>
      </c>
      <c r="B54" s="5" t="n">
        <v>67815</v>
      </c>
      <c r="C54" s="5" t="n">
        <v>28231</v>
      </c>
    </row>
    <row r="55" spans="1:4">
      <c r="A55" s="4" t="s">
        <v>493</v>
      </c>
    </row>
    <row r="56" spans="1:4">
      <c r="A56" s="3" t="s">
        <v>329</v>
      </c>
    </row>
    <row r="57" spans="1:4">
      <c r="A57" s="4" t="s">
        <v>234</v>
      </c>
      <c r="B57" s="5" t="n">
        <v>67815</v>
      </c>
      <c r="C57" s="5" t="n">
        <v>28231</v>
      </c>
    </row>
    <row r="58" spans="1:4">
      <c r="A58" s="4" t="s">
        <v>494</v>
      </c>
    </row>
    <row r="59" spans="1:4">
      <c r="A59" s="3" t="s">
        <v>329</v>
      </c>
    </row>
    <row r="60" spans="1:4">
      <c r="A60" s="4" t="s">
        <v>483</v>
      </c>
      <c r="B60" s="5" t="n">
        <v>581390</v>
      </c>
      <c r="C60" s="5" t="n">
        <v>583698</v>
      </c>
    </row>
    <row r="61" spans="1:4">
      <c r="A61" s="4" t="s">
        <v>495</v>
      </c>
    </row>
    <row r="62" spans="1:4">
      <c r="A62" s="3" t="s">
        <v>329</v>
      </c>
    </row>
    <row r="63" spans="1:4">
      <c r="A63" s="4" t="s">
        <v>486</v>
      </c>
      <c r="B63" s="5" t="n">
        <v>263462</v>
      </c>
      <c r="C63" s="5" t="n">
        <v>284064</v>
      </c>
    </row>
    <row r="64" spans="1:4">
      <c r="A64" s="4" t="s">
        <v>496</v>
      </c>
    </row>
    <row r="65" spans="1:4">
      <c r="A65" s="3" t="s">
        <v>329</v>
      </c>
    </row>
    <row r="66" spans="1:4">
      <c r="A66" s="4" t="s">
        <v>234</v>
      </c>
      <c r="B66" s="5" t="n">
        <v>5229</v>
      </c>
      <c r="C66" s="5" t="n">
        <v>22088</v>
      </c>
    </row>
    <row r="67" spans="1:4">
      <c r="A67" s="4" t="s">
        <v>497</v>
      </c>
    </row>
    <row r="68" spans="1:4">
      <c r="A68" s="3" t="s">
        <v>329</v>
      </c>
    </row>
    <row r="69" spans="1:4">
      <c r="A69" s="4" t="s">
        <v>234</v>
      </c>
      <c r="B69" s="5" t="n">
        <v>292049</v>
      </c>
      <c r="C69" s="5" t="n">
        <v>269788</v>
      </c>
    </row>
    <row r="70" spans="1:4">
      <c r="A70" s="4" t="s">
        <v>498</v>
      </c>
    </row>
    <row r="71" spans="1:4">
      <c r="A71" s="3" t="s">
        <v>329</v>
      </c>
    </row>
    <row r="72" spans="1:4">
      <c r="A72" s="4" t="s">
        <v>234</v>
      </c>
      <c r="C72" s="5" t="n">
        <v>5000</v>
      </c>
    </row>
    <row r="73" spans="1:4">
      <c r="A73" s="4" t="s">
        <v>499</v>
      </c>
    </row>
    <row r="74" spans="1:4">
      <c r="A74" s="3" t="s">
        <v>329</v>
      </c>
    </row>
    <row r="75" spans="1:4">
      <c r="A75" s="4" t="s">
        <v>234</v>
      </c>
      <c r="B75" s="5" t="n">
        <v>20650</v>
      </c>
      <c r="C75" s="5" t="n">
        <v>2758</v>
      </c>
    </row>
    <row r="76" spans="1:4">
      <c r="A76" s="4" t="s">
        <v>500</v>
      </c>
    </row>
    <row r="77" spans="1:4">
      <c r="A77" s="3" t="s">
        <v>472</v>
      </c>
    </row>
    <row r="78" spans="1:4">
      <c r="A78" s="4" t="s">
        <v>177</v>
      </c>
      <c r="B78" s="5" t="n">
        <v>10124</v>
      </c>
      <c r="C78" s="5" t="n">
        <v>8817</v>
      </c>
    </row>
    <row r="79" spans="1:4">
      <c r="A79" s="4" t="s">
        <v>484</v>
      </c>
      <c r="B79" s="7" t="n">
        <v>10124</v>
      </c>
      <c r="C79" s="7" t="n">
        <v>88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01</v>
      </c>
      <c r="B1" s="2" t="s">
        <v>1</v>
      </c>
    </row>
    <row r="2" spans="1:6">
      <c r="B2" s="2" t="s">
        <v>502</v>
      </c>
      <c r="C2" s="2" t="s">
        <v>503</v>
      </c>
      <c r="D2" s="2" t="s">
        <v>2</v>
      </c>
      <c r="E2" s="2" t="s">
        <v>34</v>
      </c>
      <c r="F2" s="2" t="s">
        <v>95</v>
      </c>
    </row>
    <row r="3" spans="1:6">
      <c r="A3" s="3" t="s">
        <v>504</v>
      </c>
    </row>
    <row r="4" spans="1:6">
      <c r="A4" s="4" t="s">
        <v>505</v>
      </c>
      <c r="D4" s="7" t="n">
        <v>10600</v>
      </c>
      <c r="E4" s="7" t="n">
        <v>9900</v>
      </c>
    </row>
    <row r="5" spans="1:6">
      <c r="A5" s="3" t="s">
        <v>506</v>
      </c>
    </row>
    <row r="6" spans="1:6">
      <c r="A6" s="4" t="s">
        <v>507</v>
      </c>
      <c r="D6" s="5" t="n">
        <v>8000</v>
      </c>
      <c r="E6" s="5" t="n">
        <v>6892</v>
      </c>
    </row>
    <row r="7" spans="1:6">
      <c r="A7" s="4" t="s">
        <v>508</v>
      </c>
      <c r="D7" s="5" t="n">
        <v>2124</v>
      </c>
      <c r="E7" s="5" t="n">
        <v>1925</v>
      </c>
    </row>
    <row r="8" spans="1:6">
      <c r="A8" s="3" t="s">
        <v>509</v>
      </c>
    </row>
    <row r="9" spans="1:6">
      <c r="A9" s="4" t="s">
        <v>510</v>
      </c>
      <c r="C9" s="7" t="n">
        <v>10124</v>
      </c>
      <c r="D9" s="5" t="n">
        <v>8817</v>
      </c>
      <c r="E9" s="5" t="n">
        <v>11153</v>
      </c>
    </row>
    <row r="10" spans="1:6">
      <c r="A10" s="4" t="s">
        <v>126</v>
      </c>
      <c r="D10" s="5" t="n">
        <v>1307</v>
      </c>
      <c r="E10" s="5" t="n">
        <v>696</v>
      </c>
      <c r="F10" s="7" t="n">
        <v>-100</v>
      </c>
    </row>
    <row r="11" spans="1:6">
      <c r="A11" s="4" t="s">
        <v>511</v>
      </c>
      <c r="E11" s="5" t="n">
        <v>-3032</v>
      </c>
    </row>
    <row r="12" spans="1:6">
      <c r="A12" s="4" t="s">
        <v>512</v>
      </c>
      <c r="D12" s="7" t="n">
        <v>10124</v>
      </c>
      <c r="E12" s="7" t="n">
        <v>8817</v>
      </c>
      <c r="F12" s="7" t="n">
        <v>11153</v>
      </c>
    </row>
    <row r="13" spans="1:6">
      <c r="A13" s="4" t="s">
        <v>513</v>
      </c>
    </row>
    <row r="14" spans="1:6">
      <c r="A14" s="3" t="s">
        <v>509</v>
      </c>
    </row>
    <row r="15" spans="1:6">
      <c r="A15" s="4" t="s">
        <v>511</v>
      </c>
      <c r="B15" s="7" t="n">
        <v>-2600</v>
      </c>
      <c r="C15" s="7" t="n">
        <v>-8000</v>
      </c>
    </row>
  </sheetData>
  <mergeCells count="2">
    <mergeCell ref="A1:A2"/>
    <mergeCell ref="B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4</v>
      </c>
      <c r="D2" s="2" t="s">
        <v>95</v>
      </c>
    </row>
    <row r="3" spans="1:4">
      <c r="A3" s="3" t="s">
        <v>515</v>
      </c>
    </row>
    <row r="4" spans="1:4">
      <c r="A4" s="4" t="s">
        <v>516</v>
      </c>
      <c r="B4" s="7" t="n">
        <v>0</v>
      </c>
      <c r="C4" s="7" t="n">
        <v>0</v>
      </c>
      <c r="D4" s="7" t="n">
        <v>0</v>
      </c>
    </row>
    <row r="5" spans="1:4">
      <c r="A5" s="4" t="s">
        <v>517</v>
      </c>
      <c r="B5" s="5" t="n">
        <v>386169</v>
      </c>
      <c r="C5" s="5" t="n">
        <v>328364</v>
      </c>
    </row>
    <row r="6" spans="1:4">
      <c r="A6" s="4" t="s">
        <v>518</v>
      </c>
      <c r="B6" s="5" t="n">
        <v>23</v>
      </c>
      <c r="C6" s="5" t="n">
        <v>1</v>
      </c>
    </row>
    <row r="7" spans="1:4">
      <c r="A7" s="4" t="s">
        <v>519</v>
      </c>
      <c r="B7" s="5" t="n">
        <v>-449</v>
      </c>
      <c r="C7" s="5" t="n">
        <v>-500</v>
      </c>
    </row>
    <row r="8" spans="1:4">
      <c r="A8" s="4" t="s">
        <v>520</v>
      </c>
      <c r="B8" s="5" t="n">
        <v>385743</v>
      </c>
      <c r="C8" s="5" t="n">
        <v>327865</v>
      </c>
      <c r="D8" s="7" t="n">
        <v>305253</v>
      </c>
    </row>
    <row r="9" spans="1:4">
      <c r="A9" s="4" t="s">
        <v>474</v>
      </c>
    </row>
    <row r="10" spans="1:4">
      <c r="A10" s="3" t="s">
        <v>515</v>
      </c>
    </row>
    <row r="11" spans="1:4">
      <c r="A11" s="4" t="s">
        <v>517</v>
      </c>
      <c r="B11" s="5" t="n">
        <v>67870</v>
      </c>
      <c r="C11" s="5" t="n">
        <v>28313</v>
      </c>
    </row>
    <row r="12" spans="1:4">
      <c r="A12" s="4" t="s">
        <v>518</v>
      </c>
      <c r="B12" s="5" t="n">
        <v>17</v>
      </c>
    </row>
    <row r="13" spans="1:4">
      <c r="A13" s="4" t="s">
        <v>519</v>
      </c>
      <c r="B13" s="5" t="n">
        <v>-72</v>
      </c>
      <c r="C13" s="5" t="n">
        <v>-82</v>
      </c>
    </row>
    <row r="14" spans="1:4">
      <c r="A14" s="4" t="s">
        <v>520</v>
      </c>
      <c r="B14" s="5" t="n">
        <v>67815</v>
      </c>
      <c r="C14" s="5" t="n">
        <v>28231</v>
      </c>
    </row>
    <row r="15" spans="1:4">
      <c r="A15" s="4" t="s">
        <v>475</v>
      </c>
    </row>
    <row r="16" spans="1:4">
      <c r="A16" s="3" t="s">
        <v>515</v>
      </c>
    </row>
    <row r="17" spans="1:4">
      <c r="A17" s="4" t="s">
        <v>517</v>
      </c>
      <c r="B17" s="5" t="n">
        <v>5257</v>
      </c>
      <c r="C17" s="5" t="n">
        <v>22139</v>
      </c>
    </row>
    <row r="18" spans="1:4">
      <c r="A18" s="4" t="s">
        <v>519</v>
      </c>
      <c r="B18" s="5" t="n">
        <v>-28</v>
      </c>
      <c r="C18" s="5" t="n">
        <v>-51</v>
      </c>
    </row>
    <row r="19" spans="1:4">
      <c r="A19" s="4" t="s">
        <v>520</v>
      </c>
      <c r="B19" s="5" t="n">
        <v>5229</v>
      </c>
      <c r="C19" s="5" t="n">
        <v>22088</v>
      </c>
    </row>
    <row r="20" spans="1:4">
      <c r="A20" s="4" t="s">
        <v>476</v>
      </c>
    </row>
    <row r="21" spans="1:4">
      <c r="A21" s="3" t="s">
        <v>515</v>
      </c>
    </row>
    <row r="22" spans="1:4">
      <c r="A22" s="4" t="s">
        <v>517</v>
      </c>
      <c r="B22" s="5" t="n">
        <v>292392</v>
      </c>
      <c r="C22" s="5" t="n">
        <v>270154</v>
      </c>
    </row>
    <row r="23" spans="1:4">
      <c r="A23" s="4" t="s">
        <v>518</v>
      </c>
      <c r="B23" s="5" t="n">
        <v>6</v>
      </c>
      <c r="C23" s="5" t="n">
        <v>1</v>
      </c>
    </row>
    <row r="24" spans="1:4">
      <c r="A24" s="4" t="s">
        <v>519</v>
      </c>
      <c r="B24" s="5" t="n">
        <v>-349</v>
      </c>
      <c r="C24" s="5" t="n">
        <v>-367</v>
      </c>
    </row>
    <row r="25" spans="1:4">
      <c r="A25" s="4" t="s">
        <v>520</v>
      </c>
      <c r="B25" s="5" t="n">
        <v>292049</v>
      </c>
      <c r="C25" s="5" t="n">
        <v>269788</v>
      </c>
    </row>
    <row r="26" spans="1:4">
      <c r="A26" s="4" t="s">
        <v>477</v>
      </c>
    </row>
    <row r="27" spans="1:4">
      <c r="A27" s="3" t="s">
        <v>515</v>
      </c>
    </row>
    <row r="28" spans="1:4">
      <c r="A28" s="4" t="s">
        <v>517</v>
      </c>
      <c r="C28" s="5" t="n">
        <v>5000</v>
      </c>
    </row>
    <row r="29" spans="1:4">
      <c r="A29" s="4" t="s">
        <v>520</v>
      </c>
      <c r="C29" s="5" t="n">
        <v>5000</v>
      </c>
    </row>
    <row r="30" spans="1:4">
      <c r="A30" s="4" t="s">
        <v>478</v>
      </c>
    </row>
    <row r="31" spans="1:4">
      <c r="A31" s="3" t="s">
        <v>515</v>
      </c>
    </row>
    <row r="32" spans="1:4">
      <c r="A32" s="4" t="s">
        <v>517</v>
      </c>
      <c r="B32" s="5" t="n">
        <v>20650</v>
      </c>
      <c r="C32" s="5" t="n">
        <v>2758</v>
      </c>
    </row>
    <row r="33" spans="1:4">
      <c r="A33" s="4" t="s">
        <v>520</v>
      </c>
      <c r="B33" s="7" t="n">
        <v>20650</v>
      </c>
      <c r="C33" s="7" t="n">
        <v>275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1</v>
      </c>
      <c r="B1" s="2" t="s">
        <v>2</v>
      </c>
      <c r="C1" s="2" t="s">
        <v>34</v>
      </c>
      <c r="D1" s="2" t="s">
        <v>95</v>
      </c>
    </row>
    <row r="2" spans="1:4">
      <c r="A2" s="3" t="s">
        <v>517</v>
      </c>
    </row>
    <row r="3" spans="1:4">
      <c r="A3" s="4" t="s">
        <v>522</v>
      </c>
      <c r="B3" s="7" t="n">
        <v>383022</v>
      </c>
    </row>
    <row r="4" spans="1:4">
      <c r="A4" s="4" t="s">
        <v>523</v>
      </c>
      <c r="B4" s="5" t="n">
        <v>3147</v>
      </c>
    </row>
    <row r="5" spans="1:4">
      <c r="A5" s="4" t="s">
        <v>517</v>
      </c>
      <c r="B5" s="5" t="n">
        <v>386169</v>
      </c>
      <c r="C5" s="7" t="n">
        <v>328364</v>
      </c>
    </row>
    <row r="6" spans="1:4">
      <c r="A6" s="3" t="s">
        <v>520</v>
      </c>
    </row>
    <row r="7" spans="1:4">
      <c r="A7" s="4" t="s">
        <v>524</v>
      </c>
      <c r="B7" s="5" t="n">
        <v>382582</v>
      </c>
    </row>
    <row r="8" spans="1:4">
      <c r="A8" s="4" t="s">
        <v>525</v>
      </c>
      <c r="B8" s="5" t="n">
        <v>3161</v>
      </c>
    </row>
    <row r="9" spans="1:4">
      <c r="A9" s="4" t="s">
        <v>520</v>
      </c>
      <c r="B9" s="7" t="n">
        <v>385743</v>
      </c>
      <c r="C9" s="7" t="n">
        <v>327865</v>
      </c>
      <c r="D9" s="7" t="n">
        <v>3052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4</v>
      </c>
      <c r="D2" s="2" t="s">
        <v>95</v>
      </c>
    </row>
    <row r="3" spans="1:4">
      <c r="A3" s="3" t="s">
        <v>242</v>
      </c>
    </row>
    <row r="4" spans="1:4">
      <c r="A4" s="4" t="s">
        <v>527</v>
      </c>
      <c r="B4" s="7" t="n">
        <v>80900</v>
      </c>
      <c r="C4" s="7" t="n">
        <v>76500</v>
      </c>
      <c r="D4" s="7" t="n">
        <v>75300</v>
      </c>
    </row>
    <row r="5" spans="1:4">
      <c r="A5" s="4" t="s">
        <v>528</v>
      </c>
      <c r="B5" s="5" t="n">
        <v>799303</v>
      </c>
      <c r="C5" s="5" t="n">
        <v>753747</v>
      </c>
    </row>
    <row r="6" spans="1:4">
      <c r="A6" s="4" t="s">
        <v>529</v>
      </c>
      <c r="B6" s="5" t="n">
        <v>-648555</v>
      </c>
      <c r="C6" s="5" t="n">
        <v>-595109</v>
      </c>
    </row>
    <row r="7" spans="1:4">
      <c r="A7" s="4" t="s">
        <v>42</v>
      </c>
      <c r="B7" s="5" t="n">
        <v>150748</v>
      </c>
      <c r="C7" s="5" t="n">
        <v>158638</v>
      </c>
    </row>
    <row r="8" spans="1:4">
      <c r="A8" s="4" t="s">
        <v>530</v>
      </c>
    </row>
    <row r="9" spans="1:4">
      <c r="A9" s="3" t="s">
        <v>242</v>
      </c>
    </row>
    <row r="10" spans="1:4">
      <c r="A10" s="4" t="s">
        <v>528</v>
      </c>
      <c r="B10" s="7" t="n">
        <v>18954</v>
      </c>
      <c r="C10" s="5" t="n">
        <v>17974</v>
      </c>
    </row>
    <row r="11" spans="1:4">
      <c r="A11" s="4" t="s">
        <v>531</v>
      </c>
    </row>
    <row r="12" spans="1:4">
      <c r="A12" s="3" t="s">
        <v>242</v>
      </c>
    </row>
    <row r="13" spans="1:4">
      <c r="A13" s="4" t="s">
        <v>532</v>
      </c>
      <c r="B13" s="4" t="s">
        <v>397</v>
      </c>
    </row>
    <row r="14" spans="1:4">
      <c r="A14" s="4" t="s">
        <v>533</v>
      </c>
    </row>
    <row r="15" spans="1:4">
      <c r="A15" s="3" t="s">
        <v>242</v>
      </c>
    </row>
    <row r="16" spans="1:4">
      <c r="A16" s="4" t="s">
        <v>532</v>
      </c>
      <c r="B16" s="4" t="s">
        <v>399</v>
      </c>
    </row>
    <row r="17" spans="1:4">
      <c r="A17" s="4" t="s">
        <v>534</v>
      </c>
    </row>
    <row r="18" spans="1:4">
      <c r="A18" s="3" t="s">
        <v>242</v>
      </c>
    </row>
    <row r="19" spans="1:4">
      <c r="A19" s="4" t="s">
        <v>528</v>
      </c>
      <c r="B19" s="7" t="n">
        <v>201343</v>
      </c>
      <c r="C19" s="5" t="n">
        <v>204632</v>
      </c>
    </row>
    <row r="20" spans="1:4">
      <c r="A20" s="4" t="s">
        <v>535</v>
      </c>
    </row>
    <row r="21" spans="1:4">
      <c r="A21" s="3" t="s">
        <v>242</v>
      </c>
    </row>
    <row r="22" spans="1:4">
      <c r="A22" s="4" t="s">
        <v>532</v>
      </c>
      <c r="B22" s="4" t="s">
        <v>458</v>
      </c>
    </row>
    <row r="23" spans="1:4">
      <c r="A23" s="4" t="s">
        <v>536</v>
      </c>
    </row>
    <row r="24" spans="1:4">
      <c r="A24" s="3" t="s">
        <v>242</v>
      </c>
    </row>
    <row r="25" spans="1:4">
      <c r="A25" s="4" t="s">
        <v>532</v>
      </c>
      <c r="B25" s="4" t="s">
        <v>537</v>
      </c>
    </row>
    <row r="26" spans="1:4">
      <c r="A26" s="4" t="s">
        <v>538</v>
      </c>
    </row>
    <row r="27" spans="1:4">
      <c r="A27" s="3" t="s">
        <v>242</v>
      </c>
    </row>
    <row r="28" spans="1:4">
      <c r="A28" s="4" t="s">
        <v>528</v>
      </c>
      <c r="B28" s="7" t="n">
        <v>26945</v>
      </c>
      <c r="C28" s="5" t="n">
        <v>26945</v>
      </c>
    </row>
    <row r="29" spans="1:4">
      <c r="A29" s="4" t="s">
        <v>539</v>
      </c>
    </row>
    <row r="30" spans="1:4">
      <c r="A30" s="3" t="s">
        <v>242</v>
      </c>
    </row>
    <row r="31" spans="1:4">
      <c r="A31" s="4" t="s">
        <v>528</v>
      </c>
      <c r="B31" s="5" t="n">
        <v>24932</v>
      </c>
      <c r="C31" s="5" t="n">
        <v>18183</v>
      </c>
    </row>
    <row r="32" spans="1:4">
      <c r="A32" s="4" t="s">
        <v>540</v>
      </c>
    </row>
    <row r="33" spans="1:4">
      <c r="A33" s="3" t="s">
        <v>242</v>
      </c>
    </row>
    <row r="34" spans="1:4">
      <c r="A34" s="4" t="s">
        <v>527</v>
      </c>
      <c r="B34" s="5" t="n">
        <v>50000</v>
      </c>
      <c r="C34" s="5" t="n">
        <v>49500</v>
      </c>
      <c r="D34" s="7" t="n">
        <v>47600</v>
      </c>
    </row>
    <row r="35" spans="1:4">
      <c r="A35" s="4" t="s">
        <v>528</v>
      </c>
      <c r="B35" s="5" t="n">
        <v>527129</v>
      </c>
      <c r="C35" s="5" t="n">
        <v>486013</v>
      </c>
    </row>
    <row r="36" spans="1:4">
      <c r="A36" s="4" t="s">
        <v>42</v>
      </c>
      <c r="B36" s="7" t="n">
        <v>71700</v>
      </c>
      <c r="C36" s="7" t="n">
        <v>79600</v>
      </c>
    </row>
    <row r="37" spans="1:4">
      <c r="A37" s="4" t="s">
        <v>541</v>
      </c>
    </row>
    <row r="38" spans="1:4">
      <c r="A38" s="3" t="s">
        <v>242</v>
      </c>
    </row>
    <row r="39" spans="1:4">
      <c r="A39" s="4" t="s">
        <v>532</v>
      </c>
      <c r="B39" s="4" t="s">
        <v>458</v>
      </c>
    </row>
    <row r="40" spans="1:4">
      <c r="A40" s="4" t="s">
        <v>542</v>
      </c>
    </row>
    <row r="41" spans="1:4">
      <c r="A41" s="3" t="s">
        <v>242</v>
      </c>
    </row>
    <row r="42" spans="1:4">
      <c r="A42" s="4" t="s">
        <v>532</v>
      </c>
      <c r="B42" s="4" t="s">
        <v>54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9"/>
    <col customWidth="1" max="2" min="2" width="21"/>
    <col customWidth="1" max="3" min="3" width="28"/>
    <col customWidth="1" max="4" min="4" width="14"/>
    <col customWidth="1" max="5" min="5" width="21"/>
    <col customWidth="1" max="6" min="6" width="21"/>
  </cols>
  <sheetData>
    <row r="1" spans="1:6">
      <c r="A1" s="1" t="s">
        <v>544</v>
      </c>
      <c r="B1" s="2" t="s">
        <v>89</v>
      </c>
      <c r="C1" s="2" t="s">
        <v>1</v>
      </c>
    </row>
    <row r="2" spans="1:6">
      <c r="B2" s="2" t="s">
        <v>320</v>
      </c>
      <c r="C2" s="2" t="s">
        <v>545</v>
      </c>
      <c r="D2" s="2" t="s">
        <v>546</v>
      </c>
      <c r="E2" s="2" t="s">
        <v>433</v>
      </c>
      <c r="F2" s="2" t="s">
        <v>438</v>
      </c>
    </row>
    <row r="3" spans="1:6">
      <c r="A3" s="3" t="s">
        <v>46</v>
      </c>
    </row>
    <row r="4" spans="1:6">
      <c r="A4" s="4" t="s">
        <v>547</v>
      </c>
      <c r="B4" s="7" t="n">
        <v>0</v>
      </c>
    </row>
    <row r="5" spans="1:6">
      <c r="A5" s="4" t="s">
        <v>46</v>
      </c>
      <c r="C5" s="7" t="n">
        <v>1018156</v>
      </c>
      <c r="E5" s="7" t="n">
        <v>1006288</v>
      </c>
      <c r="F5" s="7" t="n">
        <v>742054</v>
      </c>
    </row>
    <row r="6" spans="1:6">
      <c r="A6" s="4" t="s">
        <v>548</v>
      </c>
    </row>
    <row r="7" spans="1:6">
      <c r="A7" s="3" t="s">
        <v>46</v>
      </c>
    </row>
    <row r="8" spans="1:6">
      <c r="A8" s="4" t="s">
        <v>46</v>
      </c>
      <c r="E8" s="5" t="n">
        <v>242255</v>
      </c>
    </row>
    <row r="9" spans="1:6">
      <c r="A9" s="4" t="s">
        <v>359</v>
      </c>
    </row>
    <row r="10" spans="1:6">
      <c r="A10" s="3" t="s">
        <v>46</v>
      </c>
    </row>
    <row r="11" spans="1:6">
      <c r="A11" s="4" t="s">
        <v>46</v>
      </c>
      <c r="E11" s="5" t="n">
        <v>368612</v>
      </c>
    </row>
    <row r="12" spans="1:6">
      <c r="A12" s="4" t="s">
        <v>549</v>
      </c>
    </row>
    <row r="13" spans="1:6">
      <c r="A13" s="3" t="s">
        <v>46</v>
      </c>
    </row>
    <row r="14" spans="1:6">
      <c r="A14" s="4" t="s">
        <v>46</v>
      </c>
      <c r="C14" s="7" t="n">
        <v>410869</v>
      </c>
    </row>
    <row r="15" spans="1:6">
      <c r="A15" s="4" t="s">
        <v>550</v>
      </c>
    </row>
    <row r="16" spans="1:6">
      <c r="A16" s="3" t="s">
        <v>46</v>
      </c>
    </row>
    <row r="17" spans="1:6">
      <c r="A17" s="4" t="s">
        <v>551</v>
      </c>
      <c r="C17" s="4" t="s">
        <v>552</v>
      </c>
      <c r="D17" s="4" t="s">
        <v>552</v>
      </c>
    </row>
    <row r="18" spans="1:6">
      <c r="A18" s="4" t="s">
        <v>46</v>
      </c>
      <c r="C18" s="7" t="n">
        <v>211735</v>
      </c>
    </row>
    <row r="19" spans="1:6">
      <c r="A19" s="4" t="s">
        <v>325</v>
      </c>
    </row>
    <row r="20" spans="1:6">
      <c r="A20" s="3" t="s">
        <v>46</v>
      </c>
    </row>
    <row r="21" spans="1:6">
      <c r="A21" s="4" t="s">
        <v>553</v>
      </c>
      <c r="C21" s="5" t="n">
        <v>2</v>
      </c>
    </row>
    <row r="22" spans="1:6">
      <c r="A22" s="4" t="s">
        <v>369</v>
      </c>
    </row>
    <row r="23" spans="1:6">
      <c r="A23" s="3" t="s">
        <v>46</v>
      </c>
    </row>
    <row r="24" spans="1:6">
      <c r="A24" s="4" t="s">
        <v>46</v>
      </c>
      <c r="C24" s="7" t="n">
        <v>395552</v>
      </c>
      <c r="E24" s="7" t="n">
        <v>395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4</v>
      </c>
    </row>
    <row r="3" spans="1:3">
      <c r="A3" s="3" t="s">
        <v>555</v>
      </c>
    </row>
    <row r="4" spans="1:3">
      <c r="A4" s="4" t="s">
        <v>510</v>
      </c>
      <c r="B4" s="7" t="n">
        <v>1006288</v>
      </c>
      <c r="C4" s="7" t="n">
        <v>742054</v>
      </c>
    </row>
    <row r="5" spans="1:3">
      <c r="A5" s="4" t="s">
        <v>556</v>
      </c>
      <c r="B5" s="5" t="n">
        <v>11868</v>
      </c>
      <c r="C5" s="5" t="n">
        <v>2448</v>
      </c>
    </row>
    <row r="6" spans="1:3">
      <c r="A6" s="4" t="s">
        <v>512</v>
      </c>
      <c r="B6" s="7" t="n">
        <v>1018156</v>
      </c>
      <c r="C6" s="5" t="n">
        <v>1006288</v>
      </c>
    </row>
    <row r="7" spans="1:3">
      <c r="A7" s="4" t="s">
        <v>557</v>
      </c>
    </row>
    <row r="8" spans="1:3">
      <c r="A8" s="3" t="s">
        <v>555</v>
      </c>
    </row>
    <row r="9" spans="1:3">
      <c r="A9" s="4" t="s">
        <v>558</v>
      </c>
      <c r="C9" s="5" t="n">
        <v>1647</v>
      </c>
    </row>
    <row r="10" spans="1:3">
      <c r="A10" s="4" t="s">
        <v>559</v>
      </c>
    </row>
    <row r="11" spans="1:3">
      <c r="A11" s="3" t="s">
        <v>555</v>
      </c>
    </row>
    <row r="12" spans="1:3">
      <c r="A12" s="4" t="s">
        <v>558</v>
      </c>
      <c r="C12" s="7" t="n">
        <v>26013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14"/>
  </cols>
  <sheetData>
    <row r="1" spans="1:5">
      <c r="A1" s="1" t="s">
        <v>560</v>
      </c>
      <c r="B1" s="2" t="s">
        <v>89</v>
      </c>
      <c r="C1" s="2" t="s">
        <v>1</v>
      </c>
    </row>
    <row r="2" spans="1:5">
      <c r="B2" s="2" t="s">
        <v>124</v>
      </c>
      <c r="C2" s="2" t="s">
        <v>2</v>
      </c>
      <c r="D2" s="2" t="s">
        <v>34</v>
      </c>
      <c r="E2" s="2" t="s">
        <v>95</v>
      </c>
    </row>
    <row r="3" spans="1:5">
      <c r="A3" s="3" t="s">
        <v>561</v>
      </c>
    </row>
    <row r="4" spans="1:5">
      <c r="A4" s="4" t="s">
        <v>127</v>
      </c>
      <c r="B4" s="7" t="n">
        <v>4800</v>
      </c>
      <c r="E4" s="7" t="n">
        <v>4800</v>
      </c>
    </row>
    <row r="5" spans="1:5">
      <c r="A5" s="4" t="s">
        <v>562</v>
      </c>
      <c r="C5" s="7" t="n">
        <v>516401</v>
      </c>
      <c r="D5" s="7" t="n">
        <v>501056</v>
      </c>
    </row>
    <row r="6" spans="1:5">
      <c r="A6" s="4" t="s">
        <v>563</v>
      </c>
      <c r="C6" s="5" t="n">
        <v>-284518</v>
      </c>
      <c r="D6" s="5" t="n">
        <v>-232768</v>
      </c>
    </row>
    <row r="7" spans="1:5">
      <c r="A7" s="4" t="s">
        <v>564</v>
      </c>
      <c r="C7" s="5" t="n">
        <v>231883</v>
      </c>
      <c r="D7" s="5" t="n">
        <v>268288</v>
      </c>
    </row>
    <row r="8" spans="1:5">
      <c r="A8" s="4" t="s">
        <v>565</v>
      </c>
      <c r="C8" s="5" t="n">
        <v>51800</v>
      </c>
      <c r="D8" s="5" t="n">
        <v>39200</v>
      </c>
      <c r="E8" s="7" t="n">
        <v>30700</v>
      </c>
    </row>
    <row r="9" spans="1:5">
      <c r="A9" s="3" t="s">
        <v>566</v>
      </c>
    </row>
    <row r="10" spans="1:5">
      <c r="A10" s="5" t="n">
        <v>2019</v>
      </c>
      <c r="C10" s="5" t="n">
        <v>54700</v>
      </c>
    </row>
    <row r="11" spans="1:5">
      <c r="A11" s="5" t="n">
        <v>2020</v>
      </c>
      <c r="C11" s="5" t="n">
        <v>53200</v>
      </c>
    </row>
    <row r="12" spans="1:5">
      <c r="A12" s="5" t="n">
        <v>2021</v>
      </c>
      <c r="C12" s="5" t="n">
        <v>46900</v>
      </c>
    </row>
    <row r="13" spans="1:5">
      <c r="A13" s="5" t="n">
        <v>2022</v>
      </c>
      <c r="C13" s="5" t="n">
        <v>25200</v>
      </c>
    </row>
    <row r="14" spans="1:5">
      <c r="A14" s="5" t="n">
        <v>2023</v>
      </c>
      <c r="C14" s="5" t="n">
        <v>17200</v>
      </c>
    </row>
    <row r="15" spans="1:5">
      <c r="A15" s="4" t="s">
        <v>567</v>
      </c>
    </row>
    <row r="16" spans="1:5">
      <c r="A16" s="3" t="s">
        <v>561</v>
      </c>
    </row>
    <row r="17" spans="1:5">
      <c r="A17" s="4" t="s">
        <v>562</v>
      </c>
      <c r="C17" s="5" t="n">
        <v>30420</v>
      </c>
      <c r="D17" s="5" t="n">
        <v>34300</v>
      </c>
    </row>
    <row r="18" spans="1:5">
      <c r="A18" s="4" t="s">
        <v>564</v>
      </c>
      <c r="C18" s="7" t="n">
        <v>30420</v>
      </c>
      <c r="D18" s="7" t="n">
        <v>34300</v>
      </c>
    </row>
    <row r="19" spans="1:5">
      <c r="A19" s="4" t="s">
        <v>568</v>
      </c>
    </row>
    <row r="20" spans="1:5">
      <c r="A20" s="3" t="s">
        <v>561</v>
      </c>
    </row>
    <row r="21" spans="1:5">
      <c r="A21" s="4" t="s">
        <v>569</v>
      </c>
      <c r="C21" s="4" t="s">
        <v>570</v>
      </c>
      <c r="D21" s="4" t="s">
        <v>571</v>
      </c>
    </row>
    <row r="22" spans="1:5">
      <c r="A22" s="4" t="s">
        <v>562</v>
      </c>
      <c r="C22" s="7" t="n">
        <v>441346</v>
      </c>
      <c r="D22" s="7" t="n">
        <v>441346</v>
      </c>
    </row>
    <row r="23" spans="1:5">
      <c r="A23" s="4" t="s">
        <v>563</v>
      </c>
      <c r="C23" s="5" t="n">
        <v>-262729</v>
      </c>
      <c r="D23" s="5" t="n">
        <v>-218335</v>
      </c>
    </row>
    <row r="24" spans="1:5">
      <c r="A24" s="4" t="s">
        <v>564</v>
      </c>
      <c r="C24" s="7" t="n">
        <v>178617</v>
      </c>
      <c r="D24" s="7" t="n">
        <v>223011</v>
      </c>
    </row>
    <row r="25" spans="1:5">
      <c r="A25" s="4" t="s">
        <v>572</v>
      </c>
    </row>
    <row r="26" spans="1:5">
      <c r="A26" s="3" t="s">
        <v>561</v>
      </c>
    </row>
    <row r="27" spans="1:5">
      <c r="A27" s="4" t="s">
        <v>573</v>
      </c>
      <c r="C27" s="4" t="s">
        <v>574</v>
      </c>
      <c r="D27" s="4" t="s">
        <v>574</v>
      </c>
    </row>
    <row r="28" spans="1:5">
      <c r="A28" s="4" t="s">
        <v>575</v>
      </c>
    </row>
    <row r="29" spans="1:5">
      <c r="A29" s="3" t="s">
        <v>561</v>
      </c>
    </row>
    <row r="30" spans="1:5">
      <c r="A30" s="4" t="s">
        <v>573</v>
      </c>
      <c r="C30" s="4" t="s">
        <v>576</v>
      </c>
      <c r="D30" s="4" t="s">
        <v>576</v>
      </c>
    </row>
    <row r="31" spans="1:5">
      <c r="A31" s="4" t="s">
        <v>577</v>
      </c>
    </row>
    <row r="32" spans="1:5">
      <c r="A32" s="3" t="s">
        <v>561</v>
      </c>
    </row>
    <row r="33" spans="1:5">
      <c r="A33" s="4" t="s">
        <v>569</v>
      </c>
      <c r="C33" s="4" t="s">
        <v>578</v>
      </c>
      <c r="D33" s="4" t="s">
        <v>458</v>
      </c>
    </row>
    <row r="34" spans="1:5">
      <c r="A34" s="4" t="s">
        <v>562</v>
      </c>
      <c r="C34" s="7" t="n">
        <v>44635</v>
      </c>
      <c r="D34" s="7" t="n">
        <v>25410</v>
      </c>
    </row>
    <row r="35" spans="1:5">
      <c r="A35" s="4" t="s">
        <v>563</v>
      </c>
      <c r="C35" s="5" t="n">
        <v>-21789</v>
      </c>
      <c r="D35" s="5" t="n">
        <v>-14433</v>
      </c>
    </row>
    <row r="36" spans="1:5">
      <c r="A36" s="4" t="s">
        <v>564</v>
      </c>
      <c r="C36" s="7" t="n">
        <v>22846</v>
      </c>
      <c r="D36" s="7" t="n">
        <v>10977</v>
      </c>
    </row>
    <row r="37" spans="1:5">
      <c r="A37" s="4" t="s">
        <v>579</v>
      </c>
    </row>
    <row r="38" spans="1:5">
      <c r="A38" s="3" t="s">
        <v>561</v>
      </c>
    </row>
    <row r="39" spans="1:5">
      <c r="A39" s="4" t="s">
        <v>573</v>
      </c>
      <c r="C39" s="4" t="s">
        <v>389</v>
      </c>
      <c r="D39" s="4" t="s">
        <v>389</v>
      </c>
    </row>
    <row r="40" spans="1:5">
      <c r="A40" s="4" t="s">
        <v>580</v>
      </c>
    </row>
    <row r="41" spans="1:5">
      <c r="A41" s="3" t="s">
        <v>561</v>
      </c>
    </row>
    <row r="42" spans="1:5">
      <c r="A42" s="4" t="s">
        <v>573</v>
      </c>
      <c r="C42" s="4" t="s">
        <v>581</v>
      </c>
      <c r="D42" s="4" t="s">
        <v>581</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123</v>
      </c>
      <c r="B1" s="2" t="s">
        <v>89</v>
      </c>
      <c r="C1" s="2" t="s">
        <v>1</v>
      </c>
    </row>
    <row r="2" spans="1:5">
      <c r="B2" s="2" t="s">
        <v>124</v>
      </c>
      <c r="C2" s="2" t="s">
        <v>2</v>
      </c>
      <c r="D2" s="2" t="s">
        <v>34</v>
      </c>
      <c r="E2" s="2" t="s">
        <v>95</v>
      </c>
    </row>
    <row r="3" spans="1:5">
      <c r="A3" s="3" t="s">
        <v>125</v>
      </c>
    </row>
    <row r="4" spans="1:5">
      <c r="A4" s="4" t="s">
        <v>126</v>
      </c>
      <c r="C4" s="7" t="n">
        <v>1307</v>
      </c>
      <c r="D4" s="7" t="n">
        <v>696</v>
      </c>
      <c r="E4" s="7" t="n">
        <v>-100</v>
      </c>
    </row>
    <row r="5" spans="1:5">
      <c r="A5" s="4" t="s">
        <v>127</v>
      </c>
      <c r="B5" s="7" t="n">
        <v>4800</v>
      </c>
      <c r="E5" s="7" t="n">
        <v>4800</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2</v>
      </c>
      <c r="B1" s="2" t="s">
        <v>89</v>
      </c>
      <c r="J1" s="2" t="s">
        <v>1</v>
      </c>
    </row>
    <row r="2" spans="1:12">
      <c r="B2" s="2" t="s">
        <v>2</v>
      </c>
      <c r="C2" s="2" t="s">
        <v>90</v>
      </c>
      <c r="D2" s="2" t="s">
        <v>4</v>
      </c>
      <c r="E2" s="2" t="s">
        <v>91</v>
      </c>
      <c r="F2" s="2" t="s">
        <v>34</v>
      </c>
      <c r="G2" s="2" t="s">
        <v>92</v>
      </c>
      <c r="H2" s="2" t="s">
        <v>93</v>
      </c>
      <c r="I2" s="2" t="s">
        <v>94</v>
      </c>
      <c r="J2" s="2" t="s">
        <v>2</v>
      </c>
      <c r="K2" s="2" t="s">
        <v>34</v>
      </c>
      <c r="L2" s="2" t="s">
        <v>95</v>
      </c>
    </row>
    <row r="3" spans="1:12">
      <c r="A3" s="3" t="s">
        <v>247</v>
      </c>
    </row>
    <row r="4" spans="1:12">
      <c r="A4" s="4" t="s">
        <v>583</v>
      </c>
      <c r="J4" s="4" t="s">
        <v>584</v>
      </c>
    </row>
    <row r="5" spans="1:12">
      <c r="A5" s="4" t="s">
        <v>585</v>
      </c>
      <c r="J5" s="4" t="s">
        <v>586</v>
      </c>
    </row>
    <row r="6" spans="1:12">
      <c r="A6" s="3" t="s">
        <v>587</v>
      </c>
    </row>
    <row r="7" spans="1:12">
      <c r="A7" s="4" t="s">
        <v>588</v>
      </c>
      <c r="E7" s="7" t="n">
        <v>326642</v>
      </c>
      <c r="I7" s="7" t="n">
        <v>188618</v>
      </c>
      <c r="J7" s="7" t="n">
        <v>326642</v>
      </c>
      <c r="K7" s="7" t="n">
        <v>188618</v>
      </c>
      <c r="L7" s="7" t="n">
        <v>253299</v>
      </c>
    </row>
    <row r="8" spans="1:12">
      <c r="A8" s="3" t="s">
        <v>589</v>
      </c>
    </row>
    <row r="9" spans="1:12">
      <c r="A9" s="4" t="s">
        <v>590</v>
      </c>
      <c r="J9" s="5" t="n">
        <v>3772112</v>
      </c>
      <c r="K9" s="5" t="n">
        <v>2421270</v>
      </c>
      <c r="L9" s="5" t="n">
        <v>1892914</v>
      </c>
    </row>
    <row r="10" spans="1:12">
      <c r="A10" s="4" t="s">
        <v>591</v>
      </c>
      <c r="J10" s="5" t="n">
        <v>-9700</v>
      </c>
      <c r="K10" s="5" t="n">
        <v>-7500</v>
      </c>
      <c r="L10" s="5" t="n">
        <v>-10300</v>
      </c>
    </row>
    <row r="11" spans="1:12">
      <c r="A11" s="4" t="s">
        <v>592</v>
      </c>
      <c r="B11" s="7" t="n">
        <v>959906</v>
      </c>
      <c r="C11" s="7" t="n">
        <v>938031</v>
      </c>
      <c r="D11" s="7" t="n">
        <v>935814</v>
      </c>
      <c r="E11" s="7" t="n">
        <v>928661</v>
      </c>
      <c r="F11" s="7" t="n">
        <v>779146</v>
      </c>
      <c r="G11" s="7" t="n">
        <v>569306</v>
      </c>
      <c r="H11" s="7" t="n">
        <v>583264</v>
      </c>
      <c r="I11" s="7" t="n">
        <v>482054</v>
      </c>
      <c r="J11" s="5" t="n">
        <v>3762412</v>
      </c>
      <c r="K11" s="5" t="n">
        <v>2413770</v>
      </c>
      <c r="L11" s="5" t="n">
        <v>1882614</v>
      </c>
    </row>
    <row r="12" spans="1:12">
      <c r="A12" s="3" t="s">
        <v>593</v>
      </c>
    </row>
    <row r="13" spans="1:12">
      <c r="A13" s="4" t="s">
        <v>590</v>
      </c>
      <c r="J13" s="5" t="n">
        <v>3402010</v>
      </c>
      <c r="K13" s="5" t="n">
        <v>2210346</v>
      </c>
      <c r="L13" s="5" t="n">
        <v>1733310</v>
      </c>
    </row>
    <row r="14" spans="1:12">
      <c r="A14" s="4" t="s">
        <v>591</v>
      </c>
      <c r="J14" s="5" t="n">
        <v>292904</v>
      </c>
      <c r="K14" s="5" t="n">
        <v>161798</v>
      </c>
      <c r="L14" s="5" t="n">
        <v>213985</v>
      </c>
    </row>
    <row r="15" spans="1:12">
      <c r="A15" s="4" t="s">
        <v>594</v>
      </c>
      <c r="J15" s="5" t="n">
        <v>3694914</v>
      </c>
      <c r="K15" s="5" t="n">
        <v>2372144</v>
      </c>
      <c r="L15" s="5" t="n">
        <v>1947295</v>
      </c>
    </row>
    <row r="16" spans="1:12">
      <c r="A16" s="4" t="s">
        <v>595</v>
      </c>
      <c r="F16" s="5" t="n">
        <v>96398</v>
      </c>
      <c r="K16" s="5" t="n">
        <v>96398</v>
      </c>
    </row>
    <row r="17" spans="1:12">
      <c r="A17" s="4" t="s">
        <v>596</v>
      </c>
      <c r="B17" s="5" t="n">
        <v>394140</v>
      </c>
      <c r="F17" s="5" t="n">
        <v>326642</v>
      </c>
      <c r="J17" s="5" t="n">
        <v>394140</v>
      </c>
      <c r="K17" s="5" t="n">
        <v>326642</v>
      </c>
      <c r="L17" s="5" t="n">
        <v>188618</v>
      </c>
    </row>
    <row r="18" spans="1:12">
      <c r="A18" s="4" t="s">
        <v>597</v>
      </c>
      <c r="L18" s="5" t="n">
        <v>-4482</v>
      </c>
    </row>
    <row r="19" spans="1:12">
      <c r="A19" s="4" t="s">
        <v>598</v>
      </c>
      <c r="B19" s="5" t="n">
        <v>-593</v>
      </c>
      <c r="F19" s="5" t="n">
        <v>983</v>
      </c>
      <c r="J19" s="5" t="n">
        <v>-593</v>
      </c>
      <c r="K19" s="5" t="n">
        <v>983</v>
      </c>
    </row>
    <row r="20" spans="1:12">
      <c r="A20" s="4" t="s">
        <v>599</v>
      </c>
      <c r="B20" s="5" t="n">
        <v>393547</v>
      </c>
      <c r="F20" s="5" t="n">
        <v>327625</v>
      </c>
      <c r="J20" s="5" t="n">
        <v>393547</v>
      </c>
      <c r="K20" s="5" t="n">
        <v>327625</v>
      </c>
      <c r="L20" s="7" t="n">
        <v>184136</v>
      </c>
    </row>
    <row r="21" spans="1:12">
      <c r="A21" s="3" t="s">
        <v>249</v>
      </c>
    </row>
    <row r="22" spans="1:12">
      <c r="A22" s="4" t="s">
        <v>600</v>
      </c>
      <c r="F22" s="7" t="n">
        <v>45600</v>
      </c>
      <c r="K22" s="7" t="n">
        <v>45600</v>
      </c>
    </row>
    <row r="23" spans="1:12">
      <c r="A23" s="4" t="s">
        <v>601</v>
      </c>
      <c r="B23" s="7" t="n">
        <v>93800</v>
      </c>
      <c r="J23" s="7" t="n">
        <v>9380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2</v>
      </c>
      <c r="B1" s="2" t="s">
        <v>89</v>
      </c>
      <c r="J1" s="2" t="s">
        <v>1</v>
      </c>
    </row>
    <row r="2" spans="1:12">
      <c r="B2" s="2" t="s">
        <v>2</v>
      </c>
      <c r="C2" s="2" t="s">
        <v>90</v>
      </c>
      <c r="D2" s="2" t="s">
        <v>4</v>
      </c>
      <c r="E2" s="2" t="s">
        <v>91</v>
      </c>
      <c r="F2" s="2" t="s">
        <v>34</v>
      </c>
      <c r="G2" s="2" t="s">
        <v>92</v>
      </c>
      <c r="H2" s="2" t="s">
        <v>93</v>
      </c>
      <c r="I2" s="2" t="s">
        <v>94</v>
      </c>
      <c r="J2" s="2" t="s">
        <v>2</v>
      </c>
      <c r="K2" s="2" t="s">
        <v>34</v>
      </c>
      <c r="L2" s="2" t="s">
        <v>95</v>
      </c>
    </row>
    <row r="3" spans="1:12">
      <c r="A3" s="3" t="s">
        <v>603</v>
      </c>
    </row>
    <row r="4" spans="1:12">
      <c r="A4" s="4" t="s">
        <v>148</v>
      </c>
      <c r="B4" s="7" t="n">
        <v>2067</v>
      </c>
      <c r="C4" s="7" t="n">
        <v>9320</v>
      </c>
      <c r="D4" s="7" t="n">
        <v>10439</v>
      </c>
      <c r="E4" s="7" t="n">
        <v>7646</v>
      </c>
      <c r="F4" s="7" t="n">
        <v>7282</v>
      </c>
      <c r="G4" s="7" t="n">
        <v>10323</v>
      </c>
      <c r="H4" s="7" t="n">
        <v>11371</v>
      </c>
      <c r="I4" s="7" t="n">
        <v>10140</v>
      </c>
      <c r="J4" s="7" t="n">
        <v>29472</v>
      </c>
      <c r="K4" s="7" t="n">
        <v>39116</v>
      </c>
      <c r="L4" s="7" t="n">
        <v>37422</v>
      </c>
    </row>
    <row r="5" spans="1:12">
      <c r="A5" s="4" t="s">
        <v>604</v>
      </c>
      <c r="J5" s="4" t="s">
        <v>458</v>
      </c>
    </row>
    <row r="6" spans="1:12">
      <c r="A6" s="4" t="s">
        <v>393</v>
      </c>
    </row>
    <row r="7" spans="1:12">
      <c r="A7" s="3" t="s">
        <v>603</v>
      </c>
    </row>
    <row r="8" spans="1:12">
      <c r="A8" s="4" t="s">
        <v>605</v>
      </c>
      <c r="J8" s="4" t="s">
        <v>606</v>
      </c>
      <c r="K8" s="4" t="s">
        <v>606</v>
      </c>
      <c r="L8" s="4" t="s">
        <v>606</v>
      </c>
    </row>
    <row r="9" spans="1:12">
      <c r="A9" s="4" t="s">
        <v>398</v>
      </c>
    </row>
    <row r="10" spans="1:12">
      <c r="A10" s="3" t="s">
        <v>603</v>
      </c>
    </row>
    <row r="11" spans="1:12">
      <c r="A11" s="4" t="s">
        <v>605</v>
      </c>
      <c r="J11" s="4" t="s">
        <v>607</v>
      </c>
      <c r="K11" s="4" t="s">
        <v>607</v>
      </c>
      <c r="L11" s="4" t="s">
        <v>607</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608</v>
      </c>
      <c r="B1" s="2" t="s">
        <v>609</v>
      </c>
      <c r="C1" s="2" t="s">
        <v>610</v>
      </c>
      <c r="D1" s="2" t="s">
        <v>611</v>
      </c>
      <c r="E1" s="2" t="s">
        <v>612</v>
      </c>
    </row>
    <row r="2" spans="1:5">
      <c r="A2" s="4" t="s">
        <v>559</v>
      </c>
    </row>
    <row r="3" spans="1:5">
      <c r="A3" s="3" t="s">
        <v>200</v>
      </c>
    </row>
    <row r="4" spans="1:5">
      <c r="A4" s="4" t="s">
        <v>613</v>
      </c>
      <c r="B4" s="7" t="n">
        <v>400400</v>
      </c>
    </row>
    <row r="5" spans="1:5">
      <c r="A5" s="4" t="s">
        <v>614</v>
      </c>
      <c r="B5" s="5" t="n">
        <v>400</v>
      </c>
    </row>
    <row r="6" spans="1:5">
      <c r="A6" s="4" t="s">
        <v>615</v>
      </c>
      <c r="B6" s="7" t="n">
        <v>10000</v>
      </c>
    </row>
    <row r="7" spans="1:5">
      <c r="A7" s="4" t="s">
        <v>557</v>
      </c>
    </row>
    <row r="8" spans="1:5">
      <c r="A8" s="3" t="s">
        <v>200</v>
      </c>
    </row>
    <row r="9" spans="1:5">
      <c r="A9" s="4" t="s">
        <v>613</v>
      </c>
      <c r="C9" s="7" t="n">
        <v>74200</v>
      </c>
    </row>
    <row r="10" spans="1:5">
      <c r="A10" s="4" t="s">
        <v>614</v>
      </c>
      <c r="C10" s="7" t="n">
        <v>300</v>
      </c>
    </row>
    <row r="11" spans="1:5">
      <c r="A11" s="4" t="s">
        <v>616</v>
      </c>
    </row>
    <row r="12" spans="1:5">
      <c r="A12" s="3" t="s">
        <v>200</v>
      </c>
    </row>
    <row r="13" spans="1:5">
      <c r="A13" s="4" t="s">
        <v>613</v>
      </c>
      <c r="D13" s="7" t="n">
        <v>114500</v>
      </c>
    </row>
    <row r="14" spans="1:5">
      <c r="A14" s="4" t="s">
        <v>614</v>
      </c>
      <c r="D14" s="5" t="n">
        <v>3000</v>
      </c>
    </row>
    <row r="15" spans="1:5">
      <c r="A15" s="4" t="s">
        <v>617</v>
      </c>
      <c r="D15" s="7" t="n">
        <v>10000</v>
      </c>
    </row>
    <row r="16" spans="1:5">
      <c r="A16" s="4" t="s">
        <v>618</v>
      </c>
    </row>
    <row r="17" spans="1:5">
      <c r="A17" s="3" t="s">
        <v>200</v>
      </c>
    </row>
    <row r="18" spans="1:5">
      <c r="A18" s="4" t="s">
        <v>613</v>
      </c>
      <c r="E18" s="7" t="n">
        <v>14800</v>
      </c>
    </row>
    <row r="19" spans="1:5">
      <c r="A19" s="4" t="s">
        <v>614</v>
      </c>
      <c r="E19" s="5" t="n">
        <v>200</v>
      </c>
    </row>
    <row r="20" spans="1:5">
      <c r="A20" s="4" t="s">
        <v>617</v>
      </c>
      <c r="E20" s="7" t="n">
        <v>15000</v>
      </c>
    </row>
    <row r="21" spans="1:5">
      <c r="A21" s="4" t="s">
        <v>619</v>
      </c>
      <c r="E21" s="4" t="s">
        <v>6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4</v>
      </c>
      <c r="D2" s="2" t="s">
        <v>95</v>
      </c>
    </row>
    <row r="3" spans="1:4">
      <c r="A3" s="3" t="s">
        <v>202</v>
      </c>
    </row>
    <row r="4" spans="1:4">
      <c r="A4" s="4" t="s">
        <v>622</v>
      </c>
      <c r="B4" s="4" t="s">
        <v>623</v>
      </c>
    </row>
    <row r="5" spans="1:4">
      <c r="A5" s="4" t="s">
        <v>624</v>
      </c>
      <c r="B5" s="4" t="s">
        <v>625</v>
      </c>
    </row>
    <row r="6" spans="1:4">
      <c r="A6" s="4" t="s">
        <v>626</v>
      </c>
      <c r="B6" s="6" t="n">
        <v>14.9</v>
      </c>
      <c r="C6" s="6" t="n">
        <v>12.7</v>
      </c>
      <c r="D6" s="6" t="n">
        <v>11.1</v>
      </c>
    </row>
    <row r="7" spans="1:4">
      <c r="A7" s="4" t="s">
        <v>398</v>
      </c>
    </row>
    <row r="8" spans="1:4">
      <c r="A8" s="3" t="s">
        <v>202</v>
      </c>
    </row>
    <row r="9" spans="1:4">
      <c r="A9" s="4" t="s">
        <v>627</v>
      </c>
      <c r="B9" s="4" t="s">
        <v>62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29</v>
      </c>
      <c r="B1" s="2" t="s">
        <v>630</v>
      </c>
      <c r="C1" s="2" t="s">
        <v>631</v>
      </c>
      <c r="D1" s="2" t="s">
        <v>632</v>
      </c>
      <c r="E1" s="2" t="s">
        <v>2</v>
      </c>
      <c r="F1" s="2" t="s">
        <v>34</v>
      </c>
      <c r="G1" s="2" t="s">
        <v>95</v>
      </c>
      <c r="H1" s="2" t="s">
        <v>633</v>
      </c>
      <c r="I1" s="2" t="s">
        <v>634</v>
      </c>
      <c r="J1" s="2" t="s">
        <v>635</v>
      </c>
    </row>
    <row r="2" spans="1:10">
      <c r="A2" s="3" t="s">
        <v>204</v>
      </c>
    </row>
    <row r="3" spans="1:10">
      <c r="A3" s="4" t="s">
        <v>187</v>
      </c>
      <c r="F3" s="7" t="n">
        <v>1041736</v>
      </c>
      <c r="G3" s="7" t="n">
        <v>375000</v>
      </c>
    </row>
    <row r="4" spans="1:10">
      <c r="A4" s="3" t="s">
        <v>636</v>
      </c>
    </row>
    <row r="5" spans="1:10">
      <c r="A5" s="4" t="s">
        <v>637</v>
      </c>
      <c r="E5" s="7" t="n">
        <v>0</v>
      </c>
      <c r="F5" s="5" t="n">
        <v>92500</v>
      </c>
    </row>
    <row r="6" spans="1:10">
      <c r="A6" s="4" t="s">
        <v>638</v>
      </c>
      <c r="E6" s="5" t="n">
        <v>400000</v>
      </c>
    </row>
    <row r="7" spans="1:10">
      <c r="A7" s="4" t="s">
        <v>639</v>
      </c>
      <c r="E7" s="5" t="n">
        <v>5900</v>
      </c>
      <c r="F7" s="5" t="n">
        <v>6600</v>
      </c>
    </row>
    <row r="8" spans="1:10">
      <c r="A8" s="4" t="s">
        <v>640</v>
      </c>
      <c r="E8" s="5" t="n">
        <v>31200</v>
      </c>
      <c r="F8" s="5" t="n">
        <v>22900</v>
      </c>
    </row>
    <row r="9" spans="1:10">
      <c r="A9" s="4" t="s">
        <v>641</v>
      </c>
      <c r="E9" s="7" t="n">
        <v>51900</v>
      </c>
      <c r="F9" s="5" t="n">
        <v>45100</v>
      </c>
    </row>
    <row r="10" spans="1:10">
      <c r="A10" s="4" t="s">
        <v>642</v>
      </c>
    </row>
    <row r="11" spans="1:10">
      <c r="A11" s="3" t="s">
        <v>204</v>
      </c>
    </row>
    <row r="12" spans="1:10">
      <c r="A12" s="4" t="s">
        <v>643</v>
      </c>
      <c r="C12" s="7" t="n">
        <v>400000</v>
      </c>
    </row>
    <row r="13" spans="1:10">
      <c r="A13" s="4" t="s">
        <v>644</v>
      </c>
      <c r="C13" s="4" t="s">
        <v>645</v>
      </c>
    </row>
    <row r="14" spans="1:10">
      <c r="A14" s="4" t="s">
        <v>646</v>
      </c>
      <c r="C14" s="4" t="s">
        <v>647</v>
      </c>
    </row>
    <row r="15" spans="1:10">
      <c r="A15" s="4" t="s">
        <v>187</v>
      </c>
      <c r="C15" s="7" t="n">
        <v>394700</v>
      </c>
    </row>
    <row r="16" spans="1:10">
      <c r="A16" s="4" t="s">
        <v>648</v>
      </c>
    </row>
    <row r="17" spans="1:10">
      <c r="A17" s="3" t="s">
        <v>204</v>
      </c>
    </row>
    <row r="18" spans="1:10">
      <c r="A18" s="4" t="s">
        <v>649</v>
      </c>
      <c r="J18" s="7" t="n">
        <v>500000</v>
      </c>
    </row>
    <row r="19" spans="1:10">
      <c r="A19" s="4" t="s">
        <v>650</v>
      </c>
    </row>
    <row r="20" spans="1:10">
      <c r="A20" s="3" t="s">
        <v>204</v>
      </c>
    </row>
    <row r="21" spans="1:10">
      <c r="A21" s="4" t="s">
        <v>649</v>
      </c>
      <c r="J21" s="5" t="n">
        <v>250000</v>
      </c>
    </row>
    <row r="22" spans="1:10">
      <c r="A22" s="4" t="s">
        <v>651</v>
      </c>
    </row>
    <row r="23" spans="1:10">
      <c r="A23" s="3" t="s">
        <v>204</v>
      </c>
    </row>
    <row r="24" spans="1:10">
      <c r="A24" s="4" t="s">
        <v>649</v>
      </c>
      <c r="J24" s="5" t="n">
        <v>70000</v>
      </c>
    </row>
    <row r="25" spans="1:10">
      <c r="A25" s="4" t="s">
        <v>652</v>
      </c>
    </row>
    <row r="26" spans="1:10">
      <c r="A26" s="3" t="s">
        <v>204</v>
      </c>
    </row>
    <row r="27" spans="1:10">
      <c r="A27" s="4" t="s">
        <v>187</v>
      </c>
      <c r="D27" s="7" t="n">
        <v>250000</v>
      </c>
    </row>
    <row r="28" spans="1:10">
      <c r="A28" s="4" t="s">
        <v>649</v>
      </c>
      <c r="J28" s="7" t="n">
        <v>250000</v>
      </c>
    </row>
    <row r="29" spans="1:10">
      <c r="A29" s="4" t="s">
        <v>653</v>
      </c>
    </row>
    <row r="30" spans="1:10">
      <c r="A30" s="3" t="s">
        <v>204</v>
      </c>
    </row>
    <row r="31" spans="1:10">
      <c r="A31" s="4" t="s">
        <v>649</v>
      </c>
      <c r="I31" s="7" t="n">
        <v>200000</v>
      </c>
    </row>
    <row r="32" spans="1:10">
      <c r="A32" s="4" t="s">
        <v>654</v>
      </c>
    </row>
    <row r="33" spans="1:10">
      <c r="A33" s="3" t="s">
        <v>204</v>
      </c>
    </row>
    <row r="34" spans="1:10">
      <c r="A34" s="4" t="s">
        <v>649</v>
      </c>
      <c r="I34" s="7" t="n">
        <v>200000</v>
      </c>
    </row>
    <row r="35" spans="1:10">
      <c r="A35" s="4" t="s">
        <v>655</v>
      </c>
    </row>
    <row r="36" spans="1:10">
      <c r="A36" s="3" t="s">
        <v>204</v>
      </c>
    </row>
    <row r="37" spans="1:10">
      <c r="A37" s="4" t="s">
        <v>649</v>
      </c>
      <c r="H37" s="7" t="n">
        <v>200000</v>
      </c>
    </row>
    <row r="38" spans="1:10">
      <c r="A38" s="4" t="s">
        <v>656</v>
      </c>
    </row>
    <row r="39" spans="1:10">
      <c r="A39" s="3" t="s">
        <v>204</v>
      </c>
    </row>
    <row r="40" spans="1:10">
      <c r="A40" s="4" t="s">
        <v>657</v>
      </c>
      <c r="B40" s="4" t="s">
        <v>389</v>
      </c>
    </row>
    <row r="41" spans="1:10">
      <c r="A41" s="4" t="s">
        <v>658</v>
      </c>
    </row>
    <row r="42" spans="1:10">
      <c r="A42" s="3" t="s">
        <v>204</v>
      </c>
    </row>
    <row r="43" spans="1:10">
      <c r="A43" s="4" t="s">
        <v>649</v>
      </c>
      <c r="C43" s="7" t="n">
        <v>400000</v>
      </c>
    </row>
    <row r="44" spans="1:10">
      <c r="A44" s="4" t="s">
        <v>659</v>
      </c>
      <c r="C44" s="4" t="s">
        <v>660</v>
      </c>
    </row>
    <row r="45" spans="1:10">
      <c r="A45" s="4" t="s">
        <v>661</v>
      </c>
    </row>
    <row r="46" spans="1:10">
      <c r="A46" s="3" t="s">
        <v>204</v>
      </c>
    </row>
    <row r="47" spans="1:10">
      <c r="A47" s="4" t="s">
        <v>649</v>
      </c>
      <c r="C47" s="7" t="n">
        <v>350000</v>
      </c>
    </row>
    <row r="48" spans="1:10">
      <c r="A48" s="4" t="s">
        <v>662</v>
      </c>
      <c r="E48" s="4" t="s">
        <v>663</v>
      </c>
    </row>
    <row r="49" spans="1:10">
      <c r="A49" s="3" t="s">
        <v>636</v>
      </c>
    </row>
    <row r="50" spans="1:10">
      <c r="A50" s="5" t="n">
        <v>2019</v>
      </c>
      <c r="E50" s="7" t="n">
        <v>17500</v>
      </c>
    </row>
    <row r="51" spans="1:10">
      <c r="A51" s="5" t="n">
        <v>2020</v>
      </c>
      <c r="E51" s="5" t="n">
        <v>17500</v>
      </c>
    </row>
    <row r="52" spans="1:10">
      <c r="A52" s="5" t="n">
        <v>2021</v>
      </c>
      <c r="E52" s="5" t="n">
        <v>17500</v>
      </c>
    </row>
    <row r="53" spans="1:10">
      <c r="A53" s="5" t="n">
        <v>2022</v>
      </c>
      <c r="E53" s="5" t="n">
        <v>17500</v>
      </c>
    </row>
    <row r="54" spans="1:10">
      <c r="A54" s="5" t="n">
        <v>2023</v>
      </c>
      <c r="E54" s="5" t="n">
        <v>258100</v>
      </c>
    </row>
    <row r="55" spans="1:10">
      <c r="A55" s="4" t="s">
        <v>664</v>
      </c>
    </row>
    <row r="56" spans="1:10">
      <c r="A56" s="3" t="s">
        <v>204</v>
      </c>
    </row>
    <row r="57" spans="1:10">
      <c r="A57" s="4" t="s">
        <v>665</v>
      </c>
      <c r="C57" s="4" t="s">
        <v>666</v>
      </c>
    </row>
    <row r="58" spans="1:10">
      <c r="A58" s="4" t="s">
        <v>667</v>
      </c>
    </row>
    <row r="59" spans="1:10">
      <c r="A59" s="3" t="s">
        <v>204</v>
      </c>
    </row>
    <row r="60" spans="1:10">
      <c r="A60" s="4" t="s">
        <v>665</v>
      </c>
      <c r="C60" s="4" t="s">
        <v>666</v>
      </c>
    </row>
    <row r="61" spans="1:10">
      <c r="A61" s="4" t="s">
        <v>668</v>
      </c>
    </row>
    <row r="62" spans="1:10">
      <c r="A62" s="3" t="s">
        <v>204</v>
      </c>
    </row>
    <row r="63" spans="1:10">
      <c r="A63" s="4" t="s">
        <v>665</v>
      </c>
      <c r="C63" s="4" t="s">
        <v>669</v>
      </c>
    </row>
    <row r="64" spans="1:10">
      <c r="A64" s="4" t="s">
        <v>670</v>
      </c>
    </row>
    <row r="65" spans="1:10">
      <c r="A65" s="3" t="s">
        <v>204</v>
      </c>
    </row>
    <row r="66" spans="1:10">
      <c r="A66" s="4" t="s">
        <v>665</v>
      </c>
      <c r="C66" s="4" t="s">
        <v>671</v>
      </c>
    </row>
    <row r="67" spans="1:10">
      <c r="A67" s="4" t="s">
        <v>672</v>
      </c>
    </row>
    <row r="68" spans="1:10">
      <c r="A68" s="3" t="s">
        <v>636</v>
      </c>
    </row>
    <row r="69" spans="1:10">
      <c r="A69" s="4" t="s">
        <v>673</v>
      </c>
      <c r="E69" s="7" t="n">
        <v>66100</v>
      </c>
      <c r="F69" s="7" t="n">
        <v>26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outlineLevelCol="0"/>
  <cols>
    <col customWidth="1" max="1" min="1" width="80"/>
    <col customWidth="1" max="2" min="2" width="19"/>
    <col customWidth="1" max="3" min="3" width="29"/>
    <col customWidth="1" max="4" min="4" width="37"/>
    <col customWidth="1" max="5" min="5" width="21"/>
    <col customWidth="1" max="6" min="6" width="21"/>
    <col customWidth="1" max="7" min="7" width="37"/>
    <col customWidth="1" max="8" min="8" width="37"/>
    <col customWidth="1" max="9" min="9" width="21"/>
    <col customWidth="1" max="10" min="10" width="21"/>
    <col customWidth="1" max="11" min="11" width="37"/>
    <col customWidth="1" max="12" min="12" width="37"/>
    <col customWidth="1" max="13" min="13" width="37"/>
    <col customWidth="1" max="14" min="14" width="37"/>
    <col customWidth="1" max="15" min="15" width="19"/>
  </cols>
  <sheetData>
    <row r="1" spans="1:15">
      <c r="A1" s="1" t="s">
        <v>674</v>
      </c>
      <c r="B1" s="2" t="s">
        <v>675</v>
      </c>
      <c r="C1" s="2" t="s">
        <v>676</v>
      </c>
      <c r="D1" s="2" t="s">
        <v>677</v>
      </c>
      <c r="E1" s="2" t="s">
        <v>320</v>
      </c>
      <c r="F1" s="2" t="s">
        <v>431</v>
      </c>
      <c r="G1" s="2" t="s">
        <v>678</v>
      </c>
      <c r="H1" s="2" t="s">
        <v>679</v>
      </c>
      <c r="I1" s="2" t="s">
        <v>434</v>
      </c>
      <c r="J1" s="2" t="s">
        <v>435</v>
      </c>
      <c r="K1" s="2" t="s">
        <v>680</v>
      </c>
      <c r="L1" s="2" t="s">
        <v>677</v>
      </c>
      <c r="M1" s="2" t="s">
        <v>679</v>
      </c>
      <c r="N1" s="2" t="s">
        <v>681</v>
      </c>
      <c r="O1" s="2" t="s">
        <v>682</v>
      </c>
    </row>
    <row r="2" spans="1:15">
      <c r="A2" s="3" t="s">
        <v>603</v>
      </c>
    </row>
    <row r="3" spans="1:15">
      <c r="A3" s="4" t="s">
        <v>604</v>
      </c>
      <c r="L3" s="4" t="s">
        <v>458</v>
      </c>
    </row>
    <row r="4" spans="1:15">
      <c r="A4" s="3" t="s">
        <v>683</v>
      </c>
    </row>
    <row r="5" spans="1:15">
      <c r="A5" s="4" t="s">
        <v>684</v>
      </c>
      <c r="D5" s="7" t="n">
        <v>-448</v>
      </c>
      <c r="E5" s="7" t="n">
        <v>-13816</v>
      </c>
      <c r="F5" s="7" t="n">
        <v>-4824</v>
      </c>
      <c r="G5" s="7" t="n">
        <v>75</v>
      </c>
      <c r="H5" s="7" t="n">
        <v>4123</v>
      </c>
      <c r="I5" s="7" t="n">
        <v>-11739</v>
      </c>
      <c r="J5" s="7" t="n">
        <v>-5661</v>
      </c>
      <c r="K5" s="7" t="n">
        <v>-11806</v>
      </c>
      <c r="L5" s="7" t="n">
        <v>-19013</v>
      </c>
      <c r="M5" s="7" t="n">
        <v>-25083</v>
      </c>
      <c r="N5" s="7" t="n">
        <v>-69728</v>
      </c>
    </row>
    <row r="6" spans="1:15">
      <c r="A6" s="4" t="s">
        <v>685</v>
      </c>
    </row>
    <row r="7" spans="1:15">
      <c r="A7" s="3" t="s">
        <v>603</v>
      </c>
    </row>
    <row r="8" spans="1:15">
      <c r="A8" s="4" t="s">
        <v>604</v>
      </c>
      <c r="L8" s="4" t="s">
        <v>458</v>
      </c>
    </row>
    <row r="9" spans="1:15">
      <c r="A9" s="4" t="s">
        <v>686</v>
      </c>
      <c r="L9" s="4" t="s">
        <v>399</v>
      </c>
    </row>
    <row r="10" spans="1:15">
      <c r="A10" s="3" t="s">
        <v>687</v>
      </c>
    </row>
    <row r="11" spans="1:15">
      <c r="A11" s="4" t="s">
        <v>688</v>
      </c>
      <c r="G11" s="5" t="n">
        <v>2458237</v>
      </c>
      <c r="K11" s="5" t="n">
        <v>2843177</v>
      </c>
      <c r="L11" s="5" t="n">
        <v>2458237</v>
      </c>
      <c r="M11" s="5" t="n">
        <v>2843177</v>
      </c>
      <c r="N11" s="5" t="n">
        <v>2939840</v>
      </c>
    </row>
    <row r="12" spans="1:15">
      <c r="A12" s="4" t="s">
        <v>689</v>
      </c>
      <c r="L12" s="5" t="n">
        <v>477956</v>
      </c>
      <c r="M12" s="5" t="n">
        <v>525596</v>
      </c>
      <c r="N12" s="5" t="n">
        <v>501960</v>
      </c>
    </row>
    <row r="13" spans="1:15">
      <c r="A13" s="4" t="s">
        <v>690</v>
      </c>
      <c r="L13" s="5" t="n">
        <v>-174376</v>
      </c>
      <c r="M13" s="5" t="n">
        <v>-79350</v>
      </c>
      <c r="N13" s="5" t="n">
        <v>-104680</v>
      </c>
    </row>
    <row r="14" spans="1:15">
      <c r="A14" s="4" t="s">
        <v>691</v>
      </c>
      <c r="L14" s="5" t="n">
        <v>-409208</v>
      </c>
      <c r="M14" s="5" t="n">
        <v>-831186</v>
      </c>
      <c r="N14" s="5" t="n">
        <v>-493943</v>
      </c>
    </row>
    <row r="15" spans="1:15">
      <c r="A15" s="4" t="s">
        <v>692</v>
      </c>
      <c r="D15" s="5" t="n">
        <v>2352609</v>
      </c>
      <c r="H15" s="5" t="n">
        <v>2458237</v>
      </c>
      <c r="L15" s="5" t="n">
        <v>2352609</v>
      </c>
      <c r="M15" s="5" t="n">
        <v>2458237</v>
      </c>
      <c r="N15" s="5" t="n">
        <v>2843177</v>
      </c>
    </row>
    <row r="16" spans="1:15">
      <c r="A16" s="4" t="s">
        <v>693</v>
      </c>
      <c r="D16" s="5" t="n">
        <v>2342100</v>
      </c>
      <c r="L16" s="5" t="n">
        <v>2342100</v>
      </c>
    </row>
    <row r="17" spans="1:15">
      <c r="A17" s="4" t="s">
        <v>694</v>
      </c>
      <c r="D17" s="5" t="n">
        <v>1552236</v>
      </c>
      <c r="L17" s="5" t="n">
        <v>1552236</v>
      </c>
    </row>
    <row r="18" spans="1:15">
      <c r="A18" s="3" t="s">
        <v>695</v>
      </c>
    </row>
    <row r="19" spans="1:15">
      <c r="A19" s="4" t="s">
        <v>696</v>
      </c>
      <c r="G19" s="8" t="n">
        <v>61.5</v>
      </c>
      <c r="K19" s="8" t="n">
        <v>57.42</v>
      </c>
      <c r="L19" s="8" t="n">
        <v>61.5</v>
      </c>
      <c r="M19" s="8" t="n">
        <v>57.42</v>
      </c>
      <c r="N19" s="8" t="n">
        <v>55.13</v>
      </c>
    </row>
    <row r="20" spans="1:15">
      <c r="A20" s="4" t="s">
        <v>697</v>
      </c>
      <c r="L20" s="9" t="n">
        <v>96.39</v>
      </c>
      <c r="M20" s="9" t="n">
        <v>71.34999999999999</v>
      </c>
      <c r="N20" s="9" t="n">
        <v>64.09999999999999</v>
      </c>
    </row>
    <row r="21" spans="1:15">
      <c r="A21" s="4" t="s">
        <v>698</v>
      </c>
      <c r="L21" s="9" t="n">
        <v>80.20999999999999</v>
      </c>
      <c r="M21" s="9" t="n">
        <v>61.39</v>
      </c>
      <c r="N21" s="9" t="n">
        <v>57.23</v>
      </c>
    </row>
    <row r="22" spans="1:15">
      <c r="A22" s="4" t="s">
        <v>699</v>
      </c>
      <c r="L22" s="9" t="n">
        <v>56.36</v>
      </c>
      <c r="M22" s="9" t="n">
        <v>53.79</v>
      </c>
      <c r="N22" s="9" t="n">
        <v>50.6</v>
      </c>
    </row>
    <row r="23" spans="1:15">
      <c r="A23" s="4" t="s">
        <v>700</v>
      </c>
      <c r="D23" s="8" t="n">
        <v>68.09999999999999</v>
      </c>
      <c r="H23" s="8" t="n">
        <v>61.5</v>
      </c>
      <c r="L23" s="9" t="n">
        <v>68.09999999999999</v>
      </c>
      <c r="M23" s="8" t="n">
        <v>61.5</v>
      </c>
      <c r="N23" s="8" t="n">
        <v>57.42</v>
      </c>
    </row>
    <row r="24" spans="1:15">
      <c r="A24" s="4" t="s">
        <v>701</v>
      </c>
      <c r="D24" s="9" t="n">
        <v>68.02</v>
      </c>
      <c r="L24" s="9" t="n">
        <v>68.02</v>
      </c>
    </row>
    <row r="25" spans="1:15">
      <c r="A25" s="4" t="s">
        <v>702</v>
      </c>
      <c r="D25" s="8" t="n">
        <v>60.4</v>
      </c>
      <c r="L25" s="8" t="n">
        <v>60.4</v>
      </c>
    </row>
    <row r="26" spans="1:15">
      <c r="A26" s="3" t="s">
        <v>703</v>
      </c>
    </row>
    <row r="27" spans="1:15">
      <c r="A27" s="4" t="s">
        <v>704</v>
      </c>
      <c r="L27" s="4" t="s">
        <v>705</v>
      </c>
    </row>
    <row r="28" spans="1:15">
      <c r="A28" s="4" t="s">
        <v>706</v>
      </c>
      <c r="L28" s="4" t="s">
        <v>707</v>
      </c>
    </row>
    <row r="29" spans="1:15">
      <c r="A29" s="4" t="s">
        <v>708</v>
      </c>
      <c r="L29" s="4" t="s">
        <v>709</v>
      </c>
    </row>
    <row r="30" spans="1:15">
      <c r="A30" s="3" t="s">
        <v>710</v>
      </c>
    </row>
    <row r="31" spans="1:15">
      <c r="A31" s="4" t="s">
        <v>711</v>
      </c>
      <c r="D31" s="7" t="n">
        <v>2551</v>
      </c>
      <c r="L31" s="7" t="n">
        <v>2551</v>
      </c>
    </row>
    <row r="32" spans="1:15">
      <c r="A32" s="4" t="s">
        <v>712</v>
      </c>
      <c r="D32" s="5" t="n">
        <v>2551</v>
      </c>
      <c r="L32" s="5" t="n">
        <v>2551</v>
      </c>
    </row>
    <row r="33" spans="1:15">
      <c r="A33" s="4" t="s">
        <v>713</v>
      </c>
      <c r="D33" s="7" t="n">
        <v>2539</v>
      </c>
      <c r="L33" s="7" t="n">
        <v>2539</v>
      </c>
    </row>
    <row r="34" spans="1:15">
      <c r="A34" s="4" t="s">
        <v>714</v>
      </c>
      <c r="D34" s="8" t="n">
        <v>56.89</v>
      </c>
      <c r="L34" s="8" t="n">
        <v>56.89</v>
      </c>
    </row>
    <row r="35" spans="1:15">
      <c r="A35" s="4" t="s">
        <v>715</v>
      </c>
      <c r="L35" s="7" t="n">
        <v>17300</v>
      </c>
      <c r="M35" s="7" t="n">
        <v>23800</v>
      </c>
      <c r="N35" s="7" t="n">
        <v>9300</v>
      </c>
    </row>
    <row r="36" spans="1:15">
      <c r="A36" s="4" t="s">
        <v>716</v>
      </c>
      <c r="L36" s="8" t="n">
        <v>25.34</v>
      </c>
      <c r="M36" s="8" t="n">
        <v>17.64</v>
      </c>
      <c r="N36" s="8" t="n">
        <v>15.05</v>
      </c>
    </row>
    <row r="37" spans="1:15">
      <c r="A37" s="3" t="s">
        <v>683</v>
      </c>
    </row>
    <row r="38" spans="1:15">
      <c r="A38" s="4" t="s">
        <v>717</v>
      </c>
      <c r="L38" s="4" t="s">
        <v>718</v>
      </c>
      <c r="M38" s="4" t="s">
        <v>719</v>
      </c>
      <c r="N38" s="4" t="s">
        <v>720</v>
      </c>
    </row>
    <row r="39" spans="1:15">
      <c r="A39" s="4" t="s">
        <v>721</v>
      </c>
      <c r="L39" s="4" t="s">
        <v>722</v>
      </c>
      <c r="M39" s="4" t="s">
        <v>722</v>
      </c>
      <c r="N39" s="4" t="s">
        <v>722</v>
      </c>
    </row>
    <row r="40" spans="1:15">
      <c r="A40" s="4" t="s">
        <v>723</v>
      </c>
      <c r="L40" s="4" t="s">
        <v>724</v>
      </c>
      <c r="M40" s="4" t="s">
        <v>725</v>
      </c>
      <c r="N40" s="4" t="s">
        <v>725</v>
      </c>
    </row>
    <row r="41" spans="1:15">
      <c r="A41" s="4" t="s">
        <v>726</v>
      </c>
      <c r="L41" s="4" t="s">
        <v>606</v>
      </c>
      <c r="M41" s="4" t="s">
        <v>606</v>
      </c>
      <c r="N41" s="4" t="s">
        <v>606</v>
      </c>
    </row>
    <row r="42" spans="1:15">
      <c r="A42" s="4" t="s">
        <v>727</v>
      </c>
      <c r="D42" s="7" t="n">
        <v>7800</v>
      </c>
      <c r="L42" s="7" t="n">
        <v>7800</v>
      </c>
    </row>
    <row r="43" spans="1:15">
      <c r="A43" s="4" t="s">
        <v>728</v>
      </c>
      <c r="L43" s="4" t="s">
        <v>729</v>
      </c>
    </row>
    <row r="44" spans="1:15">
      <c r="A44" s="4" t="s">
        <v>730</v>
      </c>
      <c r="D44" s="5" t="n">
        <v>8600</v>
      </c>
      <c r="L44" s="7" t="n">
        <v>8600</v>
      </c>
    </row>
    <row r="45" spans="1:15">
      <c r="A45" s="4" t="s">
        <v>684</v>
      </c>
      <c r="L45" s="7" t="n">
        <v>5100</v>
      </c>
      <c r="M45" s="7" t="n">
        <v>5600</v>
      </c>
      <c r="N45" s="7" t="n">
        <v>800</v>
      </c>
    </row>
    <row r="46" spans="1:15">
      <c r="A46" s="4" t="s">
        <v>731</v>
      </c>
      <c r="M46" s="5" t="n">
        <v>5700</v>
      </c>
      <c r="N46" s="5" t="n">
        <v>1000</v>
      </c>
    </row>
    <row r="47" spans="1:15">
      <c r="A47" s="4" t="s">
        <v>732</v>
      </c>
      <c r="M47" s="7" t="n">
        <v>100</v>
      </c>
      <c r="N47" s="7" t="n">
        <v>200</v>
      </c>
    </row>
    <row r="48" spans="1:15">
      <c r="A48" s="4" t="s">
        <v>733</v>
      </c>
    </row>
    <row r="49" spans="1:15">
      <c r="A49" s="3" t="s">
        <v>603</v>
      </c>
    </row>
    <row r="50" spans="1:15">
      <c r="A50" s="4" t="s">
        <v>604</v>
      </c>
      <c r="L50" s="4" t="s">
        <v>458</v>
      </c>
    </row>
    <row r="51" spans="1:15">
      <c r="A51" s="3" t="s">
        <v>683</v>
      </c>
    </row>
    <row r="52" spans="1:15">
      <c r="A52" s="4" t="s">
        <v>727</v>
      </c>
      <c r="D52" s="5" t="n">
        <v>8500</v>
      </c>
      <c r="L52" s="7" t="n">
        <v>8500</v>
      </c>
    </row>
    <row r="53" spans="1:15">
      <c r="A53" s="4" t="s">
        <v>728</v>
      </c>
      <c r="L53" s="4" t="s">
        <v>734</v>
      </c>
    </row>
    <row r="54" spans="1:15">
      <c r="A54" s="4" t="s">
        <v>735</v>
      </c>
    </row>
    <row r="55" spans="1:15">
      <c r="A55" s="3" t="s">
        <v>603</v>
      </c>
    </row>
    <row r="56" spans="1:15">
      <c r="A56" s="4" t="s">
        <v>604</v>
      </c>
      <c r="L56" s="4" t="s">
        <v>458</v>
      </c>
    </row>
    <row r="57" spans="1:15">
      <c r="A57" s="3" t="s">
        <v>683</v>
      </c>
    </row>
    <row r="58" spans="1:15">
      <c r="A58" s="4" t="s">
        <v>717</v>
      </c>
      <c r="L58" s="4" t="s">
        <v>736</v>
      </c>
      <c r="M58" s="4" t="s">
        <v>737</v>
      </c>
      <c r="N58" s="4" t="s">
        <v>669</v>
      </c>
    </row>
    <row r="59" spans="1:15">
      <c r="A59" s="4" t="s">
        <v>726</v>
      </c>
      <c r="L59" s="4" t="s">
        <v>606</v>
      </c>
      <c r="M59" s="4" t="s">
        <v>606</v>
      </c>
      <c r="N59" s="4" t="s">
        <v>606</v>
      </c>
    </row>
    <row r="60" spans="1:15">
      <c r="A60" s="4" t="s">
        <v>727</v>
      </c>
      <c r="D60" s="7" t="n">
        <v>5100</v>
      </c>
      <c r="L60" s="7" t="n">
        <v>5100</v>
      </c>
    </row>
    <row r="61" spans="1:15">
      <c r="A61" s="4" t="s">
        <v>728</v>
      </c>
      <c r="L61" s="4" t="s">
        <v>738</v>
      </c>
    </row>
    <row r="62" spans="1:15">
      <c r="A62" s="4" t="s">
        <v>739</v>
      </c>
    </row>
    <row r="63" spans="1:15">
      <c r="A63" s="3" t="s">
        <v>603</v>
      </c>
    </row>
    <row r="64" spans="1:15">
      <c r="A64" s="4" t="s">
        <v>740</v>
      </c>
      <c r="C64" s="5" t="n">
        <v>4000000</v>
      </c>
    </row>
    <row r="65" spans="1:15">
      <c r="A65" s="4" t="s">
        <v>741</v>
      </c>
      <c r="C65" s="9" t="n">
        <v>1.6</v>
      </c>
    </row>
    <row r="66" spans="1:15">
      <c r="A66" s="4" t="s">
        <v>742</v>
      </c>
      <c r="D66" s="5" t="n">
        <v>3282964</v>
      </c>
      <c r="L66" s="5" t="n">
        <v>3282964</v>
      </c>
    </row>
    <row r="67" spans="1:15">
      <c r="A67" s="4" t="s">
        <v>743</v>
      </c>
    </row>
    <row r="68" spans="1:15">
      <c r="A68" s="3" t="s">
        <v>603</v>
      </c>
    </row>
    <row r="69" spans="1:15">
      <c r="A69" s="4" t="s">
        <v>740</v>
      </c>
      <c r="O69" s="5" t="n">
        <v>200000</v>
      </c>
    </row>
    <row r="70" spans="1:15">
      <c r="A70" s="4" t="s">
        <v>744</v>
      </c>
      <c r="B70" s="5" t="n">
        <v>300000</v>
      </c>
    </row>
    <row r="71" spans="1:15">
      <c r="A71" s="4" t="s">
        <v>742</v>
      </c>
      <c r="D71" s="5" t="n">
        <v>308716</v>
      </c>
      <c r="L71" s="5" t="n">
        <v>308716</v>
      </c>
    </row>
    <row r="72" spans="1:15">
      <c r="A72" s="4" t="s">
        <v>745</v>
      </c>
      <c r="L72" s="5" t="n">
        <v>63471</v>
      </c>
      <c r="M72" s="5" t="n">
        <v>564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46</v>
      </c>
      <c r="B1" s="2" t="s">
        <v>1</v>
      </c>
    </row>
    <row r="2" spans="1:4">
      <c r="B2" s="2" t="s">
        <v>2</v>
      </c>
      <c r="C2" s="2" t="s">
        <v>34</v>
      </c>
      <c r="D2" s="2" t="s">
        <v>95</v>
      </c>
    </row>
    <row r="3" spans="1:4">
      <c r="A3" s="4" t="s">
        <v>747</v>
      </c>
    </row>
    <row r="4" spans="1:4">
      <c r="A4" s="3" t="s">
        <v>748</v>
      </c>
    </row>
    <row r="5" spans="1:4">
      <c r="A5" s="4" t="s">
        <v>688</v>
      </c>
      <c r="B5" s="5" t="n">
        <v>31102</v>
      </c>
      <c r="C5" s="5" t="n">
        <v>615472</v>
      </c>
      <c r="D5" s="5" t="n">
        <v>1109622</v>
      </c>
    </row>
    <row r="6" spans="1:4">
      <c r="A6" s="4" t="s">
        <v>749</v>
      </c>
      <c r="B6" s="5" t="n">
        <v>11795</v>
      </c>
      <c r="C6" s="5" t="n">
        <v>14959</v>
      </c>
      <c r="D6" s="5" t="n">
        <v>77744</v>
      </c>
    </row>
    <row r="7" spans="1:4">
      <c r="A7" s="4" t="s">
        <v>750</v>
      </c>
      <c r="B7" s="5" t="n">
        <v>-31102</v>
      </c>
      <c r="C7" s="5" t="n">
        <v>-585438</v>
      </c>
      <c r="D7" s="5" t="n">
        <v>-571894</v>
      </c>
    </row>
    <row r="8" spans="1:4">
      <c r="A8" s="4" t="s">
        <v>690</v>
      </c>
      <c r="C8" s="5" t="n">
        <v>-13891</v>
      </c>
    </row>
    <row r="9" spans="1:4">
      <c r="A9" s="4" t="s">
        <v>692</v>
      </c>
      <c r="B9" s="5" t="n">
        <v>11795</v>
      </c>
      <c r="C9" s="5" t="n">
        <v>31102</v>
      </c>
      <c r="D9" s="5" t="n">
        <v>615472</v>
      </c>
    </row>
    <row r="10" spans="1:4">
      <c r="A10" s="3" t="s">
        <v>751</v>
      </c>
    </row>
    <row r="11" spans="1:4">
      <c r="A11" s="4" t="s">
        <v>752</v>
      </c>
      <c r="B11" s="7" t="n">
        <v>68</v>
      </c>
      <c r="C11" s="8" t="n">
        <v>58.71</v>
      </c>
      <c r="D11" s="8" t="n">
        <v>57.88</v>
      </c>
    </row>
    <row r="12" spans="1:4">
      <c r="A12" s="4" t="s">
        <v>753</v>
      </c>
      <c r="B12" s="9" t="n">
        <v>89.05</v>
      </c>
      <c r="C12" s="9" t="n">
        <v>70.2</v>
      </c>
      <c r="D12" s="9" t="n">
        <v>65.52</v>
      </c>
    </row>
    <row r="13" spans="1:4">
      <c r="A13" s="4" t="s">
        <v>754</v>
      </c>
      <c r="B13" s="5" t="n">
        <v>68</v>
      </c>
      <c r="C13" s="9" t="n">
        <v>58.33</v>
      </c>
      <c r="D13" s="9" t="n">
        <v>58.03</v>
      </c>
    </row>
    <row r="14" spans="1:4">
      <c r="A14" s="4" t="s">
        <v>755</v>
      </c>
      <c r="C14" s="9" t="n">
        <v>65.97</v>
      </c>
    </row>
    <row r="15" spans="1:4">
      <c r="A15" s="4" t="s">
        <v>756</v>
      </c>
      <c r="B15" s="8" t="n">
        <v>89.05</v>
      </c>
      <c r="C15" s="7" t="n">
        <v>68</v>
      </c>
      <c r="D15" s="8" t="n">
        <v>58.71</v>
      </c>
    </row>
    <row r="16" spans="1:4">
      <c r="A16" s="4" t="s">
        <v>757</v>
      </c>
      <c r="B16" s="6" t="n">
        <v>0.4</v>
      </c>
    </row>
    <row r="17" spans="1:4">
      <c r="A17" s="4" t="s">
        <v>728</v>
      </c>
      <c r="B17" s="4" t="s">
        <v>758</v>
      </c>
    </row>
    <row r="18" spans="1:4">
      <c r="A18" s="4" t="s">
        <v>759</v>
      </c>
    </row>
    <row r="19" spans="1:4">
      <c r="A19" s="3" t="s">
        <v>748</v>
      </c>
    </row>
    <row r="20" spans="1:4">
      <c r="A20" s="4" t="s">
        <v>749</v>
      </c>
      <c r="D20" s="5" t="n">
        <v>60069</v>
      </c>
    </row>
    <row r="21" spans="1:4">
      <c r="A21" s="4" t="s">
        <v>733</v>
      </c>
    </row>
    <row r="22" spans="1:4">
      <c r="A22" s="3" t="s">
        <v>748</v>
      </c>
    </row>
    <row r="23" spans="1:4">
      <c r="A23" s="4" t="s">
        <v>688</v>
      </c>
      <c r="B23" s="5" t="n">
        <v>163289</v>
      </c>
      <c r="C23" s="5" t="n">
        <v>200178</v>
      </c>
      <c r="D23" s="5" t="n">
        <v>231088</v>
      </c>
    </row>
    <row r="24" spans="1:4">
      <c r="A24" s="4" t="s">
        <v>749</v>
      </c>
      <c r="B24" s="5" t="n">
        <v>111033</v>
      </c>
      <c r="C24" s="5" t="n">
        <v>107417</v>
      </c>
      <c r="D24" s="5" t="n">
        <v>51521</v>
      </c>
    </row>
    <row r="25" spans="1:4">
      <c r="A25" s="4" t="s">
        <v>750</v>
      </c>
      <c r="B25" s="5" t="n">
        <v>-84627</v>
      </c>
      <c r="C25" s="5" t="n">
        <v>-119489</v>
      </c>
      <c r="D25" s="5" t="n">
        <v>-53839</v>
      </c>
    </row>
    <row r="26" spans="1:4">
      <c r="A26" s="4" t="s">
        <v>690</v>
      </c>
      <c r="B26" s="5" t="n">
        <v>-32945</v>
      </c>
      <c r="C26" s="5" t="n">
        <v>-24817</v>
      </c>
      <c r="D26" s="5" t="n">
        <v>-28592</v>
      </c>
    </row>
    <row r="27" spans="1:4">
      <c r="A27" s="4" t="s">
        <v>692</v>
      </c>
      <c r="B27" s="5" t="n">
        <v>156750</v>
      </c>
      <c r="C27" s="5" t="n">
        <v>163289</v>
      </c>
      <c r="D27" s="5" t="n">
        <v>200178</v>
      </c>
    </row>
    <row r="28" spans="1:4">
      <c r="A28" s="3" t="s">
        <v>751</v>
      </c>
    </row>
    <row r="29" spans="1:4">
      <c r="A29" s="4" t="s">
        <v>752</v>
      </c>
      <c r="B29" s="8" t="n">
        <v>66.45999999999999</v>
      </c>
      <c r="C29" s="8" t="n">
        <v>61.65</v>
      </c>
      <c r="D29" s="8" t="n">
        <v>61.53</v>
      </c>
    </row>
    <row r="30" spans="1:4">
      <c r="A30" s="4" t="s">
        <v>753</v>
      </c>
      <c r="B30" s="9" t="n">
        <v>99.29000000000001</v>
      </c>
      <c r="C30" s="9" t="n">
        <v>68.53</v>
      </c>
      <c r="D30" s="9" t="n">
        <v>64.87</v>
      </c>
    </row>
    <row r="31" spans="1:4">
      <c r="A31" s="4" t="s">
        <v>754</v>
      </c>
      <c r="B31" s="9" t="n">
        <v>65.2</v>
      </c>
      <c r="C31" s="9" t="n">
        <v>60.38</v>
      </c>
      <c r="D31" s="9" t="n">
        <v>63.32</v>
      </c>
    </row>
    <row r="32" spans="1:4">
      <c r="A32" s="4" t="s">
        <v>755</v>
      </c>
      <c r="B32" s="9" t="n">
        <v>84.17</v>
      </c>
      <c r="C32" s="9" t="n">
        <v>65.87</v>
      </c>
      <c r="D32" s="9" t="n">
        <v>63.34</v>
      </c>
    </row>
    <row r="33" spans="1:4">
      <c r="A33" s="4" t="s">
        <v>756</v>
      </c>
      <c r="B33" s="8" t="n">
        <v>86.68000000000001</v>
      </c>
      <c r="C33" s="8" t="n">
        <v>66.45999999999999</v>
      </c>
      <c r="D33" s="8" t="n">
        <v>61.65</v>
      </c>
    </row>
    <row r="34" spans="1:4">
      <c r="A34" s="4" t="s">
        <v>757</v>
      </c>
      <c r="B34" s="6" t="n">
        <v>8.5</v>
      </c>
    </row>
    <row r="35" spans="1:4">
      <c r="A35" s="4" t="s">
        <v>728</v>
      </c>
      <c r="B35" s="4" t="s">
        <v>73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60</v>
      </c>
      <c r="B1" s="2" t="s">
        <v>1</v>
      </c>
    </row>
    <row r="2" spans="1:4">
      <c r="B2" s="2" t="s">
        <v>2</v>
      </c>
      <c r="C2" s="2" t="s">
        <v>34</v>
      </c>
      <c r="D2" s="2" t="s">
        <v>95</v>
      </c>
    </row>
    <row r="3" spans="1:4">
      <c r="A3" s="3" t="s">
        <v>748</v>
      </c>
    </row>
    <row r="4" spans="1:4">
      <c r="A4" s="4" t="s">
        <v>688</v>
      </c>
      <c r="B4" s="5" t="n">
        <v>202315</v>
      </c>
      <c r="C4" s="5" t="n">
        <v>102977</v>
      </c>
      <c r="D4" s="5" t="n">
        <v>36938</v>
      </c>
    </row>
    <row r="5" spans="1:4">
      <c r="A5" s="4" t="s">
        <v>749</v>
      </c>
      <c r="B5" s="5" t="n">
        <v>80502</v>
      </c>
      <c r="C5" s="5" t="n">
        <v>101989</v>
      </c>
      <c r="D5" s="5" t="n">
        <v>69691</v>
      </c>
    </row>
    <row r="6" spans="1:4">
      <c r="A6" s="4" t="s">
        <v>750</v>
      </c>
      <c r="B6" s="5" t="n">
        <v>-33592</v>
      </c>
    </row>
    <row r="7" spans="1:4">
      <c r="A7" s="4" t="s">
        <v>690</v>
      </c>
      <c r="B7" s="5" t="n">
        <v>-40206</v>
      </c>
      <c r="C7" s="5" t="n">
        <v>-2651</v>
      </c>
      <c r="D7" s="5" t="n">
        <v>-3652</v>
      </c>
    </row>
    <row r="8" spans="1:4">
      <c r="A8" s="4" t="s">
        <v>692</v>
      </c>
      <c r="B8" s="5" t="n">
        <v>209019</v>
      </c>
      <c r="C8" s="5" t="n">
        <v>202315</v>
      </c>
      <c r="D8" s="5" t="n">
        <v>102977</v>
      </c>
    </row>
    <row r="9" spans="1:4">
      <c r="A9" s="3" t="s">
        <v>751</v>
      </c>
    </row>
    <row r="10" spans="1:4">
      <c r="A10" s="4" t="s">
        <v>752</v>
      </c>
      <c r="B10" s="8" t="n">
        <v>84.63</v>
      </c>
      <c r="C10" s="8" t="n">
        <v>93.03</v>
      </c>
      <c r="D10" s="7" t="n">
        <v>85</v>
      </c>
    </row>
    <row r="11" spans="1:4">
      <c r="A11" s="4" t="s">
        <v>753</v>
      </c>
      <c r="B11" s="9" t="n">
        <v>141.61</v>
      </c>
      <c r="C11" s="9" t="n">
        <v>76.23999999999999</v>
      </c>
      <c r="D11" s="9" t="n">
        <v>97.22</v>
      </c>
    </row>
    <row r="12" spans="1:4">
      <c r="A12" s="4" t="s">
        <v>754</v>
      </c>
      <c r="B12" s="5" t="n">
        <v>85</v>
      </c>
    </row>
    <row r="13" spans="1:4">
      <c r="A13" s="4" t="s">
        <v>755</v>
      </c>
      <c r="B13" s="9" t="n">
        <v>100.96</v>
      </c>
      <c r="C13" s="9" t="n">
        <v>87.75</v>
      </c>
      <c r="D13" s="9" t="n">
        <v>91.89</v>
      </c>
    </row>
    <row r="14" spans="1:4">
      <c r="A14" s="4" t="s">
        <v>756</v>
      </c>
      <c r="B14" s="8" t="n">
        <v>103.38</v>
      </c>
      <c r="C14" s="9" t="n">
        <v>84.63</v>
      </c>
      <c r="D14" s="9" t="n">
        <v>93.03</v>
      </c>
    </row>
    <row r="15" spans="1:4">
      <c r="A15" s="4" t="s">
        <v>761</v>
      </c>
      <c r="B15" s="4" t="s">
        <v>458</v>
      </c>
    </row>
    <row r="16" spans="1:4">
      <c r="A16" s="4" t="s">
        <v>762</v>
      </c>
      <c r="B16" s="4" t="s">
        <v>391</v>
      </c>
    </row>
    <row r="17" spans="1:4">
      <c r="A17" s="4" t="s">
        <v>763</v>
      </c>
      <c r="B17" s="8" t="n">
        <v>141.61</v>
      </c>
      <c r="C17" s="8" t="n">
        <v>76.23999999999999</v>
      </c>
      <c r="D17" s="8" t="n">
        <v>97.22</v>
      </c>
    </row>
    <row r="18" spans="1:4">
      <c r="A18" s="4" t="s">
        <v>726</v>
      </c>
      <c r="B18" s="4" t="s">
        <v>606</v>
      </c>
      <c r="C18" s="4" t="s">
        <v>606</v>
      </c>
      <c r="D18" s="4" t="s">
        <v>606</v>
      </c>
    </row>
    <row r="19" spans="1:4">
      <c r="A19" s="4" t="s">
        <v>717</v>
      </c>
      <c r="B19" s="4" t="s">
        <v>736</v>
      </c>
      <c r="C19" s="4" t="s">
        <v>737</v>
      </c>
      <c r="D19" s="4" t="s">
        <v>669</v>
      </c>
    </row>
    <row r="20" spans="1:4">
      <c r="A20" s="4" t="s">
        <v>764</v>
      </c>
      <c r="B20" s="4" t="s">
        <v>765</v>
      </c>
      <c r="C20" s="4" t="s">
        <v>766</v>
      </c>
      <c r="D20" s="4" t="s">
        <v>767</v>
      </c>
    </row>
    <row r="21" spans="1:4">
      <c r="A21" s="4" t="s">
        <v>768</v>
      </c>
      <c r="B21" s="4" t="s">
        <v>769</v>
      </c>
      <c r="C21" s="4" t="s">
        <v>770</v>
      </c>
      <c r="D21" s="4" t="s">
        <v>771</v>
      </c>
    </row>
    <row r="22" spans="1:4">
      <c r="A22" s="4" t="s">
        <v>772</v>
      </c>
      <c r="B22" s="4" t="s">
        <v>773</v>
      </c>
      <c r="C22" s="4" t="s">
        <v>774</v>
      </c>
      <c r="D22" s="4" t="s">
        <v>775</v>
      </c>
    </row>
    <row r="23" spans="1:4">
      <c r="A23" s="4" t="s">
        <v>757</v>
      </c>
      <c r="B23" s="6" t="n">
        <v>5.1</v>
      </c>
    </row>
    <row r="24" spans="1:4">
      <c r="A24" s="4" t="s">
        <v>728</v>
      </c>
      <c r="B24" s="4" t="s">
        <v>738</v>
      </c>
    </row>
    <row r="25" spans="1:4">
      <c r="A25" s="4" t="s">
        <v>393</v>
      </c>
    </row>
    <row r="26" spans="1:4">
      <c r="A26" s="3" t="s">
        <v>751</v>
      </c>
    </row>
    <row r="27" spans="1:4">
      <c r="A27" s="4" t="s">
        <v>776</v>
      </c>
      <c r="B27" s="4" t="s">
        <v>606</v>
      </c>
    </row>
    <row r="28" spans="1:4">
      <c r="A28" s="4" t="s">
        <v>398</v>
      </c>
    </row>
    <row r="29" spans="1:4">
      <c r="A29" s="3" t="s">
        <v>751</v>
      </c>
    </row>
    <row r="30" spans="1:4">
      <c r="A30" s="4" t="s">
        <v>776</v>
      </c>
      <c r="B30" s="4" t="s">
        <v>77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8</v>
      </c>
      <c r="B1" s="2" t="s">
        <v>89</v>
      </c>
      <c r="J1" s="2" t="s">
        <v>1</v>
      </c>
    </row>
    <row r="2" spans="1:12">
      <c r="B2" s="2" t="s">
        <v>2</v>
      </c>
      <c r="C2" s="2" t="s">
        <v>90</v>
      </c>
      <c r="D2" s="2" t="s">
        <v>4</v>
      </c>
      <c r="E2" s="2" t="s">
        <v>91</v>
      </c>
      <c r="F2" s="2" t="s">
        <v>34</v>
      </c>
      <c r="G2" s="2" t="s">
        <v>92</v>
      </c>
      <c r="H2" s="2" t="s">
        <v>93</v>
      </c>
      <c r="I2" s="2" t="s">
        <v>94</v>
      </c>
      <c r="J2" s="2" t="s">
        <v>2</v>
      </c>
      <c r="K2" s="2" t="s">
        <v>34</v>
      </c>
      <c r="L2" s="2" t="s">
        <v>95</v>
      </c>
    </row>
    <row r="3" spans="1:12">
      <c r="A3" s="3" t="s">
        <v>779</v>
      </c>
    </row>
    <row r="4" spans="1:12">
      <c r="A4" s="4" t="s">
        <v>157</v>
      </c>
      <c r="B4" s="7" t="n">
        <v>-27967</v>
      </c>
      <c r="C4" s="7" t="n">
        <v>27145</v>
      </c>
      <c r="D4" s="7" t="n">
        <v>13551</v>
      </c>
      <c r="E4" s="7" t="n">
        <v>11452</v>
      </c>
      <c r="F4" s="7" t="n">
        <v>54509</v>
      </c>
      <c r="G4" s="7" t="n">
        <v>32451</v>
      </c>
      <c r="H4" s="7" t="n">
        <v>5500</v>
      </c>
      <c r="I4" s="7" t="n">
        <v>17747</v>
      </c>
      <c r="J4" s="7" t="n">
        <v>24181</v>
      </c>
      <c r="K4" s="7" t="n">
        <v>110207</v>
      </c>
      <c r="L4" s="7" t="n">
        <v>77879</v>
      </c>
    </row>
    <row r="5" spans="1:12">
      <c r="A5" s="3" t="s">
        <v>780</v>
      </c>
    </row>
    <row r="6" spans="1:12">
      <c r="A6" s="4" t="s">
        <v>781</v>
      </c>
      <c r="B6" s="5" t="n">
        <v>24048</v>
      </c>
      <c r="C6" s="5" t="n">
        <v>24433</v>
      </c>
      <c r="D6" s="5" t="n">
        <v>24569</v>
      </c>
      <c r="E6" s="5" t="n">
        <v>24349</v>
      </c>
      <c r="F6" s="5" t="n">
        <v>23921</v>
      </c>
      <c r="G6" s="5" t="n">
        <v>23282</v>
      </c>
      <c r="H6" s="5" t="n">
        <v>23108</v>
      </c>
      <c r="I6" s="5" t="n">
        <v>23012</v>
      </c>
      <c r="J6" s="5" t="n">
        <v>24349</v>
      </c>
      <c r="K6" s="5" t="n">
        <v>23333</v>
      </c>
      <c r="L6" s="5" t="n">
        <v>23181</v>
      </c>
    </row>
    <row r="7" spans="1:12">
      <c r="A7" s="4" t="s">
        <v>782</v>
      </c>
      <c r="J7" s="5" t="n">
        <v>493</v>
      </c>
      <c r="K7" s="5" t="n">
        <v>530</v>
      </c>
      <c r="L7" s="5" t="n">
        <v>289</v>
      </c>
    </row>
    <row r="8" spans="1:12">
      <c r="A8" s="4" t="s">
        <v>783</v>
      </c>
      <c r="J8" s="5" t="n">
        <v>15</v>
      </c>
      <c r="K8" s="5" t="n">
        <v>376</v>
      </c>
      <c r="L8" s="5" t="n">
        <v>593</v>
      </c>
    </row>
    <row r="9" spans="1:12">
      <c r="A9" s="4" t="s">
        <v>784</v>
      </c>
      <c r="J9" s="5" t="n">
        <v>37</v>
      </c>
      <c r="K9" s="5" t="n">
        <v>64</v>
      </c>
      <c r="L9" s="5" t="n">
        <v>45</v>
      </c>
    </row>
    <row r="10" spans="1:12">
      <c r="A10" s="4" t="s">
        <v>785</v>
      </c>
      <c r="J10" s="5" t="n">
        <v>137</v>
      </c>
      <c r="K10" s="5" t="n">
        <v>134</v>
      </c>
      <c r="L10" s="5" t="n">
        <v>45</v>
      </c>
    </row>
    <row r="11" spans="1:12">
      <c r="A11" s="4" t="s">
        <v>786</v>
      </c>
      <c r="J11" s="5" t="n">
        <v>4</v>
      </c>
      <c r="K11" s="5" t="n">
        <v>3</v>
      </c>
      <c r="L11" s="5" t="n">
        <v>3</v>
      </c>
    </row>
    <row r="12" spans="1:12">
      <c r="A12" s="4" t="s">
        <v>787</v>
      </c>
      <c r="B12" s="5" t="n">
        <v>24048</v>
      </c>
      <c r="C12" s="5" t="n">
        <v>24928</v>
      </c>
      <c r="D12" s="5" t="n">
        <v>25407</v>
      </c>
      <c r="E12" s="5" t="n">
        <v>25612</v>
      </c>
      <c r="F12" s="5" t="n">
        <v>25113</v>
      </c>
      <c r="G12" s="5" t="n">
        <v>24563</v>
      </c>
      <c r="H12" s="5" t="n">
        <v>24038</v>
      </c>
      <c r="I12" s="5" t="n">
        <v>24038</v>
      </c>
      <c r="J12" s="5" t="n">
        <v>25035</v>
      </c>
      <c r="K12" s="5" t="n">
        <v>24440</v>
      </c>
      <c r="L12" s="5" t="n">
        <v>24156</v>
      </c>
    </row>
    <row r="13" spans="1:12">
      <c r="A13" s="4" t="s">
        <v>788</v>
      </c>
      <c r="B13" s="8" t="n">
        <v>-1.16</v>
      </c>
      <c r="C13" s="8" t="n">
        <v>1.11</v>
      </c>
      <c r="D13" s="8" t="n">
        <v>0.55</v>
      </c>
      <c r="E13" s="8" t="n">
        <v>0.47</v>
      </c>
      <c r="F13" s="8" t="n">
        <v>2.28</v>
      </c>
      <c r="G13" s="8" t="n">
        <v>1.39</v>
      </c>
      <c r="H13" s="8" t="n">
        <v>0.24</v>
      </c>
      <c r="I13" s="8" t="n">
        <v>0.77</v>
      </c>
      <c r="J13" s="8" t="n">
        <v>0.99</v>
      </c>
      <c r="K13" s="8" t="n">
        <v>4.72</v>
      </c>
      <c r="L13" s="8" t="n">
        <v>3.36</v>
      </c>
    </row>
    <row r="14" spans="1:12">
      <c r="A14" s="4" t="s">
        <v>789</v>
      </c>
      <c r="B14" s="8" t="n">
        <v>-1.16</v>
      </c>
      <c r="C14" s="8" t="n">
        <v>1.09</v>
      </c>
      <c r="D14" s="8" t="n">
        <v>0.53</v>
      </c>
      <c r="E14" s="8" t="n">
        <v>0.45</v>
      </c>
      <c r="F14" s="8" t="n">
        <v>2.17</v>
      </c>
      <c r="G14" s="8" t="n">
        <v>1.32</v>
      </c>
      <c r="H14" s="8" t="n">
        <v>0.23</v>
      </c>
      <c r="I14" s="8" t="n">
        <v>0.74</v>
      </c>
      <c r="J14" s="8" t="n">
        <v>0.97</v>
      </c>
      <c r="K14" s="8" t="n">
        <v>4.51</v>
      </c>
      <c r="L14" s="8" t="n">
        <v>3.22</v>
      </c>
    </row>
    <row r="15" spans="1:12">
      <c r="A15" s="4" t="s">
        <v>790</v>
      </c>
      <c r="J15" s="5" t="n">
        <v>500</v>
      </c>
      <c r="K15" s="5" t="n">
        <v>400</v>
      </c>
      <c r="L15" s="5" t="n">
        <v>15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91</v>
      </c>
      <c r="B1" s="2" t="s">
        <v>792</v>
      </c>
      <c r="C1" s="2" t="s">
        <v>611</v>
      </c>
      <c r="D1" s="2" t="s">
        <v>3</v>
      </c>
      <c r="E1" s="2" t="s">
        <v>793</v>
      </c>
      <c r="F1" s="2" t="s">
        <v>2</v>
      </c>
      <c r="G1" s="2" t="s">
        <v>34</v>
      </c>
      <c r="H1" s="2" t="s">
        <v>95</v>
      </c>
      <c r="I1" s="2" t="s">
        <v>2</v>
      </c>
      <c r="J1" s="2" t="s">
        <v>794</v>
      </c>
    </row>
    <row r="2" spans="1:10">
      <c r="A2" s="4" t="s">
        <v>616</v>
      </c>
    </row>
    <row r="3" spans="1:10">
      <c r="A3" s="3" t="s">
        <v>795</v>
      </c>
    </row>
    <row r="4" spans="1:10">
      <c r="A4" s="4" t="s">
        <v>796</v>
      </c>
      <c r="C4" s="5" t="n">
        <v>60069</v>
      </c>
    </row>
    <row r="5" spans="1:10">
      <c r="A5" s="4" t="s">
        <v>797</v>
      </c>
      <c r="C5" s="7" t="n">
        <v>4</v>
      </c>
    </row>
    <row r="6" spans="1:10">
      <c r="A6" s="4" t="s">
        <v>798</v>
      </c>
      <c r="C6" s="4" t="s">
        <v>799</v>
      </c>
    </row>
    <row r="7" spans="1:10">
      <c r="A7" s="4" t="s">
        <v>800</v>
      </c>
      <c r="C7" s="4" t="s">
        <v>397</v>
      </c>
    </row>
    <row r="8" spans="1:10">
      <c r="A8" s="4" t="s">
        <v>801</v>
      </c>
      <c r="C8" s="4" t="s">
        <v>625</v>
      </c>
    </row>
    <row r="9" spans="1:10">
      <c r="A9" s="4" t="s">
        <v>802</v>
      </c>
      <c r="C9" s="4" t="s">
        <v>625</v>
      </c>
    </row>
    <row r="10" spans="1:10">
      <c r="A10" s="4" t="s">
        <v>803</v>
      </c>
    </row>
    <row r="11" spans="1:10">
      <c r="A11" s="3" t="s">
        <v>804</v>
      </c>
    </row>
    <row r="12" spans="1:10">
      <c r="A12" s="4" t="s">
        <v>805</v>
      </c>
      <c r="B12" s="7" t="n">
        <v>400</v>
      </c>
      <c r="J12" s="7" t="n">
        <v>200</v>
      </c>
    </row>
    <row r="13" spans="1:10">
      <c r="A13" s="4" t="s">
        <v>806</v>
      </c>
      <c r="B13" s="7" t="n">
        <v>200</v>
      </c>
    </row>
    <row r="14" spans="1:10">
      <c r="A14" s="4" t="s">
        <v>807</v>
      </c>
      <c r="F14" s="7" t="n">
        <v>190</v>
      </c>
      <c r="I14" s="7" t="n">
        <v>190</v>
      </c>
    </row>
    <row r="15" spans="1:10">
      <c r="A15" s="4" t="s">
        <v>808</v>
      </c>
      <c r="D15" s="5" t="n">
        <v>60901</v>
      </c>
      <c r="E15" s="5" t="n">
        <v>345044</v>
      </c>
      <c r="F15" s="5" t="n">
        <v>844872</v>
      </c>
      <c r="G15" s="5" t="n">
        <v>280140</v>
      </c>
      <c r="H15" s="5" t="n">
        <v>1828183</v>
      </c>
      <c r="I15" s="5" t="n">
        <v>3298239</v>
      </c>
    </row>
    <row r="16" spans="1:10">
      <c r="A16" s="4" t="s">
        <v>809</v>
      </c>
      <c r="E16" s="8" t="n">
        <v>53.46</v>
      </c>
      <c r="F16" s="8" t="n">
        <v>74.59</v>
      </c>
      <c r="G16" s="8" t="n">
        <v>77.67</v>
      </c>
      <c r="H16" s="8" t="n">
        <v>58.4</v>
      </c>
    </row>
    <row r="17" spans="1:10">
      <c r="A17" s="4" t="s">
        <v>810</v>
      </c>
      <c r="D17" s="6" t="n">
        <v>3.7</v>
      </c>
      <c r="E17" s="6" t="n">
        <v>18.4</v>
      </c>
      <c r="F17" s="7" t="n">
        <v>63</v>
      </c>
      <c r="G17" s="6" t="n">
        <v>21.8</v>
      </c>
      <c r="H17" s="6" t="n">
        <v>106.8</v>
      </c>
      <c r="I17" s="7" t="n">
        <v>2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128</v>
      </c>
      <c r="C1" s="2" t="s">
        <v>1</v>
      </c>
    </row>
    <row r="2" spans="1:5">
      <c r="C2" s="2" t="s">
        <v>2</v>
      </c>
      <c r="D2" s="2" t="s">
        <v>34</v>
      </c>
      <c r="E2" s="2" t="s">
        <v>95</v>
      </c>
    </row>
    <row r="3" spans="1:5">
      <c r="A3" s="3" t="s">
        <v>129</v>
      </c>
    </row>
    <row r="4" spans="1:5">
      <c r="A4" s="4" t="s">
        <v>109</v>
      </c>
      <c r="C4" s="7" t="n">
        <v>24181</v>
      </c>
      <c r="D4" s="7" t="n">
        <v>110141</v>
      </c>
      <c r="E4" s="7" t="n">
        <v>75789</v>
      </c>
    </row>
    <row r="5" spans="1:5">
      <c r="A5" s="3" t="s">
        <v>130</v>
      </c>
    </row>
    <row r="6" spans="1:5">
      <c r="A6" s="4" t="s">
        <v>131</v>
      </c>
      <c r="B6" s="4" t="s">
        <v>117</v>
      </c>
      <c r="C6" s="5" t="n">
        <v>56</v>
      </c>
      <c r="D6" s="5" t="n">
        <v>-205</v>
      </c>
      <c r="E6" s="5" t="n">
        <v>87</v>
      </c>
    </row>
    <row r="7" spans="1:5">
      <c r="A7" s="4" t="s">
        <v>132</v>
      </c>
      <c r="C7" s="5" t="n">
        <v>24237</v>
      </c>
      <c r="D7" s="5" t="n">
        <v>109936</v>
      </c>
      <c r="E7" s="5" t="n">
        <v>75876</v>
      </c>
    </row>
    <row r="8" spans="1:5">
      <c r="A8" s="4" t="s">
        <v>133</v>
      </c>
      <c r="D8" s="5" t="n">
        <v>-66</v>
      </c>
      <c r="E8" s="5" t="n">
        <v>-2090</v>
      </c>
    </row>
    <row r="9" spans="1:5">
      <c r="A9" s="4" t="s">
        <v>134</v>
      </c>
      <c r="C9" s="7" t="n">
        <v>24237</v>
      </c>
      <c r="D9" s="7" t="n">
        <v>110002</v>
      </c>
      <c r="E9" s="7" t="n">
        <v>77966</v>
      </c>
    </row>
    <row r="10" spans="1:5"/>
    <row r="11" spans="1:5">
      <c r="A11" s="4" t="s">
        <v>117</v>
      </c>
      <c r="B11" s="4" t="s">
        <v>135</v>
      </c>
    </row>
  </sheetData>
  <mergeCells count="4">
    <mergeCell ref="A1:B2"/>
    <mergeCell ref="C1:E1"/>
    <mergeCell ref="A10:D10"/>
    <mergeCell ref="B11:D1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1</v>
      </c>
      <c r="B1" s="2" t="s">
        <v>89</v>
      </c>
      <c r="J1" s="2" t="s">
        <v>1</v>
      </c>
    </row>
    <row r="2" spans="1:12">
      <c r="B2" s="2" t="s">
        <v>2</v>
      </c>
      <c r="C2" s="2" t="s">
        <v>90</v>
      </c>
      <c r="D2" s="2" t="s">
        <v>4</v>
      </c>
      <c r="E2" s="2" t="s">
        <v>91</v>
      </c>
      <c r="F2" s="2" t="s">
        <v>34</v>
      </c>
      <c r="G2" s="2" t="s">
        <v>92</v>
      </c>
      <c r="H2" s="2" t="s">
        <v>93</v>
      </c>
      <c r="I2" s="2" t="s">
        <v>94</v>
      </c>
      <c r="J2" s="2" t="s">
        <v>2</v>
      </c>
      <c r="K2" s="2" t="s">
        <v>34</v>
      </c>
      <c r="L2" s="2" t="s">
        <v>95</v>
      </c>
    </row>
    <row r="3" spans="1:12">
      <c r="A3" s="3" t="s">
        <v>812</v>
      </c>
    </row>
    <row r="4" spans="1:12">
      <c r="A4" s="4" t="s">
        <v>813</v>
      </c>
      <c r="J4" s="7" t="n">
        <v>13593</v>
      </c>
      <c r="K4" s="7" t="n">
        <v>49944</v>
      </c>
      <c r="L4" s="7" t="n">
        <v>59343</v>
      </c>
    </row>
    <row r="5" spans="1:12">
      <c r="A5" s="4" t="s">
        <v>814</v>
      </c>
      <c r="J5" s="5" t="n">
        <v>7145</v>
      </c>
      <c r="K5" s="5" t="n">
        <v>6120</v>
      </c>
      <c r="L5" s="5" t="n">
        <v>5675</v>
      </c>
    </row>
    <row r="6" spans="1:12">
      <c r="A6" s="4" t="s">
        <v>815</v>
      </c>
      <c r="J6" s="5" t="n">
        <v>20738</v>
      </c>
      <c r="K6" s="5" t="n">
        <v>56064</v>
      </c>
      <c r="L6" s="5" t="n">
        <v>65018</v>
      </c>
    </row>
    <row r="7" spans="1:12">
      <c r="A7" s="3" t="s">
        <v>816</v>
      </c>
    </row>
    <row r="8" spans="1:12">
      <c r="A8" s="4" t="s">
        <v>813</v>
      </c>
      <c r="J8" s="5" t="n">
        <v>307</v>
      </c>
      <c r="K8" s="5" t="n">
        <v>-31941</v>
      </c>
      <c r="L8" s="5" t="n">
        <v>3830</v>
      </c>
    </row>
    <row r="9" spans="1:12">
      <c r="A9" s="4" t="s">
        <v>814</v>
      </c>
      <c r="J9" s="5" t="n">
        <v>-2032</v>
      </c>
      <c r="K9" s="5" t="n">
        <v>960</v>
      </c>
      <c r="L9" s="5" t="n">
        <v>880</v>
      </c>
    </row>
    <row r="10" spans="1:12">
      <c r="A10" s="4" t="s">
        <v>817</v>
      </c>
      <c r="J10" s="5" t="n">
        <v>-1725</v>
      </c>
      <c r="K10" s="5" t="n">
        <v>-30981</v>
      </c>
      <c r="L10" s="5" t="n">
        <v>4710</v>
      </c>
    </row>
    <row r="11" spans="1:12">
      <c r="A11" s="4" t="s">
        <v>818</v>
      </c>
      <c r="B11" s="7" t="n">
        <v>448</v>
      </c>
      <c r="C11" s="7" t="n">
        <v>13816</v>
      </c>
      <c r="D11" s="7" t="n">
        <v>4824</v>
      </c>
      <c r="E11" s="7" t="n">
        <v>-75</v>
      </c>
      <c r="F11" s="7" t="n">
        <v>-4123</v>
      </c>
      <c r="G11" s="7" t="n">
        <v>11739</v>
      </c>
      <c r="H11" s="7" t="n">
        <v>5661</v>
      </c>
      <c r="I11" s="7" t="n">
        <v>11806</v>
      </c>
      <c r="J11" s="7" t="n">
        <v>19013</v>
      </c>
      <c r="K11" s="7" t="n">
        <v>25083</v>
      </c>
      <c r="L11" s="7" t="n">
        <v>69728</v>
      </c>
    </row>
    <row r="12" spans="1:12">
      <c r="A12" s="4" t="s">
        <v>819</v>
      </c>
      <c r="J12" s="4" t="s">
        <v>820</v>
      </c>
      <c r="K12" s="4" t="s">
        <v>773</v>
      </c>
      <c r="L12" s="4" t="s">
        <v>773</v>
      </c>
    </row>
    <row r="13" spans="1:12">
      <c r="A13" s="3" t="s">
        <v>821</v>
      </c>
    </row>
    <row r="14" spans="1:12">
      <c r="A14" s="4" t="s">
        <v>822</v>
      </c>
      <c r="J14" s="7" t="n">
        <v>9071</v>
      </c>
      <c r="K14" s="7" t="n">
        <v>47328</v>
      </c>
      <c r="L14" s="7" t="n">
        <v>50931</v>
      </c>
    </row>
    <row r="15" spans="1:12">
      <c r="A15" s="4" t="s">
        <v>823</v>
      </c>
      <c r="J15" s="5" t="n">
        <v>2968</v>
      </c>
      <c r="K15" s="5" t="n">
        <v>4993</v>
      </c>
      <c r="L15" s="5" t="n">
        <v>5799</v>
      </c>
    </row>
    <row r="16" spans="1:12">
      <c r="A16" s="4" t="s">
        <v>824</v>
      </c>
      <c r="J16" s="5" t="n">
        <v>3644</v>
      </c>
      <c r="K16" s="5" t="n">
        <v>2161</v>
      </c>
      <c r="L16" s="5" t="n">
        <v>2120</v>
      </c>
    </row>
    <row r="17" spans="1:12">
      <c r="A17" s="4" t="s">
        <v>825</v>
      </c>
      <c r="J17" s="5" t="n">
        <v>-2651</v>
      </c>
      <c r="K17" s="5" t="n">
        <v>-2044</v>
      </c>
      <c r="L17" s="5" t="n">
        <v>-1632</v>
      </c>
    </row>
    <row r="18" spans="1:12">
      <c r="A18" s="4" t="s">
        <v>826</v>
      </c>
      <c r="J18" s="5" t="n">
        <v>-691</v>
      </c>
      <c r="K18" s="5" t="n">
        <v>-14973</v>
      </c>
      <c r="L18" s="5" t="n">
        <v>2130</v>
      </c>
    </row>
    <row r="19" spans="1:12">
      <c r="A19" s="4" t="s">
        <v>827</v>
      </c>
      <c r="J19" s="5" t="n">
        <v>335</v>
      </c>
      <c r="K19" s="5" t="n">
        <v>-8677</v>
      </c>
    </row>
    <row r="20" spans="1:12">
      <c r="A20" s="4" t="s">
        <v>603</v>
      </c>
      <c r="J20" s="5" t="n">
        <v>-4750</v>
      </c>
      <c r="K20" s="5" t="n">
        <v>-4724</v>
      </c>
      <c r="L20" s="5" t="n">
        <v>-232</v>
      </c>
    </row>
    <row r="21" spans="1:12">
      <c r="A21" s="4" t="s">
        <v>828</v>
      </c>
      <c r="J21" s="5" t="n">
        <v>-1781</v>
      </c>
      <c r="K21" s="5" t="n">
        <v>-1325</v>
      </c>
      <c r="L21" s="5" t="n">
        <v>-1002</v>
      </c>
    </row>
    <row r="22" spans="1:12">
      <c r="A22" s="4" t="s">
        <v>829</v>
      </c>
      <c r="J22" s="5" t="n">
        <v>3052</v>
      </c>
      <c r="K22" s="5" t="n">
        <v>104</v>
      </c>
      <c r="L22" s="5" t="n">
        <v>34</v>
      </c>
    </row>
    <row r="23" spans="1:12">
      <c r="A23" s="4" t="s">
        <v>830</v>
      </c>
      <c r="J23" s="5" t="n">
        <v>8246</v>
      </c>
      <c r="L23" s="5" t="n">
        <v>10204</v>
      </c>
    </row>
    <row r="24" spans="1:12">
      <c r="A24" s="4" t="s">
        <v>831</v>
      </c>
      <c r="J24" s="5" t="n">
        <v>1570</v>
      </c>
      <c r="K24" s="5" t="n">
        <v>2240</v>
      </c>
      <c r="L24" s="5" t="n">
        <v>1376</v>
      </c>
    </row>
    <row r="25" spans="1:12">
      <c r="A25" s="4" t="s">
        <v>818</v>
      </c>
      <c r="B25" s="5" t="n">
        <v>448</v>
      </c>
      <c r="C25" s="7" t="n">
        <v>13816</v>
      </c>
      <c r="D25" s="7" t="n">
        <v>4824</v>
      </c>
      <c r="E25" s="7" t="n">
        <v>-75</v>
      </c>
      <c r="F25" s="5" t="n">
        <v>-4123</v>
      </c>
      <c r="G25" s="7" t="n">
        <v>11739</v>
      </c>
      <c r="H25" s="7" t="n">
        <v>5661</v>
      </c>
      <c r="I25" s="7" t="n">
        <v>11806</v>
      </c>
      <c r="J25" s="5" t="n">
        <v>19013</v>
      </c>
      <c r="K25" s="5" t="n">
        <v>25083</v>
      </c>
      <c r="L25" s="7" t="n">
        <v>69728</v>
      </c>
    </row>
    <row r="26" spans="1:12">
      <c r="A26" s="3" t="s">
        <v>832</v>
      </c>
    </row>
    <row r="27" spans="1:12">
      <c r="A27" s="4" t="s">
        <v>833</v>
      </c>
      <c r="B27" s="5" t="n">
        <v>11159</v>
      </c>
      <c r="F27" s="5" t="n">
        <v>13384</v>
      </c>
      <c r="J27" s="5" t="n">
        <v>11159</v>
      </c>
      <c r="K27" s="5" t="n">
        <v>13384</v>
      </c>
    </row>
    <row r="28" spans="1:12">
      <c r="A28" s="4" t="s">
        <v>603</v>
      </c>
      <c r="B28" s="5" t="n">
        <v>10299</v>
      </c>
      <c r="F28" s="5" t="n">
        <v>9639</v>
      </c>
      <c r="J28" s="5" t="n">
        <v>10299</v>
      </c>
      <c r="K28" s="5" t="n">
        <v>9639</v>
      </c>
    </row>
    <row r="29" spans="1:12">
      <c r="A29" s="4" t="s">
        <v>834</v>
      </c>
      <c r="B29" s="5" t="n">
        <v>5508</v>
      </c>
      <c r="F29" s="5" t="n">
        <v>6195</v>
      </c>
      <c r="J29" s="5" t="n">
        <v>5508</v>
      </c>
      <c r="K29" s="5" t="n">
        <v>6195</v>
      </c>
    </row>
    <row r="30" spans="1:12">
      <c r="A30" s="4" t="s">
        <v>835</v>
      </c>
      <c r="B30" s="5" t="n">
        <v>7053</v>
      </c>
      <c r="F30" s="5" t="n">
        <v>4527</v>
      </c>
      <c r="J30" s="5" t="n">
        <v>7053</v>
      </c>
      <c r="K30" s="5" t="n">
        <v>4527</v>
      </c>
    </row>
    <row r="31" spans="1:12">
      <c r="A31" s="4" t="s">
        <v>836</v>
      </c>
      <c r="B31" s="5" t="n">
        <v>4368</v>
      </c>
      <c r="F31" s="5" t="n">
        <v>2606</v>
      </c>
      <c r="J31" s="5" t="n">
        <v>4368</v>
      </c>
      <c r="K31" s="5" t="n">
        <v>2606</v>
      </c>
    </row>
    <row r="32" spans="1:12">
      <c r="A32" s="4" t="s">
        <v>837</v>
      </c>
      <c r="B32" s="5" t="n">
        <v>6057</v>
      </c>
      <c r="F32" s="5" t="n">
        <v>5362</v>
      </c>
      <c r="J32" s="5" t="n">
        <v>6057</v>
      </c>
      <c r="K32" s="5" t="n">
        <v>5362</v>
      </c>
    </row>
    <row r="33" spans="1:12">
      <c r="A33" s="4" t="s">
        <v>838</v>
      </c>
      <c r="B33" s="5" t="n">
        <v>3296</v>
      </c>
      <c r="F33" s="5" t="n">
        <v>2847</v>
      </c>
      <c r="J33" s="5" t="n">
        <v>3296</v>
      </c>
      <c r="K33" s="5" t="n">
        <v>2847</v>
      </c>
    </row>
    <row r="34" spans="1:12">
      <c r="A34" s="4" t="s">
        <v>839</v>
      </c>
      <c r="B34" s="5" t="n">
        <v>2130</v>
      </c>
      <c r="F34" s="5" t="n">
        <v>2051</v>
      </c>
      <c r="J34" s="5" t="n">
        <v>2130</v>
      </c>
      <c r="K34" s="5" t="n">
        <v>2051</v>
      </c>
    </row>
    <row r="35" spans="1:12">
      <c r="A35" s="4" t="s">
        <v>840</v>
      </c>
      <c r="B35" s="5" t="n">
        <v>49870</v>
      </c>
      <c r="F35" s="5" t="n">
        <v>46611</v>
      </c>
      <c r="J35" s="5" t="n">
        <v>49870</v>
      </c>
      <c r="K35" s="5" t="n">
        <v>46611</v>
      </c>
    </row>
    <row r="36" spans="1:12">
      <c r="A36" s="4" t="s">
        <v>841</v>
      </c>
      <c r="B36" s="5" t="n">
        <v>-1521</v>
      </c>
      <c r="F36" s="5" t="n">
        <v>-2368</v>
      </c>
      <c r="J36" s="5" t="n">
        <v>-1521</v>
      </c>
      <c r="K36" s="5" t="n">
        <v>-2368</v>
      </c>
    </row>
    <row r="37" spans="1:12">
      <c r="A37" s="4" t="s">
        <v>842</v>
      </c>
      <c r="B37" s="5" t="n">
        <v>48349</v>
      </c>
      <c r="F37" s="5" t="n">
        <v>44243</v>
      </c>
      <c r="J37" s="5" t="n">
        <v>48349</v>
      </c>
      <c r="K37" s="5" t="n">
        <v>44243</v>
      </c>
    </row>
    <row r="38" spans="1:12">
      <c r="A38" s="3" t="s">
        <v>843</v>
      </c>
    </row>
    <row r="39" spans="1:12">
      <c r="A39" s="4" t="s">
        <v>844</v>
      </c>
      <c r="B39" s="5" t="n">
        <v>-21350</v>
      </c>
      <c r="F39" s="5" t="n">
        <v>-22906</v>
      </c>
      <c r="J39" s="5" t="n">
        <v>-21350</v>
      </c>
      <c r="K39" s="5" t="n">
        <v>-22906</v>
      </c>
    </row>
    <row r="40" spans="1:12">
      <c r="A40" s="4" t="s">
        <v>845</v>
      </c>
      <c r="B40" s="5" t="n">
        <v>-30463</v>
      </c>
      <c r="F40" s="5" t="n">
        <v>-29501</v>
      </c>
      <c r="J40" s="5" t="n">
        <v>-30463</v>
      </c>
      <c r="K40" s="5" t="n">
        <v>-29501</v>
      </c>
    </row>
    <row r="41" spans="1:12">
      <c r="A41" s="4" t="s">
        <v>846</v>
      </c>
      <c r="B41" s="5" t="n">
        <v>-4292</v>
      </c>
      <c r="F41" s="5" t="n">
        <v>-3321</v>
      </c>
      <c r="J41" s="5" t="n">
        <v>-4292</v>
      </c>
      <c r="K41" s="5" t="n">
        <v>-3321</v>
      </c>
    </row>
    <row r="42" spans="1:12">
      <c r="A42" s="4" t="s">
        <v>847</v>
      </c>
      <c r="B42" s="5" t="n">
        <v>-56105</v>
      </c>
      <c r="F42" s="5" t="n">
        <v>-55728</v>
      </c>
      <c r="J42" s="5" t="n">
        <v>-56105</v>
      </c>
      <c r="K42" s="5" t="n">
        <v>-55728</v>
      </c>
    </row>
    <row r="43" spans="1:12">
      <c r="A43" s="4" t="s">
        <v>848</v>
      </c>
      <c r="B43" s="7" t="n">
        <v>-7756</v>
      </c>
      <c r="F43" s="7" t="n">
        <v>-11485</v>
      </c>
      <c r="J43" s="7" t="n">
        <v>-7756</v>
      </c>
      <c r="K43" s="5" t="n">
        <v>-11485</v>
      </c>
    </row>
    <row r="44" spans="1:12">
      <c r="A44" s="4" t="s">
        <v>849</v>
      </c>
      <c r="K44" s="7" t="n">
        <v>82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50</v>
      </c>
      <c r="B1" s="2" t="s">
        <v>1</v>
      </c>
    </row>
    <row r="2" spans="1:3">
      <c r="B2" s="2" t="s">
        <v>2</v>
      </c>
      <c r="C2" s="2" t="s">
        <v>34</v>
      </c>
    </row>
    <row r="3" spans="1:3">
      <c r="A3" s="3" t="s">
        <v>851</v>
      </c>
    </row>
    <row r="4" spans="1:3">
      <c r="A4" s="4" t="s">
        <v>841</v>
      </c>
      <c r="B4" s="7" t="n">
        <v>-1521</v>
      </c>
      <c r="C4" s="7" t="n">
        <v>-2368</v>
      </c>
    </row>
    <row r="5" spans="1:3">
      <c r="A5" s="4" t="s">
        <v>852</v>
      </c>
      <c r="B5" s="5" t="n">
        <v>900</v>
      </c>
    </row>
    <row r="6" spans="1:3">
      <c r="A6" s="4" t="s">
        <v>813</v>
      </c>
    </row>
    <row r="7" spans="1:3">
      <c r="A7" s="3" t="s">
        <v>851</v>
      </c>
    </row>
    <row r="8" spans="1:3">
      <c r="A8" s="4" t="s">
        <v>853</v>
      </c>
      <c r="B8" s="5" t="n">
        <v>27700</v>
      </c>
    </row>
    <row r="9" spans="1:3">
      <c r="A9" s="4" t="s">
        <v>854</v>
      </c>
    </row>
    <row r="10" spans="1:3">
      <c r="A10" s="3" t="s">
        <v>851</v>
      </c>
    </row>
    <row r="11" spans="1:3">
      <c r="A11" s="4" t="s">
        <v>853</v>
      </c>
      <c r="B11" s="5" t="n">
        <v>27100</v>
      </c>
    </row>
    <row r="12" spans="1:3">
      <c r="A12" s="4" t="s">
        <v>814</v>
      </c>
    </row>
    <row r="13" spans="1:3">
      <c r="A13" s="3" t="s">
        <v>851</v>
      </c>
    </row>
    <row r="14" spans="1:3">
      <c r="A14" s="4" t="s">
        <v>853</v>
      </c>
      <c r="B14" s="7" t="n">
        <v>882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4</v>
      </c>
      <c r="D2" s="2" t="s">
        <v>95</v>
      </c>
    </row>
    <row r="3" spans="1:4">
      <c r="A3" s="3" t="s">
        <v>856</v>
      </c>
    </row>
    <row r="4" spans="1:4">
      <c r="A4" s="4" t="s">
        <v>510</v>
      </c>
      <c r="B4" s="7" t="n">
        <v>13580</v>
      </c>
      <c r="C4" s="7" t="n">
        <v>13604</v>
      </c>
      <c r="D4" s="7" t="n">
        <v>12597</v>
      </c>
    </row>
    <row r="5" spans="1:4">
      <c r="A5" s="4" t="s">
        <v>857</v>
      </c>
      <c r="B5" s="5" t="n">
        <v>4955</v>
      </c>
      <c r="C5" s="5" t="n">
        <v>3243</v>
      </c>
      <c r="D5" s="5" t="n">
        <v>3274</v>
      </c>
    </row>
    <row r="6" spans="1:4">
      <c r="A6" s="4" t="s">
        <v>858</v>
      </c>
      <c r="B6" s="5" t="n">
        <v>512</v>
      </c>
      <c r="C6" s="5" t="n">
        <v>342</v>
      </c>
      <c r="D6" s="5" t="n">
        <v>141</v>
      </c>
    </row>
    <row r="7" spans="1:4">
      <c r="A7" s="4" t="s">
        <v>859</v>
      </c>
      <c r="B7" s="5" t="n">
        <v>-398</v>
      </c>
      <c r="C7" s="5" t="n">
        <v>-114</v>
      </c>
      <c r="D7" s="5" t="n">
        <v>-173</v>
      </c>
    </row>
    <row r="8" spans="1:4">
      <c r="A8" s="4" t="s">
        <v>860</v>
      </c>
      <c r="B8" s="5" t="n">
        <v>-3005</v>
      </c>
      <c r="C8" s="5" t="n">
        <v>-2693</v>
      </c>
      <c r="D8" s="5" t="n">
        <v>-2235</v>
      </c>
    </row>
    <row r="9" spans="1:4">
      <c r="A9" s="4" t="s">
        <v>861</v>
      </c>
      <c r="B9" s="5" t="n">
        <v>339</v>
      </c>
      <c r="C9" s="5" t="n">
        <v>-509</v>
      </c>
    </row>
    <row r="10" spans="1:4">
      <c r="A10" s="4" t="s">
        <v>862</v>
      </c>
      <c r="B10" s="5" t="n">
        <v>-300</v>
      </c>
      <c r="C10" s="5" t="n">
        <v>-293</v>
      </c>
    </row>
    <row r="11" spans="1:4">
      <c r="A11" s="4" t="s">
        <v>512</v>
      </c>
      <c r="B11" s="5" t="n">
        <v>15683</v>
      </c>
      <c r="C11" s="5" t="n">
        <v>13580</v>
      </c>
      <c r="D11" s="7" t="n">
        <v>13604</v>
      </c>
    </row>
    <row r="12" spans="1:4">
      <c r="A12" s="4" t="s">
        <v>863</v>
      </c>
      <c r="B12" s="7" t="n">
        <v>12300</v>
      </c>
      <c r="C12" s="7" t="n">
        <v>107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864</v>
      </c>
      <c r="B1" s="2" t="s">
        <v>1</v>
      </c>
    </row>
    <row r="2" spans="1:5">
      <c r="B2" s="2" t="s">
        <v>503</v>
      </c>
      <c r="C2" s="2" t="s">
        <v>2</v>
      </c>
      <c r="D2" s="2" t="s">
        <v>34</v>
      </c>
      <c r="E2" s="2" t="s">
        <v>95</v>
      </c>
    </row>
    <row r="3" spans="1:5">
      <c r="A3" s="3" t="s">
        <v>865</v>
      </c>
    </row>
    <row r="4" spans="1:5">
      <c r="A4" s="4" t="s">
        <v>866</v>
      </c>
      <c r="C4" s="7" t="n">
        <v>3005</v>
      </c>
      <c r="D4" s="7" t="n">
        <v>2693</v>
      </c>
      <c r="E4" s="7" t="n">
        <v>2235</v>
      </c>
    </row>
    <row r="5" spans="1:5">
      <c r="A5" s="4" t="s">
        <v>867</v>
      </c>
      <c r="C5" s="5" t="n">
        <v>200</v>
      </c>
      <c r="D5" s="5" t="n">
        <v>200</v>
      </c>
      <c r="E5" s="5" t="n">
        <v>100</v>
      </c>
    </row>
    <row r="6" spans="1:5">
      <c r="A6" s="4" t="s">
        <v>868</v>
      </c>
      <c r="C6" s="5" t="n">
        <v>600</v>
      </c>
      <c r="D6" s="5" t="n">
        <v>500</v>
      </c>
    </row>
    <row r="7" spans="1:5">
      <c r="A7" s="4" t="s">
        <v>869</v>
      </c>
      <c r="C7" s="5" t="n">
        <v>100</v>
      </c>
      <c r="D7" s="5" t="n">
        <v>200</v>
      </c>
      <c r="E7" s="5" t="n">
        <v>100</v>
      </c>
    </row>
    <row r="8" spans="1:5">
      <c r="A8" s="4" t="s">
        <v>513</v>
      </c>
    </row>
    <row r="9" spans="1:5">
      <c r="A9" s="3" t="s">
        <v>865</v>
      </c>
    </row>
    <row r="10" spans="1:5">
      <c r="A10" s="4" t="s">
        <v>866</v>
      </c>
      <c r="B10" s="7" t="n">
        <v>3600</v>
      </c>
    </row>
    <row r="11" spans="1:5">
      <c r="A11" s="4" t="s">
        <v>870</v>
      </c>
    </row>
    <row r="12" spans="1:5">
      <c r="A12" s="3" t="s">
        <v>865</v>
      </c>
    </row>
    <row r="13" spans="1:5">
      <c r="A13" s="4" t="s">
        <v>866</v>
      </c>
      <c r="C13" s="5" t="n">
        <v>600</v>
      </c>
      <c r="D13" s="5" t="n">
        <v>1000</v>
      </c>
      <c r="E13" s="5" t="n">
        <v>700</v>
      </c>
    </row>
    <row r="14" spans="1:5">
      <c r="A14" s="4" t="s">
        <v>871</v>
      </c>
    </row>
    <row r="15" spans="1:5">
      <c r="A15" s="3" t="s">
        <v>865</v>
      </c>
    </row>
    <row r="16" spans="1:5">
      <c r="A16" s="4" t="s">
        <v>866</v>
      </c>
      <c r="B16" s="5" t="n">
        <v>700</v>
      </c>
    </row>
    <row r="17" spans="1:5">
      <c r="A17" s="4" t="s">
        <v>872</v>
      </c>
    </row>
    <row r="18" spans="1:5">
      <c r="A18" s="3" t="s">
        <v>865</v>
      </c>
    </row>
    <row r="19" spans="1:5">
      <c r="A19" s="4" t="s">
        <v>866</v>
      </c>
      <c r="C19" s="7" t="n">
        <v>2400</v>
      </c>
      <c r="D19" s="7" t="n">
        <v>2000</v>
      </c>
      <c r="E19" s="7" t="n">
        <v>1500</v>
      </c>
    </row>
    <row r="20" spans="1:5">
      <c r="A20" s="4" t="s">
        <v>873</v>
      </c>
    </row>
    <row r="21" spans="1:5">
      <c r="A21" s="3" t="s">
        <v>865</v>
      </c>
    </row>
    <row r="22" spans="1:5">
      <c r="A22" s="4" t="s">
        <v>866</v>
      </c>
      <c r="B22" s="7" t="n">
        <v>2900</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74</v>
      </c>
      <c r="B1" s="2" t="s">
        <v>1</v>
      </c>
    </row>
    <row r="2" spans="1:4">
      <c r="B2" s="2" t="s">
        <v>2</v>
      </c>
      <c r="C2" s="2" t="s">
        <v>34</v>
      </c>
      <c r="D2" s="2" t="s">
        <v>95</v>
      </c>
    </row>
    <row r="3" spans="1:4">
      <c r="A3" s="3" t="s">
        <v>210</v>
      </c>
    </row>
    <row r="4" spans="1:4">
      <c r="A4" s="4" t="s">
        <v>875</v>
      </c>
      <c r="B4" s="7" t="n">
        <v>40179</v>
      </c>
      <c r="C4" s="7" t="n">
        <v>59474</v>
      </c>
      <c r="D4" s="7" t="n">
        <v>54442</v>
      </c>
    </row>
    <row r="5" spans="1:4">
      <c r="A5" s="4" t="s">
        <v>876</v>
      </c>
      <c r="B5" s="5" t="n">
        <v>34223</v>
      </c>
      <c r="C5" s="5" t="n">
        <v>15415</v>
      </c>
      <c r="D5" s="5" t="n">
        <v>9378</v>
      </c>
    </row>
    <row r="6" spans="1:4">
      <c r="A6" s="4" t="s">
        <v>877</v>
      </c>
      <c r="B6" s="7" t="n">
        <v>20576</v>
      </c>
      <c r="C6" s="7" t="n">
        <v>2418</v>
      </c>
      <c r="D6" s="7" t="n">
        <v>449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8</v>
      </c>
      <c r="B1" s="2" t="s">
        <v>1</v>
      </c>
    </row>
    <row r="2" spans="1:3">
      <c r="B2" s="2" t="s">
        <v>2</v>
      </c>
      <c r="C2" s="2" t="s">
        <v>34</v>
      </c>
    </row>
    <row r="3" spans="1:3">
      <c r="A3" s="3" t="s">
        <v>879</v>
      </c>
    </row>
    <row r="4" spans="1:3">
      <c r="A4" s="4" t="s">
        <v>880</v>
      </c>
      <c r="B4" s="4" t="s">
        <v>389</v>
      </c>
    </row>
    <row r="5" spans="1:3">
      <c r="A5" s="4" t="s">
        <v>881</v>
      </c>
    </row>
    <row r="6" spans="1:3">
      <c r="A6" s="3" t="s">
        <v>879</v>
      </c>
    </row>
    <row r="7" spans="1:3">
      <c r="A7" s="4" t="s">
        <v>882</v>
      </c>
      <c r="B7" s="7" t="n">
        <v>0</v>
      </c>
    </row>
    <row r="8" spans="1:3">
      <c r="A8" s="4" t="s">
        <v>883</v>
      </c>
    </row>
    <row r="9" spans="1:3">
      <c r="A9" s="3" t="s">
        <v>879</v>
      </c>
    </row>
    <row r="10" spans="1:3">
      <c r="A10" s="4" t="s">
        <v>882</v>
      </c>
      <c r="B10" s="7" t="n">
        <v>22000</v>
      </c>
    </row>
    <row r="11" spans="1:3">
      <c r="A11" s="4" t="s">
        <v>616</v>
      </c>
    </row>
    <row r="12" spans="1:3">
      <c r="A12" s="3" t="s">
        <v>879</v>
      </c>
    </row>
    <row r="13" spans="1:3">
      <c r="A13" s="4" t="s">
        <v>884</v>
      </c>
      <c r="B13" s="4" t="s">
        <v>885</v>
      </c>
      <c r="C13" s="4" t="s">
        <v>886</v>
      </c>
    </row>
    <row r="14" spans="1:3">
      <c r="A14" s="4" t="s">
        <v>887</v>
      </c>
    </row>
    <row r="15" spans="1:3">
      <c r="A15" s="3" t="s">
        <v>879</v>
      </c>
    </row>
    <row r="16" spans="1:3">
      <c r="A16" s="4" t="s">
        <v>880</v>
      </c>
      <c r="B16" s="4" t="s">
        <v>389</v>
      </c>
    </row>
    <row r="17" spans="1:3">
      <c r="A17" s="4" t="s">
        <v>888</v>
      </c>
      <c r="B17" s="7" t="n">
        <v>50</v>
      </c>
    </row>
    <row r="18" spans="1:3">
      <c r="A18" s="4" t="s">
        <v>889</v>
      </c>
      <c r="B18" s="5" t="n">
        <v>250</v>
      </c>
    </row>
    <row r="19" spans="1:3">
      <c r="A19" s="4" t="s">
        <v>890</v>
      </c>
    </row>
    <row r="20" spans="1:3">
      <c r="A20" s="3" t="s">
        <v>879</v>
      </c>
    </row>
    <row r="21" spans="1:3">
      <c r="A21" s="4" t="s">
        <v>891</v>
      </c>
      <c r="B21" s="5" t="n">
        <v>50</v>
      </c>
    </row>
    <row r="22" spans="1:3">
      <c r="A22" s="4" t="s">
        <v>892</v>
      </c>
    </row>
    <row r="23" spans="1:3">
      <c r="A23" s="3" t="s">
        <v>879</v>
      </c>
    </row>
    <row r="24" spans="1:3">
      <c r="A24" s="4" t="s">
        <v>891</v>
      </c>
      <c r="B24" s="5" t="n">
        <v>1000</v>
      </c>
    </row>
    <row r="25" spans="1:3">
      <c r="A25" s="4" t="s">
        <v>893</v>
      </c>
      <c r="B25" s="5" t="n">
        <v>10000</v>
      </c>
    </row>
    <row r="26" spans="1:3">
      <c r="A26" s="4" t="s">
        <v>894</v>
      </c>
    </row>
    <row r="27" spans="1:3">
      <c r="A27" s="3" t="s">
        <v>879</v>
      </c>
    </row>
    <row r="28" spans="1:3">
      <c r="A28" s="4" t="s">
        <v>891</v>
      </c>
      <c r="B28" s="7" t="n">
        <v>5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4</v>
      </c>
      <c r="D2" s="2" t="s">
        <v>95</v>
      </c>
    </row>
    <row r="3" spans="1:4">
      <c r="A3" s="3" t="s">
        <v>896</v>
      </c>
    </row>
    <row r="4" spans="1:4">
      <c r="A4" s="5" t="n">
        <v>2019</v>
      </c>
      <c r="B4" s="6" t="n">
        <v>20.9</v>
      </c>
    </row>
    <row r="5" spans="1:4">
      <c r="A5" s="5" t="n">
        <v>2020</v>
      </c>
      <c r="B5" s="10" t="n">
        <v>16.4</v>
      </c>
    </row>
    <row r="6" spans="1:4">
      <c r="A6" s="5" t="n">
        <v>2021</v>
      </c>
      <c r="B6" s="10" t="n">
        <v>14.1</v>
      </c>
    </row>
    <row r="7" spans="1:4">
      <c r="A7" s="5" t="n">
        <v>2022</v>
      </c>
      <c r="B7" s="10" t="n">
        <v>12.4</v>
      </c>
    </row>
    <row r="8" spans="1:4">
      <c r="A8" s="5" t="n">
        <v>2023</v>
      </c>
      <c r="B8" s="5" t="n">
        <v>8</v>
      </c>
    </row>
    <row r="9" spans="1:4">
      <c r="A9" s="4" t="s">
        <v>897</v>
      </c>
      <c r="B9" s="10" t="n">
        <v>10.4</v>
      </c>
    </row>
    <row r="10" spans="1:4">
      <c r="A10" s="3" t="s">
        <v>898</v>
      </c>
    </row>
    <row r="11" spans="1:4">
      <c r="A11" s="4" t="s">
        <v>899</v>
      </c>
      <c r="B11" s="10" t="n">
        <v>0.4</v>
      </c>
    </row>
    <row r="12" spans="1:4">
      <c r="A12" s="4" t="s">
        <v>900</v>
      </c>
      <c r="B12" s="10" t="n">
        <v>22.5</v>
      </c>
      <c r="C12" s="7" t="n">
        <v>19</v>
      </c>
      <c r="D12" s="6" t="n">
        <v>16.2</v>
      </c>
    </row>
    <row r="13" spans="1:4">
      <c r="A13" s="3" t="s">
        <v>901</v>
      </c>
    </row>
    <row r="14" spans="1:4">
      <c r="A14" s="5" t="n">
        <v>2019</v>
      </c>
      <c r="B14" s="10" t="n">
        <v>8.9</v>
      </c>
    </row>
    <row r="15" spans="1:4">
      <c r="A15" s="5" t="n">
        <v>2020</v>
      </c>
      <c r="B15" s="10" t="n">
        <v>10.5</v>
      </c>
    </row>
    <row r="16" spans="1:4">
      <c r="A16" s="5" t="n">
        <v>2021</v>
      </c>
      <c r="B16" s="10" t="n">
        <v>3.9</v>
      </c>
    </row>
    <row r="17" spans="1:4">
      <c r="A17" s="5" t="n">
        <v>2022</v>
      </c>
      <c r="B17" s="10" t="n">
        <v>3.7</v>
      </c>
    </row>
    <row r="18" spans="1:4">
      <c r="A18" s="5" t="n">
        <v>2023</v>
      </c>
      <c r="B18" s="10" t="n">
        <v>3.7</v>
      </c>
    </row>
    <row r="19" spans="1:4">
      <c r="A19" s="4" t="s">
        <v>897</v>
      </c>
      <c r="B19" s="10" t="n">
        <v>3.8</v>
      </c>
    </row>
    <row r="20" spans="1:4">
      <c r="A20" s="4" t="s">
        <v>902</v>
      </c>
      <c r="B20" s="6" t="n">
        <v>3.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2"/>
    <col customWidth="1" max="12" min="12" width="14"/>
    <col customWidth="1" max="13" min="13" width="12"/>
    <col customWidth="1" max="14" min="14" width="14"/>
    <col customWidth="1" max="15" min="15" width="12"/>
  </cols>
  <sheetData>
    <row r="1" spans="1:15">
      <c r="A1" s="1" t="s">
        <v>903</v>
      </c>
      <c r="B1" s="2" t="s">
        <v>89</v>
      </c>
      <c r="J1" s="2" t="s">
        <v>1</v>
      </c>
    </row>
    <row r="2" spans="1:15">
      <c r="B2" s="2" t="s">
        <v>2</v>
      </c>
      <c r="C2" s="2" t="s">
        <v>90</v>
      </c>
      <c r="D2" s="2" t="s">
        <v>4</v>
      </c>
      <c r="E2" s="2" t="s">
        <v>91</v>
      </c>
      <c r="F2" s="2" t="s">
        <v>34</v>
      </c>
      <c r="G2" s="2" t="s">
        <v>92</v>
      </c>
      <c r="H2" s="2" t="s">
        <v>93</v>
      </c>
      <c r="I2" s="2" t="s">
        <v>94</v>
      </c>
      <c r="J2" s="2" t="s">
        <v>2</v>
      </c>
      <c r="L2" s="2" t="s">
        <v>34</v>
      </c>
      <c r="N2" s="2" t="s">
        <v>95</v>
      </c>
    </row>
    <row r="3" spans="1:15">
      <c r="A3" s="3" t="s">
        <v>322</v>
      </c>
    </row>
    <row r="4" spans="1:15">
      <c r="A4" s="4" t="s">
        <v>97</v>
      </c>
      <c r="B4" s="7" t="n">
        <v>1844645</v>
      </c>
      <c r="C4" s="7" t="n">
        <v>1853506</v>
      </c>
      <c r="D4" s="7" t="n">
        <v>1810923</v>
      </c>
      <c r="E4" s="7" t="n">
        <v>1805077</v>
      </c>
      <c r="F4" s="7" t="n">
        <v>1694415</v>
      </c>
      <c r="G4" s="7" t="n">
        <v>1419406</v>
      </c>
      <c r="H4" s="7" t="n">
        <v>1419139</v>
      </c>
      <c r="I4" s="7" t="n">
        <v>1305623</v>
      </c>
      <c r="J4" s="7" t="n">
        <v>7314151</v>
      </c>
      <c r="L4" s="7" t="n">
        <v>5838583</v>
      </c>
      <c r="N4" s="7" t="n">
        <v>4836884</v>
      </c>
    </row>
    <row r="5" spans="1:15">
      <c r="A5" s="4" t="s">
        <v>99</v>
      </c>
      <c r="B5" s="5" t="n">
        <v>-959906</v>
      </c>
      <c r="C5" s="5" t="n">
        <v>-938031</v>
      </c>
      <c r="D5" s="5" t="n">
        <v>-935814</v>
      </c>
      <c r="E5" s="5" t="n">
        <v>-928661</v>
      </c>
      <c r="F5" s="5" t="n">
        <v>-779146</v>
      </c>
      <c r="G5" s="5" t="n">
        <v>-569306</v>
      </c>
      <c r="H5" s="5" t="n">
        <v>-583264</v>
      </c>
      <c r="I5" s="5" t="n">
        <v>-482054</v>
      </c>
      <c r="J5" s="5" t="n">
        <v>-3762412</v>
      </c>
      <c r="L5" s="5" t="n">
        <v>-2413770</v>
      </c>
      <c r="N5" s="5" t="n">
        <v>-1882614</v>
      </c>
    </row>
    <row r="6" spans="1:15">
      <c r="A6" s="4" t="s">
        <v>100</v>
      </c>
      <c r="B6" s="5" t="n">
        <v>-593793</v>
      </c>
      <c r="C6" s="5" t="n">
        <v>-571145</v>
      </c>
      <c r="D6" s="5" t="n">
        <v>-558419</v>
      </c>
      <c r="E6" s="5" t="n">
        <v>-559665</v>
      </c>
      <c r="F6" s="5" t="n">
        <v>-563240</v>
      </c>
      <c r="G6" s="5" t="n">
        <v>-543682</v>
      </c>
      <c r="H6" s="5" t="n">
        <v>-562355</v>
      </c>
      <c r="I6" s="5" t="n">
        <v>-542633</v>
      </c>
      <c r="J6" s="5" t="n">
        <v>-2283022</v>
      </c>
      <c r="L6" s="5" t="n">
        <v>-2211910</v>
      </c>
      <c r="N6" s="5" t="n">
        <v>-1818720</v>
      </c>
    </row>
    <row r="7" spans="1:15">
      <c r="A7" s="4" t="s">
        <v>904</v>
      </c>
      <c r="B7" s="5" t="n">
        <v>-277835</v>
      </c>
      <c r="C7" s="5" t="n">
        <v>-265471</v>
      </c>
      <c r="D7" s="5" t="n">
        <v>-259152</v>
      </c>
      <c r="E7" s="5" t="n">
        <v>-269077</v>
      </c>
      <c r="F7" s="5" t="n">
        <v>-261653</v>
      </c>
      <c r="G7" s="5" t="n">
        <v>-227372</v>
      </c>
      <c r="H7" s="5" t="n">
        <v>-231372</v>
      </c>
      <c r="I7" s="5" t="n">
        <v>-221486</v>
      </c>
      <c r="J7" s="5" t="n">
        <v>-1071535</v>
      </c>
      <c r="K7" s="4" t="s">
        <v>102</v>
      </c>
      <c r="L7" s="5" t="n">
        <v>-941883</v>
      </c>
      <c r="M7" s="4" t="s">
        <v>102</v>
      </c>
      <c r="N7" s="5" t="n">
        <v>-876612</v>
      </c>
      <c r="O7" s="4" t="s">
        <v>102</v>
      </c>
    </row>
    <row r="8" spans="1:15">
      <c r="A8" s="4" t="s">
        <v>148</v>
      </c>
      <c r="J8" s="5" t="n">
        <v>29472</v>
      </c>
      <c r="L8" s="5" t="n">
        <v>39116</v>
      </c>
      <c r="N8" s="5" t="n">
        <v>37422</v>
      </c>
    </row>
    <row r="9" spans="1:15">
      <c r="A9" s="4" t="s">
        <v>126</v>
      </c>
      <c r="J9" s="5" t="n">
        <v>1307</v>
      </c>
      <c r="L9" s="5" t="n">
        <v>696</v>
      </c>
      <c r="N9" s="5" t="n">
        <v>-104</v>
      </c>
    </row>
    <row r="10" spans="1:15">
      <c r="A10" s="4" t="s">
        <v>127</v>
      </c>
      <c r="N10" s="5" t="n">
        <v>4800</v>
      </c>
    </row>
    <row r="11" spans="1:15">
      <c r="A11" s="4" t="s">
        <v>905</v>
      </c>
      <c r="L11" s="5" t="n">
        <v>-59</v>
      </c>
      <c r="N11" s="5" t="n">
        <v>-737</v>
      </c>
    </row>
    <row r="12" spans="1:15">
      <c r="A12" s="4" t="s">
        <v>906</v>
      </c>
      <c r="J12" s="5" t="n">
        <v>227961</v>
      </c>
      <c r="L12" s="5" t="n">
        <v>310891</v>
      </c>
      <c r="N12" s="5" t="n">
        <v>301793</v>
      </c>
    </row>
    <row r="13" spans="1:15">
      <c r="A13" s="4" t="s">
        <v>115</v>
      </c>
    </row>
    <row r="14" spans="1:15">
      <c r="A14" s="3" t="s">
        <v>322</v>
      </c>
    </row>
    <row r="15" spans="1:15">
      <c r="A15" s="4" t="s">
        <v>97</v>
      </c>
      <c r="B15" s="5" t="n">
        <v>1207552</v>
      </c>
      <c r="C15" s="5" t="n">
        <v>1235787</v>
      </c>
      <c r="D15" s="5" t="n">
        <v>1215340</v>
      </c>
      <c r="E15" s="5" t="n">
        <v>1219763</v>
      </c>
      <c r="F15" s="5" t="n">
        <v>1093785</v>
      </c>
      <c r="G15" s="5" t="n">
        <v>834358</v>
      </c>
      <c r="H15" s="5" t="n">
        <v>821699</v>
      </c>
      <c r="I15" s="5" t="n">
        <v>729340</v>
      </c>
      <c r="J15" s="5" t="n">
        <v>4878442</v>
      </c>
      <c r="L15" s="5" t="n">
        <v>3479182</v>
      </c>
      <c r="N15" s="5" t="n">
        <v>2902942</v>
      </c>
    </row>
    <row r="16" spans="1:15">
      <c r="A16" s="4" t="s">
        <v>116</v>
      </c>
    </row>
    <row r="17" spans="1:15">
      <c r="A17" s="3" t="s">
        <v>322</v>
      </c>
    </row>
    <row r="18" spans="1:15">
      <c r="A18" s="4" t="s">
        <v>97</v>
      </c>
      <c r="B18" s="7" t="n">
        <v>637093</v>
      </c>
      <c r="C18" s="7" t="n">
        <v>617719</v>
      </c>
      <c r="D18" s="7" t="n">
        <v>595583</v>
      </c>
      <c r="E18" s="7" t="n">
        <v>585314</v>
      </c>
      <c r="F18" s="7" t="n">
        <v>600630</v>
      </c>
      <c r="G18" s="7" t="n">
        <v>585048</v>
      </c>
      <c r="H18" s="7" t="n">
        <v>597440</v>
      </c>
      <c r="I18" s="7" t="n">
        <v>576283</v>
      </c>
      <c r="J18" s="5" t="n">
        <v>2435709</v>
      </c>
      <c r="L18" s="5" t="n">
        <v>2359401</v>
      </c>
      <c r="N18" s="5" t="n">
        <v>1933942</v>
      </c>
    </row>
    <row r="19" spans="1:15">
      <c r="A19" s="4" t="s">
        <v>907</v>
      </c>
    </row>
    <row r="20" spans="1:15">
      <c r="A20" s="3" t="s">
        <v>322</v>
      </c>
    </row>
    <row r="21" spans="1:15">
      <c r="A21" s="4" t="s">
        <v>99</v>
      </c>
      <c r="J21" s="5" t="n">
        <v>-3762412</v>
      </c>
      <c r="L21" s="5" t="n">
        <v>-2413770</v>
      </c>
      <c r="N21" s="5" t="n">
        <v>-1882614</v>
      </c>
    </row>
    <row r="22" spans="1:15">
      <c r="A22" s="4" t="s">
        <v>904</v>
      </c>
      <c r="J22" s="5" t="n">
        <v>-735366</v>
      </c>
      <c r="L22" s="5" t="n">
        <v>-601201</v>
      </c>
      <c r="N22" s="5" t="n">
        <v>-573706</v>
      </c>
    </row>
    <row r="23" spans="1:15">
      <c r="A23" s="4" t="s">
        <v>148</v>
      </c>
      <c r="J23" s="5" t="n">
        <v>6982</v>
      </c>
      <c r="L23" s="5" t="n">
        <v>10689</v>
      </c>
      <c r="N23" s="5" t="n">
        <v>4440</v>
      </c>
    </row>
    <row r="24" spans="1:15">
      <c r="A24" s="4" t="s">
        <v>126</v>
      </c>
      <c r="J24" s="5" t="n">
        <v>1307</v>
      </c>
      <c r="L24" s="5" t="n">
        <v>696</v>
      </c>
      <c r="N24" s="5" t="n">
        <v>-231</v>
      </c>
    </row>
    <row r="25" spans="1:15">
      <c r="A25" s="4" t="s">
        <v>127</v>
      </c>
      <c r="N25" s="5" t="n">
        <v>4800</v>
      </c>
    </row>
    <row r="26" spans="1:15">
      <c r="A26" s="4" t="s">
        <v>905</v>
      </c>
      <c r="L26" s="5" t="n">
        <v>-56</v>
      </c>
      <c r="N26" s="5" t="n">
        <v>-567</v>
      </c>
    </row>
    <row r="27" spans="1:15">
      <c r="A27" s="4" t="s">
        <v>906</v>
      </c>
      <c r="J27" s="5" t="n">
        <v>149133</v>
      </c>
      <c r="L27" s="5" t="n">
        <v>202747</v>
      </c>
      <c r="N27" s="5" t="n">
        <v>212941</v>
      </c>
    </row>
    <row r="28" spans="1:15">
      <c r="A28" s="4" t="s">
        <v>908</v>
      </c>
    </row>
    <row r="29" spans="1:15">
      <c r="A29" s="3" t="s">
        <v>322</v>
      </c>
    </row>
    <row r="30" spans="1:15">
      <c r="A30" s="4" t="s">
        <v>97</v>
      </c>
      <c r="J30" s="5" t="n">
        <v>4638622</v>
      </c>
      <c r="L30" s="5" t="n">
        <v>3206277</v>
      </c>
      <c r="N30" s="5" t="n">
        <v>2659685</v>
      </c>
    </row>
    <row r="31" spans="1:15">
      <c r="A31" s="4" t="s">
        <v>909</v>
      </c>
    </row>
    <row r="32" spans="1:15">
      <c r="A32" s="3" t="s">
        <v>322</v>
      </c>
    </row>
    <row r="33" spans="1:15">
      <c r="A33" s="4" t="s">
        <v>100</v>
      </c>
      <c r="J33" s="5" t="n">
        <v>-2468170</v>
      </c>
      <c r="L33" s="5" t="n">
        <v>-2341979</v>
      </c>
      <c r="N33" s="5" t="n">
        <v>-1933086</v>
      </c>
    </row>
    <row r="34" spans="1:15">
      <c r="A34" s="4" t="s">
        <v>904</v>
      </c>
      <c r="J34" s="5" t="n">
        <v>-298713</v>
      </c>
      <c r="L34" s="5" t="n">
        <v>-302525</v>
      </c>
      <c r="N34" s="5" t="n">
        <v>-261570</v>
      </c>
    </row>
    <row r="35" spans="1:15">
      <c r="A35" s="4" t="s">
        <v>148</v>
      </c>
      <c r="J35" s="5" t="n">
        <v>5458</v>
      </c>
      <c r="L35" s="5" t="n">
        <v>19881</v>
      </c>
      <c r="N35" s="5" t="n">
        <v>20509</v>
      </c>
    </row>
    <row r="36" spans="1:15">
      <c r="A36" s="4" t="s">
        <v>126</v>
      </c>
      <c r="N36" s="5" t="n">
        <v>127</v>
      </c>
    </row>
    <row r="37" spans="1:15">
      <c r="A37" s="4" t="s">
        <v>906</v>
      </c>
      <c r="J37" s="5" t="n">
        <v>104419</v>
      </c>
      <c r="L37" s="5" t="n">
        <v>139910</v>
      </c>
      <c r="N37" s="5" t="n">
        <v>122729</v>
      </c>
    </row>
    <row r="38" spans="1:15">
      <c r="A38" s="4" t="s">
        <v>910</v>
      </c>
    </row>
    <row r="39" spans="1:15">
      <c r="A39" s="3" t="s">
        <v>322</v>
      </c>
    </row>
    <row r="40" spans="1:15">
      <c r="A40" s="4" t="s">
        <v>97</v>
      </c>
      <c r="J40" s="5" t="n">
        <v>240427</v>
      </c>
      <c r="L40" s="5" t="n">
        <v>273489</v>
      </c>
      <c r="N40" s="5" t="n">
        <v>243561</v>
      </c>
    </row>
    <row r="41" spans="1:15">
      <c r="A41" s="4" t="s">
        <v>911</v>
      </c>
    </row>
    <row r="42" spans="1:15">
      <c r="A42" s="3" t="s">
        <v>322</v>
      </c>
    </row>
    <row r="43" spans="1:15">
      <c r="A43" s="4" t="s">
        <v>97</v>
      </c>
      <c r="J43" s="5" t="n">
        <v>2625417</v>
      </c>
      <c r="L43" s="5" t="n">
        <v>2491044</v>
      </c>
      <c r="N43" s="5" t="n">
        <v>2053188</v>
      </c>
    </row>
    <row r="44" spans="1:15">
      <c r="A44" s="4" t="s">
        <v>912</v>
      </c>
    </row>
    <row r="45" spans="1:15">
      <c r="A45" s="3" t="s">
        <v>322</v>
      </c>
    </row>
    <row r="46" spans="1:15">
      <c r="A46" s="4" t="s">
        <v>100</v>
      </c>
      <c r="J46" s="5" t="n">
        <v>185148</v>
      </c>
      <c r="L46" s="5" t="n">
        <v>130069</v>
      </c>
      <c r="N46" s="5" t="n">
        <v>114366</v>
      </c>
    </row>
    <row r="47" spans="1:15">
      <c r="A47" s="4" t="s">
        <v>904</v>
      </c>
      <c r="J47" s="5" t="n">
        <v>-37456</v>
      </c>
      <c r="L47" s="5" t="n">
        <v>-38157</v>
      </c>
      <c r="N47" s="5" t="n">
        <v>-41336</v>
      </c>
    </row>
    <row r="48" spans="1:15">
      <c r="A48" s="4" t="s">
        <v>148</v>
      </c>
      <c r="J48" s="5" t="n">
        <v>17032</v>
      </c>
      <c r="L48" s="5" t="n">
        <v>8546</v>
      </c>
      <c r="N48" s="5" t="n">
        <v>12473</v>
      </c>
    </row>
    <row r="49" spans="1:15">
      <c r="A49" s="4" t="s">
        <v>905</v>
      </c>
      <c r="L49" s="5" t="n">
        <v>-3</v>
      </c>
      <c r="N49" s="5" t="n">
        <v>-170</v>
      </c>
    </row>
    <row r="50" spans="1:15">
      <c r="A50" s="4" t="s">
        <v>906</v>
      </c>
      <c r="J50" s="5" t="n">
        <v>-25591</v>
      </c>
      <c r="L50" s="5" t="n">
        <v>-31766</v>
      </c>
      <c r="N50" s="5" t="n">
        <v>-33877</v>
      </c>
    </row>
    <row r="51" spans="1:15">
      <c r="A51" s="4" t="s">
        <v>913</v>
      </c>
    </row>
    <row r="52" spans="1:15">
      <c r="A52" s="3" t="s">
        <v>322</v>
      </c>
    </row>
    <row r="53" spans="1:15">
      <c r="A53" s="4" t="s">
        <v>97</v>
      </c>
      <c r="J53" s="5" t="n">
        <v>-607</v>
      </c>
      <c r="L53" s="5" t="n">
        <v>-584</v>
      </c>
      <c r="N53" s="5" t="n">
        <v>-304</v>
      </c>
    </row>
    <row r="54" spans="1:15">
      <c r="A54" s="4" t="s">
        <v>914</v>
      </c>
    </row>
    <row r="55" spans="1:15">
      <c r="A55" s="3" t="s">
        <v>322</v>
      </c>
    </row>
    <row r="56" spans="1:15">
      <c r="A56" s="4" t="s">
        <v>97</v>
      </c>
      <c r="J56" s="7" t="n">
        <v>-189708</v>
      </c>
      <c r="L56" s="7" t="n">
        <v>-131643</v>
      </c>
      <c r="N56" s="7" t="n">
        <v>-119246</v>
      </c>
    </row>
    <row r="57" spans="1:15"/>
    <row r="58" spans="1:15">
      <c r="A58" s="4" t="s">
        <v>117</v>
      </c>
      <c r="B58" s="4" t="s">
        <v>118</v>
      </c>
    </row>
    <row r="59" spans="1:15">
      <c r="A59" s="4" t="s">
        <v>119</v>
      </c>
      <c r="B59" s="4" t="s">
        <v>120</v>
      </c>
    </row>
    <row r="60" spans="1:15">
      <c r="A60" s="4" t="s">
        <v>121</v>
      </c>
      <c r="B60" s="4" t="s">
        <v>122</v>
      </c>
    </row>
  </sheetData>
  <mergeCells count="10">
    <mergeCell ref="A1:A2"/>
    <mergeCell ref="B1:I1"/>
    <mergeCell ref="J1:O1"/>
    <mergeCell ref="J2:K2"/>
    <mergeCell ref="L2:M2"/>
    <mergeCell ref="N2:O2"/>
    <mergeCell ref="A57:O57"/>
    <mergeCell ref="B58:O58"/>
    <mergeCell ref="B59:O59"/>
    <mergeCell ref="B60:O6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5</v>
      </c>
      <c r="B1" s="2" t="s">
        <v>2</v>
      </c>
      <c r="C1" s="2" t="s">
        <v>34</v>
      </c>
      <c r="D1" s="2" t="s">
        <v>95</v>
      </c>
    </row>
    <row r="2" spans="1:4">
      <c r="A2" s="3" t="s">
        <v>916</v>
      </c>
    </row>
    <row r="3" spans="1:4">
      <c r="A3" s="4" t="s">
        <v>917</v>
      </c>
      <c r="B3" s="7" t="n">
        <v>160967</v>
      </c>
      <c r="C3" s="7" t="n">
        <v>229013</v>
      </c>
      <c r="D3" s="7" t="n">
        <v>81776</v>
      </c>
    </row>
    <row r="4" spans="1:4">
      <c r="A4" s="4" t="s">
        <v>918</v>
      </c>
      <c r="B4" s="5" t="n">
        <v>756059</v>
      </c>
      <c r="C4" s="5" t="n">
        <v>660775</v>
      </c>
      <c r="D4" s="5" t="n">
        <v>606764</v>
      </c>
    </row>
    <row r="5" spans="1:4">
      <c r="A5" s="4" t="s">
        <v>234</v>
      </c>
      <c r="B5" s="5" t="n">
        <v>385743</v>
      </c>
      <c r="C5" s="5" t="n">
        <v>327865</v>
      </c>
      <c r="D5" s="5" t="n">
        <v>305253</v>
      </c>
    </row>
    <row r="6" spans="1:4">
      <c r="A6" s="4" t="s">
        <v>39</v>
      </c>
      <c r="B6" s="5" t="n">
        <v>40818</v>
      </c>
      <c r="C6" s="5" t="n">
        <v>40945</v>
      </c>
      <c r="D6" s="5" t="n">
        <v>58995</v>
      </c>
    </row>
    <row r="7" spans="1:4">
      <c r="A7" s="4" t="s">
        <v>46</v>
      </c>
      <c r="B7" s="5" t="n">
        <v>1018156</v>
      </c>
      <c r="C7" s="5" t="n">
        <v>1006288</v>
      </c>
      <c r="D7" s="5" t="n">
        <v>742054</v>
      </c>
    </row>
    <row r="8" spans="1:4">
      <c r="A8" s="4" t="s">
        <v>47</v>
      </c>
      <c r="B8" s="5" t="n">
        <v>231883</v>
      </c>
      <c r="C8" s="5" t="n">
        <v>268288</v>
      </c>
      <c r="D8" s="5" t="n">
        <v>186232</v>
      </c>
    </row>
    <row r="9" spans="1:4">
      <c r="A9" s="4" t="s">
        <v>369</v>
      </c>
    </row>
    <row r="10" spans="1:4">
      <c r="A10" s="3" t="s">
        <v>916</v>
      </c>
    </row>
    <row r="11" spans="1:4">
      <c r="A11" s="4" t="s">
        <v>46</v>
      </c>
      <c r="B11" s="5" t="n">
        <v>395552</v>
      </c>
      <c r="C11" s="5" t="n">
        <v>395421</v>
      </c>
    </row>
    <row r="12" spans="1:4">
      <c r="A12" s="4" t="s">
        <v>907</v>
      </c>
    </row>
    <row r="13" spans="1:4">
      <c r="A13" s="3" t="s">
        <v>916</v>
      </c>
    </row>
    <row r="14" spans="1:4">
      <c r="A14" s="4" t="s">
        <v>917</v>
      </c>
      <c r="B14" s="5" t="n">
        <v>157437</v>
      </c>
      <c r="C14" s="5" t="n">
        <v>220786</v>
      </c>
      <c r="D14" s="5" t="n">
        <v>81608</v>
      </c>
    </row>
    <row r="15" spans="1:4">
      <c r="A15" s="4" t="s">
        <v>918</v>
      </c>
      <c r="B15" s="5" t="n">
        <v>290564</v>
      </c>
      <c r="C15" s="5" t="n">
        <v>244486</v>
      </c>
      <c r="D15" s="5" t="n">
        <v>191058</v>
      </c>
    </row>
    <row r="16" spans="1:4">
      <c r="A16" s="4" t="s">
        <v>234</v>
      </c>
      <c r="B16" s="5" t="n">
        <v>378706</v>
      </c>
      <c r="C16" s="5" t="n">
        <v>327865</v>
      </c>
      <c r="D16" s="5" t="n">
        <v>293034</v>
      </c>
    </row>
    <row r="17" spans="1:4">
      <c r="A17" s="4" t="s">
        <v>46</v>
      </c>
      <c r="B17" s="5" t="n">
        <v>622604</v>
      </c>
      <c r="C17" s="5" t="n">
        <v>610867</v>
      </c>
      <c r="D17" s="5" t="n">
        <v>350576</v>
      </c>
    </row>
    <row r="18" spans="1:4">
      <c r="A18" s="4" t="s">
        <v>47</v>
      </c>
      <c r="B18" s="5" t="n">
        <v>136644</v>
      </c>
      <c r="C18" s="5" t="n">
        <v>165159</v>
      </c>
      <c r="D18" s="5" t="n">
        <v>55756</v>
      </c>
    </row>
    <row r="19" spans="1:4">
      <c r="A19" s="4" t="s">
        <v>909</v>
      </c>
    </row>
    <row r="20" spans="1:4">
      <c r="A20" s="3" t="s">
        <v>916</v>
      </c>
    </row>
    <row r="21" spans="1:4">
      <c r="A21" s="4" t="s">
        <v>917</v>
      </c>
      <c r="B21" s="5" t="n">
        <v>576</v>
      </c>
      <c r="C21" s="5" t="n">
        <v>8059</v>
      </c>
      <c r="D21" s="5" t="n">
        <v>1</v>
      </c>
    </row>
    <row r="22" spans="1:4">
      <c r="A22" s="4" t="s">
        <v>918</v>
      </c>
      <c r="B22" s="5" t="n">
        <v>465345</v>
      </c>
      <c r="C22" s="5" t="n">
        <v>403880</v>
      </c>
      <c r="D22" s="5" t="n">
        <v>405611</v>
      </c>
    </row>
    <row r="23" spans="1:4">
      <c r="A23" s="4" t="s">
        <v>234</v>
      </c>
      <c r="B23" s="5" t="n">
        <v>7037</v>
      </c>
      <c r="D23" s="5" t="n">
        <v>10703</v>
      </c>
    </row>
    <row r="24" spans="1:4">
      <c r="A24" s="4" t="s">
        <v>39</v>
      </c>
      <c r="B24" s="5" t="n">
        <v>40818</v>
      </c>
      <c r="C24" s="5" t="n">
        <v>40945</v>
      </c>
      <c r="D24" s="5" t="n">
        <v>58995</v>
      </c>
    </row>
    <row r="25" spans="1:4">
      <c r="A25" s="4" t="s">
        <v>46</v>
      </c>
      <c r="B25" s="5" t="n">
        <v>395552</v>
      </c>
      <c r="C25" s="5" t="n">
        <v>395421</v>
      </c>
      <c r="D25" s="5" t="n">
        <v>391478</v>
      </c>
    </row>
    <row r="26" spans="1:4">
      <c r="A26" s="4" t="s">
        <v>47</v>
      </c>
      <c r="B26" s="5" t="n">
        <v>82072</v>
      </c>
      <c r="C26" s="5" t="n">
        <v>103129</v>
      </c>
      <c r="D26" s="5" t="n">
        <v>130476</v>
      </c>
    </row>
    <row r="27" spans="1:4">
      <c r="A27" s="4" t="s">
        <v>912</v>
      </c>
    </row>
    <row r="28" spans="1:4">
      <c r="A28" s="3" t="s">
        <v>916</v>
      </c>
    </row>
    <row r="29" spans="1:4">
      <c r="A29" s="4" t="s">
        <v>917</v>
      </c>
      <c r="B29" s="5" t="n">
        <v>2954</v>
      </c>
      <c r="C29" s="5" t="n">
        <v>168</v>
      </c>
      <c r="D29" s="5" t="n">
        <v>167</v>
      </c>
    </row>
    <row r="30" spans="1:4">
      <c r="A30" s="4" t="s">
        <v>918</v>
      </c>
      <c r="B30" s="5" t="n">
        <v>150</v>
      </c>
      <c r="C30" s="7" t="n">
        <v>12409</v>
      </c>
      <c r="D30" s="5" t="n">
        <v>10095</v>
      </c>
    </row>
    <row r="31" spans="1:4">
      <c r="A31" s="4" t="s">
        <v>234</v>
      </c>
      <c r="D31" s="7" t="n">
        <v>1516</v>
      </c>
    </row>
    <row r="32" spans="1:4">
      <c r="A32" s="4" t="s">
        <v>47</v>
      </c>
      <c r="B32" s="7" t="n">
        <v>1316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19</v>
      </c>
      <c r="B1" s="2" t="s">
        <v>89</v>
      </c>
      <c r="K1" s="2" t="s">
        <v>1</v>
      </c>
    </row>
    <row r="2" spans="1:13">
      <c r="B2" s="2" t="s">
        <v>2</v>
      </c>
      <c r="C2" s="2" t="s">
        <v>90</v>
      </c>
      <c r="D2" s="2" t="s">
        <v>4</v>
      </c>
      <c r="E2" s="2" t="s">
        <v>91</v>
      </c>
      <c r="F2" s="2" t="s">
        <v>34</v>
      </c>
      <c r="G2" s="2" t="s">
        <v>92</v>
      </c>
      <c r="H2" s="2" t="s">
        <v>93</v>
      </c>
      <c r="I2" s="2" t="s">
        <v>94</v>
      </c>
      <c r="J2" s="2" t="s">
        <v>124</v>
      </c>
      <c r="K2" s="2" t="s">
        <v>2</v>
      </c>
      <c r="L2" s="2" t="s">
        <v>34</v>
      </c>
      <c r="M2" s="2" t="s">
        <v>95</v>
      </c>
    </row>
    <row r="3" spans="1:13">
      <c r="A3" s="3" t="s">
        <v>920</v>
      </c>
    </row>
    <row r="4" spans="1:13">
      <c r="A4" s="4" t="s">
        <v>338</v>
      </c>
      <c r="B4" s="7" t="n">
        <v>-27519</v>
      </c>
      <c r="C4" s="7" t="n">
        <v>40961</v>
      </c>
      <c r="D4" s="7" t="n">
        <v>18375</v>
      </c>
      <c r="E4" s="7" t="n">
        <v>11377</v>
      </c>
      <c r="F4" s="7" t="n">
        <v>50386</v>
      </c>
      <c r="G4" s="7" t="n">
        <v>44975</v>
      </c>
      <c r="H4" s="7" t="n">
        <v>10588</v>
      </c>
      <c r="I4" s="7" t="n">
        <v>29275</v>
      </c>
      <c r="K4" s="7" t="n">
        <v>43194</v>
      </c>
      <c r="L4" s="7" t="n">
        <v>135224</v>
      </c>
      <c r="M4" s="7" t="n">
        <v>145517</v>
      </c>
    </row>
    <row r="5" spans="1:13">
      <c r="A5" s="4" t="s">
        <v>148</v>
      </c>
      <c r="B5" s="5" t="n">
        <v>2067</v>
      </c>
      <c r="C5" s="5" t="n">
        <v>9320</v>
      </c>
      <c r="D5" s="5" t="n">
        <v>10439</v>
      </c>
      <c r="E5" s="5" t="n">
        <v>7646</v>
      </c>
      <c r="F5" s="5" t="n">
        <v>7282</v>
      </c>
      <c r="G5" s="5" t="n">
        <v>10323</v>
      </c>
      <c r="H5" s="5" t="n">
        <v>11371</v>
      </c>
      <c r="I5" s="5" t="n">
        <v>10140</v>
      </c>
      <c r="K5" s="5" t="n">
        <v>29472</v>
      </c>
      <c r="L5" s="5" t="n">
        <v>39116</v>
      </c>
      <c r="M5" s="5" t="n">
        <v>37422</v>
      </c>
    </row>
    <row r="6" spans="1:13">
      <c r="A6" s="4" t="s">
        <v>126</v>
      </c>
      <c r="B6" s="5" t="n">
        <v>856</v>
      </c>
      <c r="C6" s="5" t="n">
        <v>148</v>
      </c>
      <c r="D6" s="5" t="n">
        <v>70</v>
      </c>
      <c r="E6" s="5" t="n">
        <v>233</v>
      </c>
      <c r="F6" s="5" t="n">
        <v>1327</v>
      </c>
      <c r="G6" s="5" t="n">
        <v>-834</v>
      </c>
      <c r="H6" s="5" t="n">
        <v>252</v>
      </c>
      <c r="I6" s="5" t="n">
        <v>-49</v>
      </c>
      <c r="K6" s="5" t="n">
        <v>1307</v>
      </c>
      <c r="L6" s="5" t="n">
        <v>696</v>
      </c>
      <c r="M6" s="5" t="n">
        <v>-104</v>
      </c>
    </row>
    <row r="7" spans="1:13">
      <c r="A7" s="4" t="s">
        <v>127</v>
      </c>
      <c r="J7" s="7" t="n">
        <v>4800</v>
      </c>
      <c r="M7" s="5" t="n">
        <v>4800</v>
      </c>
    </row>
    <row r="8" spans="1:13">
      <c r="A8" s="4" t="s">
        <v>921</v>
      </c>
      <c r="L8" s="5" t="n">
        <v>59</v>
      </c>
      <c r="M8" s="5" t="n">
        <v>737</v>
      </c>
    </row>
    <row r="9" spans="1:13">
      <c r="A9" s="4" t="s">
        <v>103</v>
      </c>
      <c r="B9" s="5" t="n">
        <v>35358</v>
      </c>
      <c r="C9" s="5" t="n">
        <v>33047</v>
      </c>
      <c r="D9" s="5" t="n">
        <v>33848</v>
      </c>
      <c r="E9" s="5" t="n">
        <v>30407</v>
      </c>
      <c r="F9" s="5" t="n">
        <v>32810</v>
      </c>
      <c r="G9" s="5" t="n">
        <v>28189</v>
      </c>
      <c r="H9" s="5" t="n">
        <v>27731</v>
      </c>
      <c r="I9" s="5" t="n">
        <v>26976</v>
      </c>
      <c r="K9" s="5" t="n">
        <v>132660</v>
      </c>
      <c r="L9" s="5" t="n">
        <v>115706</v>
      </c>
      <c r="M9" s="5" t="n">
        <v>106046</v>
      </c>
    </row>
    <row r="10" spans="1:13">
      <c r="A10" s="4" t="s">
        <v>104</v>
      </c>
      <c r="B10" s="5" t="n">
        <v>9362</v>
      </c>
      <c r="C10" s="5" t="n">
        <v>8990</v>
      </c>
      <c r="D10" s="5" t="n">
        <v>8678</v>
      </c>
      <c r="E10" s="5" t="n">
        <v>8366</v>
      </c>
      <c r="F10" s="5" t="n">
        <v>9266</v>
      </c>
      <c r="G10" s="5" t="n">
        <v>7663</v>
      </c>
      <c r="H10" s="5" t="n">
        <v>4900</v>
      </c>
      <c r="I10" s="5" t="n">
        <v>4148</v>
      </c>
      <c r="K10" s="5" t="n">
        <v>35396</v>
      </c>
      <c r="L10" s="5" t="n">
        <v>25977</v>
      </c>
      <c r="M10" s="5" t="n">
        <v>10193</v>
      </c>
    </row>
    <row r="11" spans="1:13">
      <c r="A11" s="4" t="s">
        <v>105</v>
      </c>
      <c r="B11" s="7" t="n">
        <v>-4090</v>
      </c>
      <c r="C11" s="7" t="n">
        <v>-4139</v>
      </c>
      <c r="D11" s="7" t="n">
        <v>-3363</v>
      </c>
      <c r="E11" s="7" t="n">
        <v>-2476</v>
      </c>
      <c r="F11" s="7" t="n">
        <v>-2086</v>
      </c>
      <c r="G11" s="7" t="n">
        <v>-1781</v>
      </c>
      <c r="H11" s="7" t="n">
        <v>-1071</v>
      </c>
      <c r="I11" s="7" t="n">
        <v>-949</v>
      </c>
      <c r="K11" s="5" t="n">
        <v>-14068</v>
      </c>
      <c r="L11" s="5" t="n">
        <v>-5887</v>
      </c>
      <c r="M11" s="5" t="n">
        <v>-2818</v>
      </c>
    </row>
    <row r="12" spans="1:13">
      <c r="A12" s="4" t="s">
        <v>906</v>
      </c>
      <c r="K12" s="7" t="n">
        <v>227961</v>
      </c>
      <c r="L12" s="7" t="n">
        <v>310891</v>
      </c>
      <c r="M12" s="7" t="n">
        <v>301793</v>
      </c>
    </row>
  </sheetData>
  <mergeCells count="3">
    <mergeCell ref="A1:A2"/>
    <mergeCell ref="B1:J1"/>
    <mergeCell ref="K1:M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4</v>
      </c>
      <c r="D2" s="2" t="s">
        <v>95</v>
      </c>
    </row>
    <row r="3" spans="1:4">
      <c r="A3" s="3" t="s">
        <v>129</v>
      </c>
    </row>
    <row r="4" spans="1:4">
      <c r="A4" s="4" t="s">
        <v>137</v>
      </c>
      <c r="B4" s="7" t="n">
        <v>18</v>
      </c>
      <c r="C4" s="7" t="n">
        <v>-8</v>
      </c>
      <c r="D4" s="7" t="n">
        <v>5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2"/>
    <col customWidth="1" max="12" min="12" width="14"/>
    <col customWidth="1" max="13" min="13" width="12"/>
    <col customWidth="1" max="14" min="14" width="14"/>
    <col customWidth="1" max="15" min="15" width="12"/>
  </cols>
  <sheetData>
    <row r="1" spans="1:15">
      <c r="A1" s="1" t="s">
        <v>922</v>
      </c>
      <c r="B1" s="2" t="s">
        <v>89</v>
      </c>
      <c r="J1" s="2" t="s">
        <v>1</v>
      </c>
    </row>
    <row r="2" spans="1:15">
      <c r="B2" s="2" t="s">
        <v>2</v>
      </c>
      <c r="C2" s="2" t="s">
        <v>90</v>
      </c>
      <c r="D2" s="2" t="s">
        <v>4</v>
      </c>
      <c r="E2" s="2" t="s">
        <v>91</v>
      </c>
      <c r="F2" s="2" t="s">
        <v>34</v>
      </c>
      <c r="G2" s="2" t="s">
        <v>92</v>
      </c>
      <c r="H2" s="2" t="s">
        <v>93</v>
      </c>
      <c r="I2" s="2" t="s">
        <v>94</v>
      </c>
      <c r="J2" s="2" t="s">
        <v>2</v>
      </c>
      <c r="L2" s="2" t="s">
        <v>34</v>
      </c>
      <c r="N2" s="2" t="s">
        <v>95</v>
      </c>
    </row>
    <row r="3" spans="1:15">
      <c r="A3" s="3" t="s">
        <v>96</v>
      </c>
    </row>
    <row r="4" spans="1:15">
      <c r="A4" s="4" t="s">
        <v>97</v>
      </c>
      <c r="B4" s="7" t="n">
        <v>1844645</v>
      </c>
      <c r="C4" s="7" t="n">
        <v>1853506</v>
      </c>
      <c r="D4" s="7" t="n">
        <v>1810923</v>
      </c>
      <c r="E4" s="7" t="n">
        <v>1805077</v>
      </c>
      <c r="F4" s="7" t="n">
        <v>1694415</v>
      </c>
      <c r="G4" s="7" t="n">
        <v>1419406</v>
      </c>
      <c r="H4" s="7" t="n">
        <v>1419139</v>
      </c>
      <c r="I4" s="7" t="n">
        <v>1305623</v>
      </c>
      <c r="J4" s="7" t="n">
        <v>7314151</v>
      </c>
      <c r="L4" s="7" t="n">
        <v>5838583</v>
      </c>
      <c r="N4" s="7" t="n">
        <v>4836884</v>
      </c>
    </row>
    <row r="5" spans="1:15">
      <c r="A5" s="3" t="s">
        <v>98</v>
      </c>
    </row>
    <row r="6" spans="1:15">
      <c r="A6" s="4" t="s">
        <v>99</v>
      </c>
      <c r="B6" s="5" t="n">
        <v>959906</v>
      </c>
      <c r="C6" s="5" t="n">
        <v>938031</v>
      </c>
      <c r="D6" s="5" t="n">
        <v>935814</v>
      </c>
      <c r="E6" s="5" t="n">
        <v>928661</v>
      </c>
      <c r="F6" s="5" t="n">
        <v>779146</v>
      </c>
      <c r="G6" s="5" t="n">
        <v>569306</v>
      </c>
      <c r="H6" s="5" t="n">
        <v>583264</v>
      </c>
      <c r="I6" s="5" t="n">
        <v>482054</v>
      </c>
      <c r="J6" s="5" t="n">
        <v>3762412</v>
      </c>
      <c r="L6" s="5" t="n">
        <v>2413770</v>
      </c>
      <c r="N6" s="5" t="n">
        <v>1882614</v>
      </c>
    </row>
    <row r="7" spans="1:15">
      <c r="A7" s="4" t="s">
        <v>100</v>
      </c>
      <c r="B7" s="5" t="n">
        <v>593793</v>
      </c>
      <c r="C7" s="5" t="n">
        <v>571145</v>
      </c>
      <c r="D7" s="5" t="n">
        <v>558419</v>
      </c>
      <c r="E7" s="5" t="n">
        <v>559665</v>
      </c>
      <c r="F7" s="5" t="n">
        <v>563240</v>
      </c>
      <c r="G7" s="5" t="n">
        <v>543682</v>
      </c>
      <c r="H7" s="5" t="n">
        <v>562355</v>
      </c>
      <c r="I7" s="5" t="n">
        <v>542633</v>
      </c>
      <c r="J7" s="5" t="n">
        <v>2283022</v>
      </c>
      <c r="L7" s="5" t="n">
        <v>2211910</v>
      </c>
      <c r="N7" s="5" t="n">
        <v>1818720</v>
      </c>
    </row>
    <row r="8" spans="1:15">
      <c r="A8" s="4" t="s">
        <v>101</v>
      </c>
      <c r="B8" s="5" t="n">
        <v>277835</v>
      </c>
      <c r="C8" s="5" t="n">
        <v>265471</v>
      </c>
      <c r="D8" s="5" t="n">
        <v>259152</v>
      </c>
      <c r="E8" s="5" t="n">
        <v>269077</v>
      </c>
      <c r="F8" s="5" t="n">
        <v>261653</v>
      </c>
      <c r="G8" s="5" t="n">
        <v>227372</v>
      </c>
      <c r="H8" s="5" t="n">
        <v>231372</v>
      </c>
      <c r="I8" s="5" t="n">
        <v>221486</v>
      </c>
      <c r="J8" s="5" t="n">
        <v>1071535</v>
      </c>
      <c r="K8" s="4" t="s">
        <v>102</v>
      </c>
      <c r="L8" s="5" t="n">
        <v>941883</v>
      </c>
      <c r="M8" s="4" t="s">
        <v>102</v>
      </c>
      <c r="N8" s="5" t="n">
        <v>876612</v>
      </c>
      <c r="O8" s="4" t="s">
        <v>102</v>
      </c>
    </row>
    <row r="9" spans="1:15">
      <c r="A9" s="4" t="s">
        <v>103</v>
      </c>
      <c r="B9" s="5" t="n">
        <v>35358</v>
      </c>
      <c r="C9" s="5" t="n">
        <v>33047</v>
      </c>
      <c r="D9" s="5" t="n">
        <v>33848</v>
      </c>
      <c r="E9" s="5" t="n">
        <v>30407</v>
      </c>
      <c r="F9" s="5" t="n">
        <v>32810</v>
      </c>
      <c r="G9" s="5" t="n">
        <v>28189</v>
      </c>
      <c r="H9" s="5" t="n">
        <v>27731</v>
      </c>
      <c r="I9" s="5" t="n">
        <v>26976</v>
      </c>
      <c r="J9" s="5" t="n">
        <v>132660</v>
      </c>
      <c r="L9" s="5" t="n">
        <v>115706</v>
      </c>
      <c r="N9" s="5" t="n">
        <v>106046</v>
      </c>
    </row>
    <row r="10" spans="1:15">
      <c r="A10" s="4" t="s">
        <v>104</v>
      </c>
      <c r="B10" s="5" t="n">
        <v>9362</v>
      </c>
      <c r="C10" s="5" t="n">
        <v>8990</v>
      </c>
      <c r="D10" s="5" t="n">
        <v>8678</v>
      </c>
      <c r="E10" s="5" t="n">
        <v>8366</v>
      </c>
      <c r="F10" s="5" t="n">
        <v>9266</v>
      </c>
      <c r="G10" s="5" t="n">
        <v>7663</v>
      </c>
      <c r="H10" s="5" t="n">
        <v>4900</v>
      </c>
      <c r="I10" s="5" t="n">
        <v>4148</v>
      </c>
      <c r="J10" s="5" t="n">
        <v>35396</v>
      </c>
      <c r="L10" s="5" t="n">
        <v>25977</v>
      </c>
      <c r="N10" s="5" t="n">
        <v>10193</v>
      </c>
    </row>
    <row r="11" spans="1:15">
      <c r="A11" s="4" t="s">
        <v>105</v>
      </c>
      <c r="B11" s="5" t="n">
        <v>-4090</v>
      </c>
      <c r="C11" s="5" t="n">
        <v>-4139</v>
      </c>
      <c r="D11" s="5" t="n">
        <v>-3363</v>
      </c>
      <c r="E11" s="5" t="n">
        <v>-2476</v>
      </c>
      <c r="F11" s="5" t="n">
        <v>-2086</v>
      </c>
      <c r="G11" s="5" t="n">
        <v>-1781</v>
      </c>
      <c r="H11" s="5" t="n">
        <v>-1071</v>
      </c>
      <c r="I11" s="5" t="n">
        <v>-949</v>
      </c>
      <c r="J11" s="5" t="n">
        <v>-14068</v>
      </c>
      <c r="L11" s="5" t="n">
        <v>-5887</v>
      </c>
      <c r="N11" s="5" t="n">
        <v>-2818</v>
      </c>
    </row>
    <row r="12" spans="1:15">
      <c r="A12" s="4" t="s">
        <v>106</v>
      </c>
      <c r="B12" s="5" t="n">
        <v>1872164</v>
      </c>
      <c r="C12" s="5" t="n">
        <v>1812545</v>
      </c>
      <c r="D12" s="5" t="n">
        <v>1792548</v>
      </c>
      <c r="E12" s="5" t="n">
        <v>1793700</v>
      </c>
      <c r="F12" s="5" t="n">
        <v>1644029</v>
      </c>
      <c r="G12" s="5" t="n">
        <v>1374431</v>
      </c>
      <c r="H12" s="5" t="n">
        <v>1408551</v>
      </c>
      <c r="I12" s="5" t="n">
        <v>1276348</v>
      </c>
      <c r="J12" s="5" t="n">
        <v>7270957</v>
      </c>
      <c r="L12" s="5" t="n">
        <v>5703359</v>
      </c>
      <c r="N12" s="5" t="n">
        <v>4691367</v>
      </c>
    </row>
    <row r="13" spans="1:15">
      <c r="A13" s="4" t="s">
        <v>107</v>
      </c>
      <c r="B13" s="5" t="n">
        <v>-27519</v>
      </c>
      <c r="C13" s="5" t="n">
        <v>40961</v>
      </c>
      <c r="D13" s="5" t="n">
        <v>18375</v>
      </c>
      <c r="E13" s="5" t="n">
        <v>11377</v>
      </c>
      <c r="F13" s="5" t="n">
        <v>50386</v>
      </c>
      <c r="G13" s="5" t="n">
        <v>44975</v>
      </c>
      <c r="H13" s="5" t="n">
        <v>10588</v>
      </c>
      <c r="I13" s="5" t="n">
        <v>29275</v>
      </c>
      <c r="J13" s="5" t="n">
        <v>43194</v>
      </c>
      <c r="L13" s="5" t="n">
        <v>135224</v>
      </c>
      <c r="N13" s="5" t="n">
        <v>145517</v>
      </c>
    </row>
    <row r="14" spans="1:15">
      <c r="A14" s="4" t="s">
        <v>923</v>
      </c>
      <c r="B14" s="5" t="n">
        <v>448</v>
      </c>
      <c r="C14" s="5" t="n">
        <v>13816</v>
      </c>
      <c r="D14" s="5" t="n">
        <v>4824</v>
      </c>
      <c r="E14" s="5" t="n">
        <v>-75</v>
      </c>
      <c r="F14" s="5" t="n">
        <v>-4123</v>
      </c>
      <c r="G14" s="5" t="n">
        <v>11739</v>
      </c>
      <c r="H14" s="5" t="n">
        <v>5661</v>
      </c>
      <c r="I14" s="5" t="n">
        <v>11806</v>
      </c>
      <c r="J14" s="5" t="n">
        <v>19013</v>
      </c>
      <c r="L14" s="5" t="n">
        <v>25083</v>
      </c>
      <c r="N14" s="5" t="n">
        <v>69728</v>
      </c>
    </row>
    <row r="15" spans="1:15">
      <c r="A15" s="4" t="s">
        <v>109</v>
      </c>
      <c r="F15" s="5" t="n">
        <v>54509</v>
      </c>
      <c r="G15" s="5" t="n">
        <v>33236</v>
      </c>
      <c r="H15" s="5" t="n">
        <v>4927</v>
      </c>
      <c r="I15" s="5" t="n">
        <v>17469</v>
      </c>
      <c r="J15" s="5" t="n">
        <v>24181</v>
      </c>
      <c r="L15" s="5" t="n">
        <v>110141</v>
      </c>
      <c r="N15" s="5" t="n">
        <v>75789</v>
      </c>
    </row>
    <row r="16" spans="1:15">
      <c r="A16" s="4" t="s">
        <v>110</v>
      </c>
      <c r="G16" s="5" t="n">
        <v>785</v>
      </c>
      <c r="H16" s="5" t="n">
        <v>-573</v>
      </c>
      <c r="I16" s="5" t="n">
        <v>-278</v>
      </c>
      <c r="L16" s="5" t="n">
        <v>-66</v>
      </c>
      <c r="N16" s="5" t="n">
        <v>-2090</v>
      </c>
    </row>
    <row r="17" spans="1:15">
      <c r="A17" s="4" t="s">
        <v>111</v>
      </c>
      <c r="B17" s="7" t="n">
        <v>-27967</v>
      </c>
      <c r="C17" s="7" t="n">
        <v>27145</v>
      </c>
      <c r="D17" s="7" t="n">
        <v>13551</v>
      </c>
      <c r="E17" s="7" t="n">
        <v>11452</v>
      </c>
      <c r="F17" s="7" t="n">
        <v>54509</v>
      </c>
      <c r="G17" s="7" t="n">
        <v>32451</v>
      </c>
      <c r="H17" s="7" t="n">
        <v>5500</v>
      </c>
      <c r="I17" s="7" t="n">
        <v>17747</v>
      </c>
      <c r="J17" s="7" t="n">
        <v>24181</v>
      </c>
      <c r="L17" s="7" t="n">
        <v>110207</v>
      </c>
      <c r="N17" s="7" t="n">
        <v>77879</v>
      </c>
    </row>
    <row r="18" spans="1:15">
      <c r="A18" s="4" t="s">
        <v>781</v>
      </c>
      <c r="B18" s="5" t="n">
        <v>24048</v>
      </c>
      <c r="C18" s="5" t="n">
        <v>24433</v>
      </c>
      <c r="D18" s="5" t="n">
        <v>24569</v>
      </c>
      <c r="E18" s="5" t="n">
        <v>24349</v>
      </c>
      <c r="F18" s="5" t="n">
        <v>23921</v>
      </c>
      <c r="G18" s="5" t="n">
        <v>23282</v>
      </c>
      <c r="H18" s="5" t="n">
        <v>23108</v>
      </c>
      <c r="I18" s="5" t="n">
        <v>23012</v>
      </c>
      <c r="J18" s="5" t="n">
        <v>24349</v>
      </c>
      <c r="L18" s="5" t="n">
        <v>23333</v>
      </c>
      <c r="N18" s="5" t="n">
        <v>23181</v>
      </c>
    </row>
    <row r="19" spans="1:15">
      <c r="A19" s="4" t="s">
        <v>924</v>
      </c>
      <c r="B19" s="5" t="n">
        <v>24048</v>
      </c>
      <c r="C19" s="5" t="n">
        <v>24928</v>
      </c>
      <c r="D19" s="5" t="n">
        <v>25407</v>
      </c>
      <c r="E19" s="5" t="n">
        <v>25612</v>
      </c>
      <c r="F19" s="5" t="n">
        <v>25113</v>
      </c>
      <c r="G19" s="5" t="n">
        <v>24563</v>
      </c>
      <c r="H19" s="5" t="n">
        <v>24038</v>
      </c>
      <c r="I19" s="5" t="n">
        <v>24038</v>
      </c>
      <c r="J19" s="5" t="n">
        <v>25035</v>
      </c>
      <c r="L19" s="5" t="n">
        <v>24440</v>
      </c>
      <c r="N19" s="5" t="n">
        <v>24156</v>
      </c>
    </row>
    <row r="20" spans="1:15">
      <c r="A20" s="4" t="s">
        <v>788</v>
      </c>
      <c r="B20" s="8" t="n">
        <v>-1.16</v>
      </c>
      <c r="C20" s="8" t="n">
        <v>1.11</v>
      </c>
      <c r="D20" s="8" t="n">
        <v>0.55</v>
      </c>
      <c r="E20" s="8" t="n">
        <v>0.47</v>
      </c>
      <c r="F20" s="8" t="n">
        <v>2.28</v>
      </c>
      <c r="G20" s="8" t="n">
        <v>1.39</v>
      </c>
      <c r="H20" s="8" t="n">
        <v>0.24</v>
      </c>
      <c r="I20" s="8" t="n">
        <v>0.77</v>
      </c>
      <c r="J20" s="8" t="n">
        <v>0.99</v>
      </c>
      <c r="L20" s="8" t="n">
        <v>4.72</v>
      </c>
      <c r="N20" s="8" t="n">
        <v>3.36</v>
      </c>
    </row>
    <row r="21" spans="1:15">
      <c r="A21" s="4" t="s">
        <v>789</v>
      </c>
      <c r="B21" s="8" t="n">
        <v>-1.16</v>
      </c>
      <c r="C21" s="8" t="n">
        <v>1.09</v>
      </c>
      <c r="D21" s="8" t="n">
        <v>0.53</v>
      </c>
      <c r="E21" s="8" t="n">
        <v>0.45</v>
      </c>
      <c r="F21" s="8" t="n">
        <v>2.17</v>
      </c>
      <c r="G21" s="8" t="n">
        <v>1.32</v>
      </c>
      <c r="H21" s="8" t="n">
        <v>0.23</v>
      </c>
      <c r="I21" s="8" t="n">
        <v>0.74</v>
      </c>
      <c r="J21" s="8" t="n">
        <v>0.97</v>
      </c>
      <c r="L21" s="8" t="n">
        <v>4.51</v>
      </c>
      <c r="N21" s="8" t="n">
        <v>3.22</v>
      </c>
    </row>
    <row r="22" spans="1:15">
      <c r="A22" s="4" t="s">
        <v>148</v>
      </c>
      <c r="B22" s="7" t="n">
        <v>2067</v>
      </c>
      <c r="C22" s="7" t="n">
        <v>9320</v>
      </c>
      <c r="D22" s="7" t="n">
        <v>10439</v>
      </c>
      <c r="E22" s="7" t="n">
        <v>7646</v>
      </c>
      <c r="F22" s="7" t="n">
        <v>7282</v>
      </c>
      <c r="G22" s="7" t="n">
        <v>10323</v>
      </c>
      <c r="H22" s="7" t="n">
        <v>11371</v>
      </c>
      <c r="I22" s="7" t="n">
        <v>10140</v>
      </c>
      <c r="J22" s="7" t="n">
        <v>29472</v>
      </c>
      <c r="L22" s="7" t="n">
        <v>39116</v>
      </c>
      <c r="N22" s="7" t="n">
        <v>37422</v>
      </c>
    </row>
    <row r="23" spans="1:15">
      <c r="A23" s="4" t="s">
        <v>126</v>
      </c>
      <c r="B23" s="5" t="n">
        <v>856</v>
      </c>
      <c r="C23" s="5" t="n">
        <v>148</v>
      </c>
      <c r="D23" s="5" t="n">
        <v>70</v>
      </c>
      <c r="E23" s="5" t="n">
        <v>233</v>
      </c>
      <c r="F23" s="5" t="n">
        <v>1327</v>
      </c>
      <c r="G23" s="5" t="n">
        <v>-834</v>
      </c>
      <c r="H23" s="5" t="n">
        <v>252</v>
      </c>
      <c r="I23" s="5" t="n">
        <v>-49</v>
      </c>
      <c r="J23" s="5" t="n">
        <v>1307</v>
      </c>
      <c r="L23" s="5" t="n">
        <v>696</v>
      </c>
      <c r="N23" s="5" t="n">
        <v>-104</v>
      </c>
    </row>
    <row r="24" spans="1:15">
      <c r="A24" s="4" t="s">
        <v>115</v>
      </c>
    </row>
    <row r="25" spans="1:15">
      <c r="A25" s="3" t="s">
        <v>96</v>
      </c>
    </row>
    <row r="26" spans="1:15">
      <c r="A26" s="4" t="s">
        <v>97</v>
      </c>
      <c r="B26" s="5" t="n">
        <v>1207552</v>
      </c>
      <c r="C26" s="5" t="n">
        <v>1235787</v>
      </c>
      <c r="D26" s="5" t="n">
        <v>1215340</v>
      </c>
      <c r="E26" s="5" t="n">
        <v>1219763</v>
      </c>
      <c r="F26" s="5" t="n">
        <v>1093785</v>
      </c>
      <c r="G26" s="5" t="n">
        <v>834358</v>
      </c>
      <c r="H26" s="5" t="n">
        <v>821699</v>
      </c>
      <c r="I26" s="5" t="n">
        <v>729340</v>
      </c>
      <c r="J26" s="5" t="n">
        <v>4878442</v>
      </c>
      <c r="L26" s="5" t="n">
        <v>3479182</v>
      </c>
      <c r="N26" s="5" t="n">
        <v>2902942</v>
      </c>
    </row>
    <row r="27" spans="1:15">
      <c r="A27" s="4" t="s">
        <v>116</v>
      </c>
    </row>
    <row r="28" spans="1:15">
      <c r="A28" s="3" t="s">
        <v>96</v>
      </c>
    </row>
    <row r="29" spans="1:15">
      <c r="A29" s="4" t="s">
        <v>97</v>
      </c>
      <c r="B29" s="7" t="n">
        <v>637093</v>
      </c>
      <c r="C29" s="7" t="n">
        <v>617719</v>
      </c>
      <c r="D29" s="7" t="n">
        <v>595583</v>
      </c>
      <c r="E29" s="7" t="n">
        <v>585314</v>
      </c>
      <c r="F29" s="7" t="n">
        <v>600630</v>
      </c>
      <c r="G29" s="7" t="n">
        <v>585048</v>
      </c>
      <c r="H29" s="7" t="n">
        <v>597440</v>
      </c>
      <c r="I29" s="7" t="n">
        <v>576283</v>
      </c>
      <c r="J29" s="7" t="n">
        <v>2435709</v>
      </c>
      <c r="L29" s="7" t="n">
        <v>2359401</v>
      </c>
      <c r="N29" s="7" t="n">
        <v>1933942</v>
      </c>
    </row>
    <row r="30" spans="1:15"/>
    <row r="31" spans="1:15">
      <c r="A31" s="4" t="s">
        <v>117</v>
      </c>
      <c r="B31" s="4" t="s">
        <v>118</v>
      </c>
    </row>
    <row r="32" spans="1:15">
      <c r="A32" s="4" t="s">
        <v>119</v>
      </c>
      <c r="B32" s="4" t="s">
        <v>120</v>
      </c>
    </row>
    <row r="33" spans="1:15">
      <c r="A33" s="4" t="s">
        <v>121</v>
      </c>
      <c r="B33" s="4" t="s">
        <v>122</v>
      </c>
    </row>
  </sheetData>
  <mergeCells count="10">
    <mergeCell ref="A1:A2"/>
    <mergeCell ref="B1:I1"/>
    <mergeCell ref="J1:O1"/>
    <mergeCell ref="J2:K2"/>
    <mergeCell ref="L2:M2"/>
    <mergeCell ref="N2:O2"/>
    <mergeCell ref="A30:O30"/>
    <mergeCell ref="B31:O31"/>
    <mergeCell ref="B32:O32"/>
    <mergeCell ref="B33:O3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7"/>
    <col customWidth="1" max="5" min="5" width="18"/>
    <col customWidth="1" max="6" min="6" width="46"/>
    <col customWidth="1" max="7" min="7" width="12"/>
  </cols>
  <sheetData>
    <row r="1" spans="1:7">
      <c r="A1" s="1" t="s">
        <v>138</v>
      </c>
      <c r="B1" s="2" t="s">
        <v>139</v>
      </c>
      <c r="C1" s="2" t="s">
        <v>140</v>
      </c>
      <c r="D1" s="2" t="s">
        <v>141</v>
      </c>
      <c r="E1" s="2" t="s">
        <v>142</v>
      </c>
      <c r="F1" s="2" t="s">
        <v>143</v>
      </c>
      <c r="G1" s="2" t="s">
        <v>144</v>
      </c>
    </row>
    <row r="2" spans="1:7">
      <c r="A2" s="4" t="s">
        <v>145</v>
      </c>
      <c r="B2" s="7" t="n">
        <v>513</v>
      </c>
      <c r="C2" s="7" t="n">
        <v>-1269391</v>
      </c>
      <c r="D2" s="7" t="n">
        <v>1124013</v>
      </c>
      <c r="E2" s="7" t="n">
        <v>1211310</v>
      </c>
      <c r="F2" s="7" t="n">
        <v>-262</v>
      </c>
      <c r="G2" s="7" t="n">
        <v>1066183</v>
      </c>
    </row>
    <row r="3" spans="1:7">
      <c r="A3" s="4" t="s">
        <v>146</v>
      </c>
      <c r="B3" s="5" t="n">
        <v>51340</v>
      </c>
      <c r="C3" s="5" t="n">
        <v>-26648</v>
      </c>
    </row>
    <row r="4" spans="1:7">
      <c r="A4" s="3" t="s">
        <v>147</v>
      </c>
    </row>
    <row r="5" spans="1:7">
      <c r="A5" s="4" t="s">
        <v>148</v>
      </c>
      <c r="D5" s="5" t="n">
        <v>37422</v>
      </c>
      <c r="G5" s="5" t="n">
        <v>37422</v>
      </c>
    </row>
    <row r="6" spans="1:7">
      <c r="A6" s="4" t="s">
        <v>149</v>
      </c>
      <c r="B6" s="7" t="n">
        <v>6</v>
      </c>
      <c r="D6" s="5" t="n">
        <v>24542</v>
      </c>
      <c r="G6" s="5" t="n">
        <v>24548</v>
      </c>
    </row>
    <row r="7" spans="1:7">
      <c r="A7" s="4" t="s">
        <v>150</v>
      </c>
      <c r="B7" s="5" t="n">
        <v>494</v>
      </c>
    </row>
    <row r="8" spans="1:7">
      <c r="A8" s="4" t="s">
        <v>151</v>
      </c>
      <c r="E8" s="5" t="n">
        <v>99</v>
      </c>
      <c r="G8" s="5" t="n">
        <v>99</v>
      </c>
    </row>
    <row r="9" spans="1:7">
      <c r="A9" s="4" t="s">
        <v>152</v>
      </c>
      <c r="B9" s="7" t="n">
        <v>1</v>
      </c>
      <c r="D9" s="5" t="n">
        <v>1229</v>
      </c>
      <c r="G9" s="5" t="n">
        <v>1230</v>
      </c>
    </row>
    <row r="10" spans="1:7">
      <c r="A10" s="4" t="s">
        <v>153</v>
      </c>
      <c r="B10" s="5" t="n">
        <v>159</v>
      </c>
    </row>
    <row r="11" spans="1:7">
      <c r="A11" s="4" t="s">
        <v>154</v>
      </c>
      <c r="C11" s="7" t="n">
        <v>-106806</v>
      </c>
      <c r="G11" s="5" t="n">
        <v>-106806</v>
      </c>
    </row>
    <row r="12" spans="1:7">
      <c r="A12" s="4" t="s">
        <v>155</v>
      </c>
      <c r="C12" s="5" t="n">
        <v>-1828</v>
      </c>
    </row>
    <row r="13" spans="1:7">
      <c r="A13" s="4" t="s">
        <v>156</v>
      </c>
      <c r="D13" s="5" t="n">
        <v>-923</v>
      </c>
      <c r="G13" s="5" t="n">
        <v>-923</v>
      </c>
    </row>
    <row r="14" spans="1:7">
      <c r="A14" s="4" t="s">
        <v>157</v>
      </c>
      <c r="E14" s="5" t="n">
        <v>77879</v>
      </c>
      <c r="G14" s="5" t="n">
        <v>77879</v>
      </c>
    </row>
    <row r="15" spans="1:7">
      <c r="A15" s="4" t="s">
        <v>158</v>
      </c>
      <c r="F15" s="5" t="n">
        <v>87</v>
      </c>
      <c r="G15" s="5" t="n">
        <v>87</v>
      </c>
    </row>
    <row r="16" spans="1:7">
      <c r="A16" s="4" t="s">
        <v>159</v>
      </c>
      <c r="B16" s="7" t="n">
        <v>520</v>
      </c>
      <c r="C16" s="7" t="n">
        <v>-1376197</v>
      </c>
      <c r="D16" s="5" t="n">
        <v>1186283</v>
      </c>
      <c r="E16" s="5" t="n">
        <v>1289288</v>
      </c>
      <c r="F16" s="5" t="n">
        <v>-175</v>
      </c>
      <c r="G16" s="5" t="n">
        <v>1099719</v>
      </c>
    </row>
    <row r="17" spans="1:7">
      <c r="A17" s="4" t="s">
        <v>160</v>
      </c>
      <c r="B17" s="5" t="n">
        <v>51993</v>
      </c>
      <c r="C17" s="5" t="n">
        <v>-28476</v>
      </c>
    </row>
    <row r="18" spans="1:7">
      <c r="A18" s="3" t="s">
        <v>147</v>
      </c>
    </row>
    <row r="19" spans="1:7">
      <c r="A19" s="4" t="s">
        <v>148</v>
      </c>
      <c r="D19" s="5" t="n">
        <v>39116</v>
      </c>
      <c r="G19" s="5" t="n">
        <v>39116</v>
      </c>
    </row>
    <row r="20" spans="1:7">
      <c r="A20" s="4" t="s">
        <v>149</v>
      </c>
      <c r="B20" s="7" t="n">
        <v>8</v>
      </c>
      <c r="D20" s="5" t="n">
        <v>44347</v>
      </c>
      <c r="G20" s="5" t="n">
        <v>44355</v>
      </c>
    </row>
    <row r="21" spans="1:7">
      <c r="A21" s="4" t="s">
        <v>150</v>
      </c>
      <c r="B21" s="5" t="n">
        <v>831</v>
      </c>
    </row>
    <row r="22" spans="1:7">
      <c r="A22" s="4" t="s">
        <v>152</v>
      </c>
      <c r="B22" s="7" t="n">
        <v>2</v>
      </c>
      <c r="D22" s="5" t="n">
        <v>361</v>
      </c>
      <c r="G22" s="5" t="n">
        <v>363</v>
      </c>
    </row>
    <row r="23" spans="1:7">
      <c r="A23" s="4" t="s">
        <v>153</v>
      </c>
      <c r="B23" s="5" t="n">
        <v>149</v>
      </c>
    </row>
    <row r="24" spans="1:7">
      <c r="A24" s="4" t="s">
        <v>154</v>
      </c>
      <c r="C24" s="7" t="n">
        <v>-21765</v>
      </c>
      <c r="G24" s="5" t="n">
        <v>-21765</v>
      </c>
    </row>
    <row r="25" spans="1:7">
      <c r="A25" s="4" t="s">
        <v>155</v>
      </c>
      <c r="C25" s="5" t="n">
        <v>-295</v>
      </c>
    </row>
    <row r="26" spans="1:7">
      <c r="A26" s="4" t="s">
        <v>156</v>
      </c>
      <c r="D26" s="5" t="n">
        <v>4704</v>
      </c>
      <c r="G26" s="5" t="n">
        <v>4704</v>
      </c>
    </row>
    <row r="27" spans="1:7">
      <c r="A27" s="4" t="s">
        <v>157</v>
      </c>
      <c r="E27" s="5" t="n">
        <v>110207</v>
      </c>
      <c r="G27" s="5" t="n">
        <v>110207</v>
      </c>
    </row>
    <row r="28" spans="1:7">
      <c r="A28" s="4" t="s">
        <v>158</v>
      </c>
      <c r="F28" s="5" t="n">
        <v>-205</v>
      </c>
      <c r="G28" s="5" t="n">
        <v>-205</v>
      </c>
    </row>
    <row r="29" spans="1:7">
      <c r="A29" s="4" t="s">
        <v>161</v>
      </c>
      <c r="B29" s="7" t="n">
        <v>530</v>
      </c>
      <c r="C29" s="7" t="n">
        <v>-1397962</v>
      </c>
      <c r="D29" s="5" t="n">
        <v>1274811</v>
      </c>
      <c r="E29" s="5" t="n">
        <v>1399495</v>
      </c>
      <c r="F29" s="5" t="n">
        <v>-380</v>
      </c>
      <c r="G29" s="5" t="n">
        <v>1276494</v>
      </c>
    </row>
    <row r="30" spans="1:7">
      <c r="A30" s="4" t="s">
        <v>162</v>
      </c>
      <c r="B30" s="5" t="n">
        <v>52973</v>
      </c>
      <c r="C30" s="5" t="n">
        <v>-28771</v>
      </c>
    </row>
    <row r="31" spans="1:7">
      <c r="A31" s="3" t="s">
        <v>147</v>
      </c>
    </row>
    <row r="32" spans="1:7">
      <c r="A32" s="4" t="s">
        <v>148</v>
      </c>
      <c r="D32" s="5" t="n">
        <v>29472</v>
      </c>
      <c r="G32" s="5" t="n">
        <v>29472</v>
      </c>
    </row>
    <row r="33" spans="1:7">
      <c r="A33" s="4" t="s">
        <v>149</v>
      </c>
      <c r="B33" s="7" t="n">
        <v>4</v>
      </c>
      <c r="D33" s="5" t="n">
        <v>23060</v>
      </c>
      <c r="G33" s="5" t="n">
        <v>23064</v>
      </c>
    </row>
    <row r="34" spans="1:7">
      <c r="A34" s="4" t="s">
        <v>150</v>
      </c>
      <c r="B34" s="5" t="n">
        <v>409</v>
      </c>
    </row>
    <row r="35" spans="1:7">
      <c r="A35" s="4" t="s">
        <v>151</v>
      </c>
      <c r="E35" s="5" t="n">
        <v>-4227</v>
      </c>
      <c r="G35" s="5" t="n">
        <v>-4227</v>
      </c>
    </row>
    <row r="36" spans="1:7">
      <c r="A36" s="4" t="s">
        <v>152</v>
      </c>
      <c r="B36" s="7" t="n">
        <v>1</v>
      </c>
      <c r="D36" s="5" t="n">
        <v>-698</v>
      </c>
      <c r="G36" s="5" t="n">
        <v>-697</v>
      </c>
    </row>
    <row r="37" spans="1:7">
      <c r="A37" s="4" t="s">
        <v>153</v>
      </c>
      <c r="B37" s="5" t="n">
        <v>154</v>
      </c>
    </row>
    <row r="38" spans="1:7">
      <c r="A38" s="4" t="s">
        <v>154</v>
      </c>
      <c r="C38" s="7" t="n">
        <v>-63040</v>
      </c>
      <c r="G38" s="5" t="n">
        <v>-63040</v>
      </c>
    </row>
    <row r="39" spans="1:7">
      <c r="A39" s="4" t="s">
        <v>155</v>
      </c>
      <c r="C39" s="5" t="n">
        <v>-830</v>
      </c>
    </row>
    <row r="40" spans="1:7">
      <c r="A40" s="4" t="s">
        <v>157</v>
      </c>
      <c r="E40" s="5" t="n">
        <v>24181</v>
      </c>
      <c r="G40" s="5" t="n">
        <v>24181</v>
      </c>
    </row>
    <row r="41" spans="1:7">
      <c r="A41" s="4" t="s">
        <v>158</v>
      </c>
      <c r="F41" s="5" t="n">
        <v>56</v>
      </c>
      <c r="G41" s="5" t="n">
        <v>56</v>
      </c>
    </row>
    <row r="42" spans="1:7">
      <c r="A42" s="4" t="s">
        <v>163</v>
      </c>
      <c r="B42" s="7" t="n">
        <v>535</v>
      </c>
      <c r="C42" s="7" t="n">
        <v>-1461002</v>
      </c>
      <c r="D42" s="7" t="n">
        <v>1326645</v>
      </c>
      <c r="E42" s="7" t="n">
        <v>1419449</v>
      </c>
      <c r="F42" s="7" t="n">
        <v>-324</v>
      </c>
      <c r="G42" s="7" t="n">
        <v>1285303</v>
      </c>
    </row>
    <row r="43" spans="1:7">
      <c r="A43" s="4" t="s">
        <v>164</v>
      </c>
      <c r="B43" s="5" t="n">
        <v>53536</v>
      </c>
      <c r="C43" s="5" t="n">
        <v>-296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4</v>
      </c>
      <c r="D2" s="2" t="s">
        <v>95</v>
      </c>
    </row>
    <row r="3" spans="1:4">
      <c r="A3" s="3" t="s">
        <v>166</v>
      </c>
    </row>
    <row r="4" spans="1:4">
      <c r="A4" s="4" t="s">
        <v>109</v>
      </c>
      <c r="B4" s="7" t="n">
        <v>24181</v>
      </c>
      <c r="C4" s="7" t="n">
        <v>110141</v>
      </c>
      <c r="D4" s="7" t="n">
        <v>75789</v>
      </c>
    </row>
    <row r="5" spans="1:4">
      <c r="A5" s="3" t="s">
        <v>167</v>
      </c>
    </row>
    <row r="6" spans="1:4">
      <c r="A6" s="4" t="s">
        <v>103</v>
      </c>
      <c r="B6" s="5" t="n">
        <v>132660</v>
      </c>
      <c r="C6" s="5" t="n">
        <v>115706</v>
      </c>
      <c r="D6" s="5" t="n">
        <v>106046</v>
      </c>
    </row>
    <row r="7" spans="1:4">
      <c r="A7" s="4" t="s">
        <v>168</v>
      </c>
      <c r="D7" s="5" t="n">
        <v>4800</v>
      </c>
    </row>
    <row r="8" spans="1:4">
      <c r="A8" s="4" t="s">
        <v>169</v>
      </c>
      <c r="B8" s="5" t="n">
        <v>1221</v>
      </c>
      <c r="C8" s="5" t="n">
        <v>4757</v>
      </c>
      <c r="D8" s="5" t="n">
        <v>565</v>
      </c>
    </row>
    <row r="9" spans="1:4">
      <c r="A9" s="4" t="s">
        <v>170</v>
      </c>
      <c r="B9" s="5" t="n">
        <v>29472</v>
      </c>
      <c r="C9" s="5" t="n">
        <v>39116</v>
      </c>
      <c r="D9" s="5" t="n">
        <v>37422</v>
      </c>
    </row>
    <row r="10" spans="1:4">
      <c r="A10" s="4" t="s">
        <v>171</v>
      </c>
      <c r="B10" s="5" t="n">
        <v>-1725</v>
      </c>
      <c r="C10" s="5" t="n">
        <v>-30981</v>
      </c>
      <c r="D10" s="5" t="n">
        <v>4710</v>
      </c>
    </row>
    <row r="11" spans="1:4">
      <c r="A11" s="4" t="s">
        <v>172</v>
      </c>
      <c r="B11" s="5" t="n">
        <v>1344</v>
      </c>
      <c r="C11" s="5" t="n">
        <v>3924</v>
      </c>
      <c r="D11" s="5" t="n">
        <v>5238</v>
      </c>
    </row>
    <row r="12" spans="1:4">
      <c r="A12" s="3" t="s">
        <v>173</v>
      </c>
    </row>
    <row r="13" spans="1:4">
      <c r="A13" s="4" t="s">
        <v>37</v>
      </c>
      <c r="B13" s="5" t="n">
        <v>-99295</v>
      </c>
      <c r="C13" s="5" t="n">
        <v>-40910</v>
      </c>
      <c r="D13" s="5" t="n">
        <v>-134089</v>
      </c>
    </row>
    <row r="14" spans="1:4">
      <c r="A14" s="4" t="s">
        <v>39</v>
      </c>
      <c r="B14" s="5" t="n">
        <v>127</v>
      </c>
      <c r="C14" s="5" t="n">
        <v>17605</v>
      </c>
      <c r="D14" s="5" t="n">
        <v>-8246</v>
      </c>
    </row>
    <row r="15" spans="1:4">
      <c r="A15" s="4" t="s">
        <v>174</v>
      </c>
      <c r="B15" s="5" t="n">
        <v>-25774</v>
      </c>
      <c r="C15" s="5" t="n">
        <v>-4565</v>
      </c>
      <c r="D15" s="5" t="n">
        <v>-13900</v>
      </c>
    </row>
    <row r="16" spans="1:4">
      <c r="A16" s="4" t="s">
        <v>175</v>
      </c>
      <c r="B16" s="5" t="n">
        <v>9139</v>
      </c>
      <c r="C16" s="5" t="n">
        <v>-84445</v>
      </c>
      <c r="D16" s="5" t="n">
        <v>52470</v>
      </c>
    </row>
    <row r="17" spans="1:4">
      <c r="A17" s="4" t="s">
        <v>176</v>
      </c>
      <c r="B17" s="5" t="n">
        <v>72347</v>
      </c>
      <c r="C17" s="5" t="n">
        <v>26235</v>
      </c>
      <c r="D17" s="5" t="n">
        <v>-8042</v>
      </c>
    </row>
    <row r="18" spans="1:4">
      <c r="A18" s="4" t="s">
        <v>177</v>
      </c>
      <c r="B18" s="5" t="n">
        <v>1307</v>
      </c>
      <c r="C18" s="5" t="n">
        <v>696</v>
      </c>
      <c r="D18" s="5" t="n">
        <v>-51205</v>
      </c>
    </row>
    <row r="19" spans="1:4">
      <c r="A19" s="4" t="s">
        <v>58</v>
      </c>
      <c r="B19" s="5" t="n">
        <v>1803</v>
      </c>
      <c r="C19" s="5" t="n">
        <v>1681</v>
      </c>
      <c r="D19" s="5" t="n">
        <v>673</v>
      </c>
    </row>
    <row r="20" spans="1:4">
      <c r="A20" s="4" t="s">
        <v>60</v>
      </c>
      <c r="B20" s="5" t="n">
        <v>18020</v>
      </c>
      <c r="C20" s="5" t="n">
        <v>3218</v>
      </c>
      <c r="D20" s="5" t="n">
        <v>-5584</v>
      </c>
    </row>
    <row r="21" spans="1:4">
      <c r="A21" s="4" t="s">
        <v>178</v>
      </c>
      <c r="B21" s="5" t="n">
        <v>17</v>
      </c>
      <c r="C21" s="5" t="n">
        <v>95</v>
      </c>
      <c r="D21" s="5" t="n">
        <v>52</v>
      </c>
    </row>
    <row r="22" spans="1:4">
      <c r="A22" s="4" t="s">
        <v>179</v>
      </c>
      <c r="B22" s="5" t="n">
        <v>164844</v>
      </c>
      <c r="C22" s="5" t="n">
        <v>162273</v>
      </c>
      <c r="D22" s="5" t="n">
        <v>66699</v>
      </c>
    </row>
    <row r="23" spans="1:4">
      <c r="A23" s="3" t="s">
        <v>180</v>
      </c>
    </row>
    <row r="24" spans="1:4">
      <c r="A24" s="4" t="s">
        <v>181</v>
      </c>
      <c r="B24" s="5" t="n">
        <v>-68275</v>
      </c>
      <c r="C24" s="5" t="n">
        <v>-57232</v>
      </c>
      <c r="D24" s="5" t="n">
        <v>-60881</v>
      </c>
    </row>
    <row r="25" spans="1:4">
      <c r="A25" s="4" t="s">
        <v>182</v>
      </c>
      <c r="B25" s="5" t="n">
        <v>-958</v>
      </c>
      <c r="C25" s="5" t="n">
        <v>-232403</v>
      </c>
      <c r="D25" s="5" t="n">
        <v>-199237</v>
      </c>
    </row>
    <row r="26" spans="1:4">
      <c r="A26" s="4" t="s">
        <v>183</v>
      </c>
      <c r="B26" s="5" t="n">
        <v>-557232</v>
      </c>
      <c r="C26" s="5" t="n">
        <v>-449873</v>
      </c>
      <c r="D26" s="5" t="n">
        <v>-478477</v>
      </c>
    </row>
    <row r="27" spans="1:4">
      <c r="A27" s="4" t="s">
        <v>184</v>
      </c>
      <c r="B27" s="5" t="n">
        <v>498032</v>
      </c>
      <c r="C27" s="5" t="n">
        <v>423118</v>
      </c>
      <c r="D27" s="5" t="n">
        <v>494256</v>
      </c>
    </row>
    <row r="28" spans="1:4">
      <c r="A28" s="4" t="s">
        <v>185</v>
      </c>
      <c r="B28" s="5" t="n">
        <v>-128433</v>
      </c>
      <c r="C28" s="5" t="n">
        <v>-316390</v>
      </c>
      <c r="D28" s="5" t="n">
        <v>-244339</v>
      </c>
    </row>
    <row r="29" spans="1:4">
      <c r="A29" s="3" t="s">
        <v>186</v>
      </c>
    </row>
    <row r="30" spans="1:4">
      <c r="A30" s="4" t="s">
        <v>187</v>
      </c>
      <c r="C30" s="5" t="n">
        <v>1041736</v>
      </c>
      <c r="D30" s="5" t="n">
        <v>375000</v>
      </c>
    </row>
    <row r="31" spans="1:4">
      <c r="A31" s="4" t="s">
        <v>188</v>
      </c>
      <c r="B31" s="5" t="n">
        <v>-62640</v>
      </c>
      <c r="C31" s="5" t="n">
        <v>-21765</v>
      </c>
      <c r="D31" s="5" t="n">
        <v>-106806</v>
      </c>
    </row>
    <row r="32" spans="1:4">
      <c r="A32" s="4" t="s">
        <v>189</v>
      </c>
      <c r="B32" s="5" t="n">
        <v>23064</v>
      </c>
      <c r="C32" s="5" t="n">
        <v>44355</v>
      </c>
      <c r="D32" s="5" t="n">
        <v>25145</v>
      </c>
    </row>
    <row r="33" spans="1:4">
      <c r="A33" s="4" t="s">
        <v>190</v>
      </c>
      <c r="B33" s="5" t="n">
        <v>-122239</v>
      </c>
      <c r="C33" s="5" t="n">
        <v>-803393</v>
      </c>
      <c r="D33" s="5" t="n">
        <v>-20891</v>
      </c>
    </row>
    <row r="34" spans="1:4">
      <c r="A34" s="4" t="s">
        <v>191</v>
      </c>
      <c r="C34" s="5" t="n">
        <v>-3032</v>
      </c>
      <c r="D34" s="5" t="n">
        <v>-40559</v>
      </c>
    </row>
    <row r="35" spans="1:4">
      <c r="A35" s="4" t="s">
        <v>178</v>
      </c>
      <c r="B35" s="5" t="n">
        <v>-1020</v>
      </c>
      <c r="C35" s="5" t="n">
        <v>-9560</v>
      </c>
      <c r="D35" s="5" t="n">
        <v>1230</v>
      </c>
    </row>
    <row r="36" spans="1:4">
      <c r="A36" s="4" t="s">
        <v>192</v>
      </c>
      <c r="B36" s="5" t="n">
        <v>-162835</v>
      </c>
      <c r="C36" s="5" t="n">
        <v>248341</v>
      </c>
      <c r="D36" s="5" t="n">
        <v>233119</v>
      </c>
    </row>
    <row r="37" spans="1:4">
      <c r="A37" s="4" t="s">
        <v>193</v>
      </c>
      <c r="B37" s="5" t="n">
        <v>-126424</v>
      </c>
      <c r="C37" s="5" t="n">
        <v>94224</v>
      </c>
      <c r="D37" s="5" t="n">
        <v>55479</v>
      </c>
    </row>
    <row r="38" spans="1:4">
      <c r="A38" s="4" t="s">
        <v>194</v>
      </c>
      <c r="B38" s="5" t="n">
        <v>398732</v>
      </c>
      <c r="C38" s="5" t="n">
        <v>304508</v>
      </c>
      <c r="D38" s="5" t="n">
        <v>249029</v>
      </c>
    </row>
    <row r="39" spans="1:4">
      <c r="A39" s="4" t="s">
        <v>195</v>
      </c>
      <c r="B39" s="7" t="n">
        <v>272308</v>
      </c>
      <c r="C39" s="7" t="n">
        <v>398732</v>
      </c>
      <c r="D39" s="7" t="n">
        <v>30450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3:17:49Z</dcterms:created>
  <dcterms:modified xmlns:dcterms="http://purl.org/dc/terms/" xmlns:xsi="http://www.w3.org/2001/XMLSchema-instance" xsi:type="dcterms:W3CDTF">2019-02-28T13:17:49Z</dcterms:modified>
</cp:coreProperties>
</file>